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The authorization of the consol" sheetId="7" state="visible" r:id="rId7"/>
    <sheet xmlns:r="http://schemas.openxmlformats.org/officeDocument/2006/relationships" name="IFR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yments" sheetId="13" state="visible" r:id="rId13"/>
    <sheet xmlns:r="http://schemas.openxmlformats.org/officeDocument/2006/relationships" name="Non-current financial assets at" sheetId="14" state="visible" r:id="rId14"/>
    <sheet xmlns:r="http://schemas.openxmlformats.org/officeDocument/2006/relationships" name="Property, plant and equipment, " sheetId="15" state="visible" r:id="rId15"/>
    <sheet xmlns:r="http://schemas.openxmlformats.org/officeDocument/2006/relationships" name="Leasing arrangements_lessee" sheetId="16" state="visible" r:id="rId16"/>
    <sheet xmlns:r="http://schemas.openxmlformats.org/officeDocument/2006/relationships" name="Other non-current assets, other" sheetId="17" state="visible" r:id="rId17"/>
    <sheet xmlns:r="http://schemas.openxmlformats.org/officeDocument/2006/relationships" name="Short-term loans" sheetId="18" state="visible" r:id="rId18"/>
    <sheet xmlns:r="http://schemas.openxmlformats.org/officeDocument/2006/relationships" name="Other Payables" sheetId="19" state="visible" r:id="rId19"/>
    <sheet xmlns:r="http://schemas.openxmlformats.org/officeDocument/2006/relationships" name="Long-term loans" sheetId="20" state="visible" r:id="rId20"/>
    <sheet xmlns:r="http://schemas.openxmlformats.org/officeDocument/2006/relationships" name="Pensions" sheetId="21" state="visible" r:id="rId21"/>
    <sheet xmlns:r="http://schemas.openxmlformats.org/officeDocument/2006/relationships" name="Share-based payment" sheetId="22" state="visible" r:id="rId22"/>
    <sheet xmlns:r="http://schemas.openxmlformats.org/officeDocument/2006/relationships" name="Ordinary shares" sheetId="23" state="visible" r:id="rId23"/>
    <sheet xmlns:r="http://schemas.openxmlformats.org/officeDocument/2006/relationships" name="Capital surplus" sheetId="24" state="visible" r:id="rId24"/>
    <sheet xmlns:r="http://schemas.openxmlformats.org/officeDocument/2006/relationships" name="Accumulated deficit" sheetId="25" state="visible" r:id="rId25"/>
    <sheet xmlns:r="http://schemas.openxmlformats.org/officeDocument/2006/relationships" name="Operating revenue" sheetId="26" state="visible" r:id="rId26"/>
    <sheet xmlns:r="http://schemas.openxmlformats.org/officeDocument/2006/relationships" name="Expenses by nature" sheetId="27" state="visible" r:id="rId27"/>
    <sheet xmlns:r="http://schemas.openxmlformats.org/officeDocument/2006/relationships" name="Employee benefit expenses" sheetId="28" state="visible" r:id="rId28"/>
    <sheet xmlns:r="http://schemas.openxmlformats.org/officeDocument/2006/relationships" name="Finance costs" sheetId="29" state="visible" r:id="rId29"/>
    <sheet xmlns:r="http://schemas.openxmlformats.org/officeDocument/2006/relationships" name="Interest income" sheetId="30" state="visible" r:id="rId30"/>
    <sheet xmlns:r="http://schemas.openxmlformats.org/officeDocument/2006/relationships" name="Income tax" sheetId="31" state="visible" r:id="rId31"/>
    <sheet xmlns:r="http://schemas.openxmlformats.org/officeDocument/2006/relationships" name="Earnings per share" sheetId="32" state="visible" r:id="rId32"/>
    <sheet xmlns:r="http://schemas.openxmlformats.org/officeDocument/2006/relationships" name="Investing activities with parti" sheetId="33" state="visible" r:id="rId33"/>
    <sheet xmlns:r="http://schemas.openxmlformats.org/officeDocument/2006/relationships" name="Changes in liabilities from fin" sheetId="34" state="visible" r:id="rId34"/>
    <sheet xmlns:r="http://schemas.openxmlformats.org/officeDocument/2006/relationships" name="Related party transactions" sheetId="35" state="visible" r:id="rId35"/>
    <sheet xmlns:r="http://schemas.openxmlformats.org/officeDocument/2006/relationships" name="Pledged assets" sheetId="36" state="visible" r:id="rId36"/>
    <sheet xmlns:r="http://schemas.openxmlformats.org/officeDocument/2006/relationships" name="Significant contingent liabilit" sheetId="37" state="visible" r:id="rId37"/>
    <sheet xmlns:r="http://schemas.openxmlformats.org/officeDocument/2006/relationships" name="Significant events after the re" sheetId="38" state="visible" r:id="rId38"/>
    <sheet xmlns:r="http://schemas.openxmlformats.org/officeDocument/2006/relationships" name="Capital management" sheetId="39" state="visible" r:id="rId39"/>
    <sheet xmlns:r="http://schemas.openxmlformats.org/officeDocument/2006/relationships" name="Financial instruments" sheetId="40" state="visible" r:id="rId40"/>
    <sheet xmlns:r="http://schemas.openxmlformats.org/officeDocument/2006/relationships" name="Fair value information" sheetId="41" state="visible" r:id="rId41"/>
    <sheet xmlns:r="http://schemas.openxmlformats.org/officeDocument/2006/relationships" name="Segment Information" sheetId="42" state="visible" r:id="rId42"/>
    <sheet xmlns:r="http://schemas.openxmlformats.org/officeDocument/2006/relationships" name="Restrictions and parent company"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Cash and cash equivalents (Tabl" sheetId="46" state="visible" r:id="rId46"/>
    <sheet xmlns:r="http://schemas.openxmlformats.org/officeDocument/2006/relationships" name="Accounts receivable, net (Table" sheetId="47" state="visible" r:id="rId47"/>
    <sheet xmlns:r="http://schemas.openxmlformats.org/officeDocument/2006/relationships" name="Inventories, net (Tables)" sheetId="48" state="visible" r:id="rId48"/>
    <sheet xmlns:r="http://schemas.openxmlformats.org/officeDocument/2006/relationships" name="Prepayments (Tables)" sheetId="49" state="visible" r:id="rId49"/>
    <sheet xmlns:r="http://schemas.openxmlformats.org/officeDocument/2006/relationships" name="Non-current financial assets _2" sheetId="50" state="visible" r:id="rId50"/>
    <sheet xmlns:r="http://schemas.openxmlformats.org/officeDocument/2006/relationships" name="Property, plant and equipment_2" sheetId="51" state="visible" r:id="rId51"/>
    <sheet xmlns:r="http://schemas.openxmlformats.org/officeDocument/2006/relationships" name="Leasing arrangements_lessee (Ta" sheetId="52" state="visible" r:id="rId52"/>
    <sheet xmlns:r="http://schemas.openxmlformats.org/officeDocument/2006/relationships" name="Other non-current assets, oth_2" sheetId="53" state="visible" r:id="rId53"/>
    <sheet xmlns:r="http://schemas.openxmlformats.org/officeDocument/2006/relationships" name="Short-term loans (Tables)" sheetId="54" state="visible" r:id="rId54"/>
    <sheet xmlns:r="http://schemas.openxmlformats.org/officeDocument/2006/relationships" name="Other Payables (Tables)" sheetId="55" state="visible" r:id="rId55"/>
    <sheet xmlns:r="http://schemas.openxmlformats.org/officeDocument/2006/relationships" name="Long-term loans (Tables)" sheetId="56" state="visible" r:id="rId56"/>
    <sheet xmlns:r="http://schemas.openxmlformats.org/officeDocument/2006/relationships" name="Pensions (Tables)" sheetId="57" state="visible" r:id="rId57"/>
    <sheet xmlns:r="http://schemas.openxmlformats.org/officeDocument/2006/relationships" name="Share-based payment (Tables)" sheetId="58" state="visible" r:id="rId58"/>
    <sheet xmlns:r="http://schemas.openxmlformats.org/officeDocument/2006/relationships" name="Ordinary shares (Tables)" sheetId="59" state="visible" r:id="rId59"/>
    <sheet xmlns:r="http://schemas.openxmlformats.org/officeDocument/2006/relationships" name="Capital surplus (Tables)" sheetId="60" state="visible" r:id="rId60"/>
    <sheet xmlns:r="http://schemas.openxmlformats.org/officeDocument/2006/relationships" name="Operating revenue (Tables)" sheetId="61" state="visible" r:id="rId61"/>
    <sheet xmlns:r="http://schemas.openxmlformats.org/officeDocument/2006/relationships" name="Expenses by nature (Tables)" sheetId="62" state="visible" r:id="rId62"/>
    <sheet xmlns:r="http://schemas.openxmlformats.org/officeDocument/2006/relationships" name="Employee benefit expenses (Tabl" sheetId="63" state="visible" r:id="rId63"/>
    <sheet xmlns:r="http://schemas.openxmlformats.org/officeDocument/2006/relationships" name="Finance costs (Tables)" sheetId="64" state="visible" r:id="rId64"/>
    <sheet xmlns:r="http://schemas.openxmlformats.org/officeDocument/2006/relationships" name="Interest income (Tables)" sheetId="65" state="visible" r:id="rId65"/>
    <sheet xmlns:r="http://schemas.openxmlformats.org/officeDocument/2006/relationships" name="Income tax (Tables)" sheetId="66" state="visible" r:id="rId66"/>
    <sheet xmlns:r="http://schemas.openxmlformats.org/officeDocument/2006/relationships" name="Earnings per share (Tables)" sheetId="67" state="visible" r:id="rId67"/>
    <sheet xmlns:r="http://schemas.openxmlformats.org/officeDocument/2006/relationships" name="Investing activities with par_2" sheetId="68" state="visible" r:id="rId68"/>
    <sheet xmlns:r="http://schemas.openxmlformats.org/officeDocument/2006/relationships" name="Changes in liabilities from f_2" sheetId="69" state="visible" r:id="rId69"/>
    <sheet xmlns:r="http://schemas.openxmlformats.org/officeDocument/2006/relationships" name="Related party transactions (Tab" sheetId="70" state="visible" r:id="rId70"/>
    <sheet xmlns:r="http://schemas.openxmlformats.org/officeDocument/2006/relationships" name="Pledged assets (Tables)" sheetId="71" state="visible" r:id="rId71"/>
    <sheet xmlns:r="http://schemas.openxmlformats.org/officeDocument/2006/relationships" name="Capital management (Tables)" sheetId="72" state="visible" r:id="rId72"/>
    <sheet xmlns:r="http://schemas.openxmlformats.org/officeDocument/2006/relationships" name="Financial instruments (Tables)" sheetId="73" state="visible" r:id="rId73"/>
    <sheet xmlns:r="http://schemas.openxmlformats.org/officeDocument/2006/relationships" name="Fair value information (Tables)" sheetId="74" state="visible" r:id="rId74"/>
    <sheet xmlns:r="http://schemas.openxmlformats.org/officeDocument/2006/relationships" name="Segment Information (Tables)" sheetId="75" state="visible" r:id="rId75"/>
    <sheet xmlns:r="http://schemas.openxmlformats.org/officeDocument/2006/relationships" name="Restrictions and parent compa_2" sheetId="76" state="visible" r:id="rId76"/>
    <sheet xmlns:r="http://schemas.openxmlformats.org/officeDocument/2006/relationships" name="Schedule of Subsidiaries (Detai" sheetId="77" state="visible" r:id="rId77"/>
    <sheet xmlns:r="http://schemas.openxmlformats.org/officeDocument/2006/relationships" name="Schedule of Subsidiaries (Det_2" sheetId="78" state="visible" r:id="rId78"/>
    <sheet xmlns:r="http://schemas.openxmlformats.org/officeDocument/2006/relationships" name="Schedule of Estimated Useful Li" sheetId="79" state="visible" r:id="rId79"/>
    <sheet xmlns:r="http://schemas.openxmlformats.org/officeDocument/2006/relationships" name="Schedule of Cash and Cash Equiv" sheetId="80" state="visible" r:id="rId80"/>
    <sheet xmlns:r="http://schemas.openxmlformats.org/officeDocument/2006/relationships" name="Schedule of accounts receivable" sheetId="81" state="visible" r:id="rId81"/>
    <sheet xmlns:r="http://schemas.openxmlformats.org/officeDocument/2006/relationships" name="Schedule of maturity analysis (" sheetId="82" state="visible" r:id="rId82"/>
    <sheet xmlns:r="http://schemas.openxmlformats.org/officeDocument/2006/relationships" name="Summary of significant accoun_4" sheetId="83" state="visible" r:id="rId83"/>
    <sheet xmlns:r="http://schemas.openxmlformats.org/officeDocument/2006/relationships" name="Schedule of Inventories (Detail" sheetId="84" state="visible" r:id="rId84"/>
    <sheet xmlns:r="http://schemas.openxmlformats.org/officeDocument/2006/relationships" name="Schedule of cost of inventories" sheetId="85" state="visible" r:id="rId85"/>
    <sheet xmlns:r="http://schemas.openxmlformats.org/officeDocument/2006/relationships" name="Accounts receivable, net (Detai" sheetId="86" state="visible" r:id="rId86"/>
    <sheet xmlns:r="http://schemas.openxmlformats.org/officeDocument/2006/relationships" name="Schedule of prepayments (Detail" sheetId="87" state="visible" r:id="rId87"/>
    <sheet xmlns:r="http://schemas.openxmlformats.org/officeDocument/2006/relationships" name="Inventories, net (Details Narra" sheetId="88" state="visible" r:id="rId88"/>
    <sheet xmlns:r="http://schemas.openxmlformats.org/officeDocument/2006/relationships" name=" Schedule of non-current financ" sheetId="89" state="visible" r:id="rId89"/>
    <sheet xmlns:r="http://schemas.openxmlformats.org/officeDocument/2006/relationships" name="Non-current financial assets _3" sheetId="90" state="visible" r:id="rId90"/>
    <sheet xmlns:r="http://schemas.openxmlformats.org/officeDocument/2006/relationships" name="Schedule of property, plant and" sheetId="91" state="visible" r:id="rId91"/>
    <sheet xmlns:r="http://schemas.openxmlformats.org/officeDocument/2006/relationships" name="Schedule of carrying amount of " sheetId="92" state="visible" r:id="rId92"/>
    <sheet xmlns:r="http://schemas.openxmlformats.org/officeDocument/2006/relationships" name="Schedule of depreciation of rig" sheetId="93" state="visible" r:id="rId93"/>
    <sheet xmlns:r="http://schemas.openxmlformats.org/officeDocument/2006/relationships" name="Schedule of information of prof" sheetId="94" state="visible" r:id="rId94"/>
    <sheet xmlns:r="http://schemas.openxmlformats.org/officeDocument/2006/relationships" name="Schedule of other non-current a" sheetId="95" state="visible" r:id="rId95"/>
    <sheet xmlns:r="http://schemas.openxmlformats.org/officeDocument/2006/relationships" name="Schedule of short- term loans (" sheetId="96" state="visible" r:id="rId96"/>
    <sheet xmlns:r="http://schemas.openxmlformats.org/officeDocument/2006/relationships" name="Schedule of other payables (Det" sheetId="97" state="visible" r:id="rId97"/>
    <sheet xmlns:r="http://schemas.openxmlformats.org/officeDocument/2006/relationships" name="Leasing arrangements_lessee (De" sheetId="98" state="visible" r:id="rId98"/>
    <sheet xmlns:r="http://schemas.openxmlformats.org/officeDocument/2006/relationships" name="Schedule of long term loans (De" sheetId="99" state="visible" r:id="rId99"/>
    <sheet xmlns:r="http://schemas.openxmlformats.org/officeDocument/2006/relationships" name="Schedule of pension cost (Detai" sheetId="100" state="visible" r:id="rId100"/>
    <sheet xmlns:r="http://schemas.openxmlformats.org/officeDocument/2006/relationships" name="Schedule of share based payment" sheetId="101" state="visible" r:id="rId101"/>
    <sheet xmlns:r="http://schemas.openxmlformats.org/officeDocument/2006/relationships" name="Schedule of share based payme_2" sheetId="102" state="visible" r:id="rId102"/>
    <sheet xmlns:r="http://schemas.openxmlformats.org/officeDocument/2006/relationships" name="Pensions (Details Narrative)" sheetId="103" state="visible" r:id="rId103"/>
    <sheet xmlns:r="http://schemas.openxmlformats.org/officeDocument/2006/relationships" name="Schedule of ordinary shares (De" sheetId="104" state="visible" r:id="rId104"/>
    <sheet xmlns:r="http://schemas.openxmlformats.org/officeDocument/2006/relationships" name="Share-based payment (Details Na" sheetId="105" state="visible" r:id="rId105"/>
    <sheet xmlns:r="http://schemas.openxmlformats.org/officeDocument/2006/relationships" name="Schedule of Capital Surplus (De" sheetId="106" state="visible" r:id="rId106"/>
    <sheet xmlns:r="http://schemas.openxmlformats.org/officeDocument/2006/relationships" name="Schedule of Disaggregation of r" sheetId="107" state="visible" r:id="rId107"/>
    <sheet xmlns:r="http://schemas.openxmlformats.org/officeDocument/2006/relationships" name="Schedule of Revenue For Geograp" sheetId="108" state="visible" r:id="rId108"/>
    <sheet xmlns:r="http://schemas.openxmlformats.org/officeDocument/2006/relationships" name="Schedule of Contract liabilitie" sheetId="109" state="visible" r:id="rId109"/>
    <sheet xmlns:r="http://schemas.openxmlformats.org/officeDocument/2006/relationships" name="Schedule of Expenses (Details)" sheetId="110" state="visible" r:id="rId110"/>
    <sheet xmlns:r="http://schemas.openxmlformats.org/officeDocument/2006/relationships" name="Schedule of Expenses by Nature " sheetId="111" state="visible" r:id="rId111"/>
    <sheet xmlns:r="http://schemas.openxmlformats.org/officeDocument/2006/relationships" name="Ordinary shares (Details Narrat" sheetId="112" state="visible" r:id="rId112"/>
    <sheet xmlns:r="http://schemas.openxmlformats.org/officeDocument/2006/relationships" name="Schedule of Employee Benefit Ex" sheetId="113" state="visible" r:id="rId113"/>
    <sheet xmlns:r="http://schemas.openxmlformats.org/officeDocument/2006/relationships" name="Schedule of Finance Costs (Deta" sheetId="114" state="visible" r:id="rId114"/>
    <sheet xmlns:r="http://schemas.openxmlformats.org/officeDocument/2006/relationships" name="Schedule of Interest Income (De" sheetId="115" state="visible" r:id="rId115"/>
    <sheet xmlns:r="http://schemas.openxmlformats.org/officeDocument/2006/relationships" name="Schedule of components of incom" sheetId="116" state="visible" r:id="rId116"/>
    <sheet xmlns:r="http://schemas.openxmlformats.org/officeDocument/2006/relationships" name="Schedule of reconciliation betw" sheetId="117" state="visible" r:id="rId117"/>
    <sheet xmlns:r="http://schemas.openxmlformats.org/officeDocument/2006/relationships" name="Schedule of deferred tax assets" sheetId="118" state="visible" r:id="rId118"/>
    <sheet xmlns:r="http://schemas.openxmlformats.org/officeDocument/2006/relationships" name="Schedule of tax losses incurren" sheetId="119" state="visible" r:id="rId119"/>
    <sheet xmlns:r="http://schemas.openxmlformats.org/officeDocument/2006/relationships" name="Income tax (Details Narrative)" sheetId="120" state="visible" r:id="rId120"/>
    <sheet xmlns:r="http://schemas.openxmlformats.org/officeDocument/2006/relationships" name="Schedule of Earnings per share " sheetId="121" state="visible" r:id="rId121"/>
    <sheet xmlns:r="http://schemas.openxmlformats.org/officeDocument/2006/relationships" name="Schedule of investing activitie" sheetId="122" state="visible" r:id="rId122"/>
    <sheet xmlns:r="http://schemas.openxmlformats.org/officeDocument/2006/relationships" name="Schedule of changes in liabilit" sheetId="123" state="visible" r:id="rId123"/>
    <sheet xmlns:r="http://schemas.openxmlformats.org/officeDocument/2006/relationships" name="Schedule of service revenue (De" sheetId="124" state="visible" r:id="rId124"/>
    <sheet xmlns:r="http://schemas.openxmlformats.org/officeDocument/2006/relationships" name="Schedule of purchase of goods (" sheetId="125" state="visible" r:id="rId125"/>
    <sheet xmlns:r="http://schemas.openxmlformats.org/officeDocument/2006/relationships" name="Schedule of receivables from re" sheetId="126" state="visible" r:id="rId126"/>
    <sheet xmlns:r="http://schemas.openxmlformats.org/officeDocument/2006/relationships" name="Schedule of Long term receivabl" sheetId="127" state="visible" r:id="rId127"/>
    <sheet xmlns:r="http://schemas.openxmlformats.org/officeDocument/2006/relationships" name="Schedule of endorsements and gu" sheetId="128" state="visible" r:id="rId128"/>
    <sheet xmlns:r="http://schemas.openxmlformats.org/officeDocument/2006/relationships" name="Schedule of Endorsement and gua" sheetId="129" state="visible" r:id="rId129"/>
    <sheet xmlns:r="http://schemas.openxmlformats.org/officeDocument/2006/relationships" name="Schedule of key management comp" sheetId="130" state="visible" r:id="rId130"/>
    <sheet xmlns:r="http://schemas.openxmlformats.org/officeDocument/2006/relationships" name="Related party transactions (Det" sheetId="131" state="visible" r:id="rId131"/>
    <sheet xmlns:r="http://schemas.openxmlformats.org/officeDocument/2006/relationships" name="Schedule of Pledged Assets (Det" sheetId="132" state="visible" r:id="rId132"/>
    <sheet xmlns:r="http://schemas.openxmlformats.org/officeDocument/2006/relationships" name="Significant contingent liabil_2" sheetId="133" state="visible" r:id="rId133"/>
    <sheet xmlns:r="http://schemas.openxmlformats.org/officeDocument/2006/relationships" name="Significant events after the _2" sheetId="134" state="visible" r:id="rId134"/>
    <sheet xmlns:r="http://schemas.openxmlformats.org/officeDocument/2006/relationships" name="Schedule of Debt to Capital Rat" sheetId="135" state="visible" r:id="rId135"/>
    <sheet xmlns:r="http://schemas.openxmlformats.org/officeDocument/2006/relationships" name="Schedule of Financial Instrumen" sheetId="136" state="visible" r:id="rId136"/>
    <sheet xmlns:r="http://schemas.openxmlformats.org/officeDocument/2006/relationships" name="Schedule of loss rate methodolo" sheetId="137" state="visible" r:id="rId137"/>
    <sheet xmlns:r="http://schemas.openxmlformats.org/officeDocument/2006/relationships" name="Schedule of loss allowance for " sheetId="138" state="visible" r:id="rId138"/>
    <sheet xmlns:r="http://schemas.openxmlformats.org/officeDocument/2006/relationships" name="Financial instruments (Details " sheetId="139" state="visible" r:id="rId139"/>
    <sheet xmlns:r="http://schemas.openxmlformats.org/officeDocument/2006/relationships" name="Schedule of Fair Value Informat" sheetId="140" state="visible" r:id="rId140"/>
    <sheet xmlns:r="http://schemas.openxmlformats.org/officeDocument/2006/relationships" name="Schedule of Segment Information" sheetId="141" state="visible" r:id="rId141"/>
    <sheet xmlns:r="http://schemas.openxmlformats.org/officeDocument/2006/relationships" name="Schedule of Major Customer Info" sheetId="142" state="visible" r:id="rId142"/>
    <sheet xmlns:r="http://schemas.openxmlformats.org/officeDocument/2006/relationships" name="Schedule of cash and cash equ_2" sheetId="143" state="visible" r:id="rId1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J-Star
Holding Co., Ltd.</t>
        </is>
      </c>
    </row>
    <row r="8">
      <c r="A8" s="4" t="inlineStr">
        <is>
          <t>Entity Central Index Key</t>
        </is>
      </c>
      <c r="B8" s="4" t="inlineStr">
        <is>
          <t>0001875016</t>
        </is>
      </c>
    </row>
    <row r="9">
      <c r="A9" s="4" t="inlineStr">
        <is>
          <t>Entity Incorporation, State or Country Code</t>
        </is>
      </c>
      <c r="B9" s="4" t="inlineStr">
        <is>
          <t>E9</t>
        </is>
      </c>
    </row>
    <row r="10">
      <c r="A10" s="4" t="inlineStr">
        <is>
          <t>Entity Address, Address Line One</t>
        </is>
      </c>
      <c r="B10" s="4" t="inlineStr">
        <is>
          <t>7/F-1,
No. 633, Sec. 2</t>
        </is>
      </c>
    </row>
    <row r="11">
      <c r="A11" s="4" t="inlineStr">
        <is>
          <t>Entity Address, Address Line Two</t>
        </is>
      </c>
      <c r="B11" s="4" t="inlineStr">
        <is>
          <t>Taiwan Blvd.</t>
        </is>
      </c>
    </row>
    <row r="12">
      <c r="A12" s="4" t="inlineStr">
        <is>
          <t>Entity Address, Address Line Three</t>
        </is>
      </c>
      <c r="B12" s="4" t="inlineStr">
        <is>
          <t>Xitun
District</t>
        </is>
      </c>
    </row>
    <row r="13">
      <c r="A13" s="4" t="inlineStr">
        <is>
          <t>Entity Address, City or Town</t>
        </is>
      </c>
      <c r="B13" s="4" t="inlineStr">
        <is>
          <t>Taichung City</t>
        </is>
      </c>
    </row>
    <row r="14">
      <c r="A14" s="4" t="inlineStr">
        <is>
          <t>Entity Address, Country</t>
        </is>
      </c>
      <c r="B14" s="4" t="inlineStr">
        <is>
          <t>TW</t>
        </is>
      </c>
    </row>
    <row r="15">
      <c r="A15" s="4" t="inlineStr">
        <is>
          <t>Entity Address, Postal Zip Code</t>
        </is>
      </c>
      <c r="B15" s="4" t="inlineStr">
        <is>
          <t>407</t>
        </is>
      </c>
    </row>
    <row r="16">
      <c r="A16" s="4" t="inlineStr">
        <is>
          <t>City Area Code</t>
        </is>
      </c>
      <c r="B16" s="4" t="inlineStr">
        <is>
          <t>886</t>
        </is>
      </c>
    </row>
    <row r="17">
      <c r="A17" s="4" t="inlineStr">
        <is>
          <t>Local Phone Number</t>
        </is>
      </c>
      <c r="B17" s="4" t="inlineStr">
        <is>
          <t>423229900</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850
Library Avenue</t>
        </is>
      </c>
    </row>
    <row r="23">
      <c r="A23" s="4" t="inlineStr">
        <is>
          <t>Entity Address, Address Line Two</t>
        </is>
      </c>
      <c r="B23" s="4" t="inlineStr">
        <is>
          <t>Suite 204</t>
        </is>
      </c>
    </row>
    <row r="24">
      <c r="A24" s="4" t="inlineStr">
        <is>
          <t>Entity Address, City or Town</t>
        </is>
      </c>
      <c r="B24" s="4" t="inlineStr">
        <is>
          <t>Newark</t>
        </is>
      </c>
    </row>
    <row r="25">
      <c r="A25" s="4" t="inlineStr">
        <is>
          <t>Entity Address, State or Province</t>
        </is>
      </c>
      <c r="B25" s="4" t="inlineStr">
        <is>
          <t>DE</t>
        </is>
      </c>
    </row>
    <row r="26">
      <c r="A26" s="4" t="inlineStr">
        <is>
          <t>Entity Address, Postal Zip Code</t>
        </is>
      </c>
      <c r="B26" s="4" t="inlineStr">
        <is>
          <t>19711</t>
        </is>
      </c>
    </row>
    <row r="27">
      <c r="A27" s="4" t="inlineStr">
        <is>
          <t>City Area Code</t>
        </is>
      </c>
      <c r="B27" s="4" t="inlineStr">
        <is>
          <t>(302)</t>
        </is>
      </c>
    </row>
    <row r="28">
      <c r="A28" s="4" t="inlineStr">
        <is>
          <t>Local Phone Number</t>
        </is>
      </c>
      <c r="B28" s="4" t="inlineStr">
        <is>
          <t>738-6680</t>
        </is>
      </c>
    </row>
    <row r="29">
      <c r="A29" s="4" t="inlineStr">
        <is>
          <t>Contact Personnel Name</t>
        </is>
      </c>
      <c r="B29"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5. Cash
and cash equivalents Schedule of Cash and Cash Equivalents
As of As of
December 31, 2024 December 31, 2023
Cash on hand and petty cash $ 1,980 $ 2,468
Checking accounts and demand deposits 647,126 556,994
Cash
and cash equivalents $ 649,106 $ 559,462
a) The Group transacts with a variety of financial institutions all with high credit quality to disperse credit risk, so it expects that the probability of counterparty default is remote.
b) No cash and cash equivalents of the Group were pledged to oth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pension cost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Pensions cost</t>
        </is>
      </c>
      <c r="B4" s="5" t="n">
        <v>76680</v>
      </c>
      <c r="C4" s="5" t="n">
        <v>7118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32" customWidth="1" min="3" max="3"/>
  </cols>
  <sheetData>
    <row r="1">
      <c r="A1" s="1" t="inlineStr">
        <is>
          <t>Schedule of share based payment arrangements (Details)</t>
        </is>
      </c>
      <c r="C1" s="2" t="inlineStr">
        <is>
          <t>12 Months Ended</t>
        </is>
      </c>
    </row>
    <row r="2">
      <c r="B2" s="2" t="inlineStr">
        <is>
          <t>Aug. 28, 2020</t>
        </is>
      </c>
      <c r="C2" s="2" t="inlineStr">
        <is>
          <t>Dec. 31, 2024 shares $ / shares</t>
        </is>
      </c>
    </row>
    <row r="3">
      <c r="A3" s="3" t="inlineStr">
        <is>
          <t>Notes and other explanatory information [abstract]</t>
        </is>
      </c>
      <c r="B3" s="4" t="inlineStr">
        <is>
          <t xml:space="preserve"> </t>
        </is>
      </c>
      <c r="C3" s="4" t="inlineStr">
        <is>
          <t xml:space="preserve"> </t>
        </is>
      </c>
    </row>
    <row r="4">
      <c r="A4" s="4" t="inlineStr">
        <is>
          <t>Grant date</t>
        </is>
      </c>
      <c r="B4" s="4" t="inlineStr">
        <is>
          <t xml:space="preserve"> </t>
        </is>
      </c>
      <c r="C4" s="4" t="inlineStr">
        <is>
          <t>August 28,2020</t>
        </is>
      </c>
    </row>
    <row r="5">
      <c r="A5" s="4" t="inlineStr">
        <is>
          <t>Quantity granted (shares) | shares</t>
        </is>
      </c>
      <c r="B5" s="4" t="inlineStr">
        <is>
          <t xml:space="preserve"> </t>
        </is>
      </c>
      <c r="C5" s="6" t="n">
        <v>720000</v>
      </c>
    </row>
    <row r="6">
      <c r="A6" s="4" t="inlineStr">
        <is>
          <t>Fair value per unit | $ / shares</t>
        </is>
      </c>
      <c r="B6" s="4" t="inlineStr">
        <is>
          <t xml:space="preserve"> </t>
        </is>
      </c>
      <c r="C6" s="7" t="n">
        <v>1.02</v>
      </c>
    </row>
    <row r="7">
      <c r="A7" s="4" t="inlineStr">
        <is>
          <t>Contract period</t>
        </is>
      </c>
      <c r="B7" s="4" t="inlineStr">
        <is>
          <t xml:space="preserve"> </t>
        </is>
      </c>
      <c r="C7" s="4" t="inlineStr">
        <is>
          <t>5 years</t>
        </is>
      </c>
    </row>
    <row r="8">
      <c r="A8" s="4" t="inlineStr">
        <is>
          <t>Vesting conditions</t>
        </is>
      </c>
      <c r="B8" s="4" t="inlineStr">
        <is>
          <t>5</t>
        </is>
      </c>
      <c r="C8" s="4" t="inlineStr">
        <is>
          <t>5</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hare based payment transactions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Share-based payment</t>
        </is>
      </c>
      <c r="B4" s="5" t="n">
        <v>131712</v>
      </c>
      <c r="C4" s="5" t="n">
        <v>13171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Pensions (Details Narrative)</t>
        </is>
      </c>
      <c r="B1" s="2" t="inlineStr">
        <is>
          <t>Dec. 31, 2024</t>
        </is>
      </c>
    </row>
    <row r="2">
      <c r="A2" s="3" t="inlineStr">
        <is>
          <t>Notes and other explanatory information [abstract]</t>
        </is>
      </c>
      <c r="B2" s="4" t="inlineStr">
        <is>
          <t xml:space="preserve"> </t>
        </is>
      </c>
    </row>
    <row r="3">
      <c r="A3" s="4" t="inlineStr">
        <is>
          <t>Subsidiaries contribute monthly an amount</t>
        </is>
      </c>
      <c r="B3" s="9" t="n">
        <v>0.06</v>
      </c>
    </row>
    <row r="4">
      <c r="A4" s="4" t="inlineStr">
        <is>
          <t>Subsidiaries contribute monthly an amount equal</t>
        </is>
      </c>
      <c r="B4" s="9" t="n">
        <v>0.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ordinary shares (Details) - share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cember 31 (Same as January 1)</t>
        </is>
      </c>
      <c r="B3" s="6" t="n">
        <v>15762887</v>
      </c>
      <c r="C3" s="6" t="n">
        <v>157628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s>
  <sheetData>
    <row r="1">
      <c r="A1" s="1" t="inlineStr">
        <is>
          <t>Share-based payment (Details Narrative)</t>
        </is>
      </c>
      <c r="D1" s="2" t="inlineStr">
        <is>
          <t>12 Months Ended</t>
        </is>
      </c>
    </row>
    <row r="2">
      <c r="B2" s="2" t="inlineStr">
        <is>
          <t>Aug. 28, 2020 USD ($) shares</t>
        </is>
      </c>
      <c r="C2" s="2" t="inlineStr">
        <is>
          <t>Aug. 28, 2020 TWD ($) shares $ / shares</t>
        </is>
      </c>
      <c r="D2" s="2" t="inlineStr">
        <is>
          <t>Dec. 31, 2024</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mployee for the share based settlement</t>
        </is>
      </c>
      <c r="B4" s="5" t="n">
        <v>327600</v>
      </c>
      <c r="C4" s="5" t="n">
        <v>10000000</v>
      </c>
      <c r="D4" s="4" t="inlineStr">
        <is>
          <t xml:space="preserve"> </t>
        </is>
      </c>
    </row>
    <row r="5">
      <c r="A5" s="4" t="inlineStr">
        <is>
          <t>Employee for the share based settlement,shares | shares</t>
        </is>
      </c>
      <c r="B5" s="6" t="n">
        <v>1000000</v>
      </c>
      <c r="C5" s="6" t="n">
        <v>1000000</v>
      </c>
      <c r="D5" s="4" t="inlineStr">
        <is>
          <t xml:space="preserve"> </t>
        </is>
      </c>
    </row>
    <row r="6">
      <c r="A6" s="4" t="inlineStr">
        <is>
          <t>Employee for the share based settlement, per share price</t>
        </is>
      </c>
      <c r="B6" s="4" t="inlineStr">
        <is>
          <t xml:space="preserve"> </t>
        </is>
      </c>
      <c r="C6" s="5" t="n">
        <v>10</v>
      </c>
      <c r="D6" s="4" t="inlineStr">
        <is>
          <t xml:space="preserve"> </t>
        </is>
      </c>
    </row>
    <row r="7">
      <c r="A7" s="4" t="inlineStr">
        <is>
          <t>Vesting conditions</t>
        </is>
      </c>
      <c r="B7" s="4" t="inlineStr">
        <is>
          <t>5</t>
        </is>
      </c>
      <c r="C7" s="4" t="inlineStr">
        <is>
          <t>5</t>
        </is>
      </c>
      <c r="D7" s="4" t="inlineStr">
        <is>
          <t>5</t>
        </is>
      </c>
    </row>
    <row r="8">
      <c r="A8" s="4" t="inlineStr">
        <is>
          <t>Price to book value per share</t>
        </is>
      </c>
      <c r="B8" s="4" t="inlineStr">
        <is>
          <t xml:space="preserve"> </t>
        </is>
      </c>
      <c r="C8" s="7" t="n">
        <v>43.73</v>
      </c>
      <c r="D8" s="4" t="inlineStr">
        <is>
          <t xml:space="preserve"> </t>
        </is>
      </c>
    </row>
    <row r="9">
      <c r="A9" s="4" t="inlineStr">
        <is>
          <t>Exercise price value per share</t>
        </is>
      </c>
      <c r="B9" s="4" t="inlineStr">
        <is>
          <t xml:space="preserve"> </t>
        </is>
      </c>
      <c r="C9" s="7" t="n">
        <v>34.7</v>
      </c>
      <c r="D9" s="4" t="inlineStr">
        <is>
          <t xml:space="preserve"> </t>
        </is>
      </c>
    </row>
    <row r="10">
      <c r="A10" s="4" t="inlineStr">
        <is>
          <t>Marketability discount Percentage</t>
        </is>
      </c>
      <c r="B10" s="4" t="inlineStr">
        <is>
          <t xml:space="preserve"> </t>
        </is>
      </c>
      <c r="C10" s="4" t="inlineStr">
        <is>
          <t xml:space="preserve"> </t>
        </is>
      </c>
      <c r="D10" s="9" t="n">
        <v>0.26</v>
      </c>
    </row>
    <row r="11">
      <c r="A11" s="4" t="inlineStr">
        <is>
          <t>Description of price to book value method</t>
        </is>
      </c>
      <c r="B11" s="4" t="inlineStr">
        <is>
          <t>After applying the discount, the resulting per-share fair values were NT$32.36 under
the P/B method and NT$25.68 under the EV/Sales method, with an average estimated fair value of NT$29.02 per share (USD $1.02 at the applicable
exchange rate).</t>
        </is>
      </c>
      <c r="C11" s="4" t="inlineStr">
        <is>
          <t>After applying the discount, the resulting per-share fair values were NT$32.36 under
the P/B method and NT$25.68 under the EV/Sales method, with an average estimated fair value of NT$29.02 per share (USD $1.02 at the applicable
exchange rate).</t>
        </is>
      </c>
      <c r="D11"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Capital Surplu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January 1</t>
        </is>
      </c>
      <c r="B4" s="5" t="n">
        <v>7716034</v>
      </c>
      <c r="C4" s="5" t="n">
        <v>7584322</v>
      </c>
    </row>
    <row r="5">
      <c r="A5" s="4" t="inlineStr">
        <is>
          <t>Employee bonus shares</t>
        </is>
      </c>
      <c r="B5" s="6" t="n">
        <v>131712</v>
      </c>
      <c r="C5" s="6" t="n">
        <v>131712</v>
      </c>
    </row>
    <row r="6">
      <c r="A6" s="4" t="inlineStr">
        <is>
          <t>December 31</t>
        </is>
      </c>
      <c r="B6" s="6" t="n">
        <v>7847746</v>
      </c>
      <c r="C6" s="6" t="n">
        <v>7716034</v>
      </c>
    </row>
    <row r="7">
      <c r="A7" s="4" t="inlineStr">
        <is>
          <t>Share premium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anuary 1</t>
        </is>
      </c>
      <c r="B9" s="6" t="n">
        <v>7273954</v>
      </c>
      <c r="C9" s="6" t="n">
        <v>7273954</v>
      </c>
    </row>
    <row r="10">
      <c r="A10" s="4" t="inlineStr">
        <is>
          <t>Employee bonus shares</t>
        </is>
      </c>
      <c r="B10" s="4" t="inlineStr">
        <is>
          <t xml:space="preserve"> </t>
        </is>
      </c>
      <c r="C10" s="4" t="inlineStr">
        <is>
          <t xml:space="preserve"> </t>
        </is>
      </c>
    </row>
    <row r="11">
      <c r="A11" s="4" t="inlineStr">
        <is>
          <t>December 31</t>
        </is>
      </c>
      <c r="B11" s="6" t="n">
        <v>7273954</v>
      </c>
      <c r="C11" s="6" t="n">
        <v>7273954</v>
      </c>
    </row>
    <row r="12">
      <c r="A12" s="4" t="inlineStr">
        <is>
          <t>Other reserv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January 1</t>
        </is>
      </c>
      <c r="B14" s="6" t="n">
        <v>442080</v>
      </c>
      <c r="C14" s="6" t="n">
        <v>310368</v>
      </c>
    </row>
    <row r="15">
      <c r="A15" s="4" t="inlineStr">
        <is>
          <t>Employee bonus shares</t>
        </is>
      </c>
      <c r="B15" s="6" t="n">
        <v>131712</v>
      </c>
      <c r="C15" s="6" t="n">
        <v>131712</v>
      </c>
    </row>
    <row r="16">
      <c r="A16" s="4" t="inlineStr">
        <is>
          <t>December 31</t>
        </is>
      </c>
      <c r="B16" s="5" t="n">
        <v>573792</v>
      </c>
      <c r="C16" s="5" t="n">
        <v>44208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Good sales</t>
        </is>
      </c>
      <c r="B4" s="5" t="n">
        <v>17563985</v>
      </c>
      <c r="C4" s="5" t="n">
        <v>2377795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For Geographical Region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5" t="n">
        <v>17563985</v>
      </c>
      <c r="C4" s="5" t="n">
        <v>23777952</v>
      </c>
    </row>
    <row r="5">
      <c r="A5" s="4" t="inlineStr">
        <is>
          <t>Bicycle fram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14400846</v>
      </c>
      <c r="C7" s="6" t="n">
        <v>15219005</v>
      </c>
    </row>
    <row r="8">
      <c r="A8" s="4" t="inlineStr">
        <is>
          <t>Racke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1684837</v>
      </c>
      <c r="C10" s="6" t="n">
        <v>7042493</v>
      </c>
    </row>
    <row r="11">
      <c r="A11" s="4" t="inlineStr">
        <is>
          <t>Cran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6" t="n">
        <v>686657</v>
      </c>
      <c r="C13" s="6" t="n">
        <v>0</v>
      </c>
    </row>
    <row r="14">
      <c r="A14" s="4" t="inlineStr">
        <is>
          <t>Oth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n">
        <v>791645</v>
      </c>
      <c r="C16" s="6" t="n">
        <v>1516454</v>
      </c>
    </row>
    <row r="17">
      <c r="A17" s="4" t="inlineStr">
        <is>
          <t>Europ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n">
        <v>14850505</v>
      </c>
      <c r="C19" s="6" t="n">
        <v>20056630</v>
      </c>
    </row>
    <row r="20">
      <c r="A20" s="4" t="inlineStr">
        <is>
          <t>Europe [Member] | Bicycle fram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t>
        </is>
      </c>
      <c r="B22" s="6" t="n">
        <v>13224192</v>
      </c>
      <c r="C22" s="6" t="n">
        <v>14675036</v>
      </c>
    </row>
    <row r="23">
      <c r="A23" s="4" t="inlineStr">
        <is>
          <t>Europe [Member] | Racke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t>
        </is>
      </c>
      <c r="B25" s="6" t="n">
        <v>939656</v>
      </c>
      <c r="C25" s="6" t="n">
        <v>5381594</v>
      </c>
    </row>
    <row r="26">
      <c r="A26" s="4" t="inlineStr">
        <is>
          <t>Europe [Member] | Cran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t>
        </is>
      </c>
      <c r="B28" s="6" t="n">
        <v>686657</v>
      </c>
      <c r="C28" s="4" t="inlineStr">
        <is>
          <t xml:space="preserve"> </t>
        </is>
      </c>
    </row>
    <row r="29">
      <c r="A29" s="4" t="inlineStr">
        <is>
          <t>Europe [Member] | Othe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Other area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t>
        </is>
      </c>
      <c r="B34" s="6" t="n">
        <v>1921835</v>
      </c>
      <c r="C34" s="6" t="n">
        <v>2204868</v>
      </c>
    </row>
    <row r="35">
      <c r="A35" s="4" t="inlineStr">
        <is>
          <t>Other areas [member] | Bicycle fram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t>
        </is>
      </c>
      <c r="B37" s="6" t="n">
        <v>1176654</v>
      </c>
      <c r="C37" s="6" t="n">
        <v>543969</v>
      </c>
    </row>
    <row r="38">
      <c r="A38" s="4" t="inlineStr">
        <is>
          <t>Other areas [member] | Racke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t>
        </is>
      </c>
      <c r="B40" s="6" t="n">
        <v>745181</v>
      </c>
      <c r="C40" s="6" t="n">
        <v>1660899</v>
      </c>
    </row>
    <row r="41">
      <c r="A41" s="4" t="inlineStr">
        <is>
          <t>Other areas [member] | Crank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t>
        </is>
      </c>
      <c r="B43" s="4" t="inlineStr">
        <is>
          <t xml:space="preserve"> </t>
        </is>
      </c>
      <c r="C43" s="4" t="inlineStr">
        <is>
          <t xml:space="preserve"> </t>
        </is>
      </c>
    </row>
    <row r="44">
      <c r="A44" s="4" t="inlineStr">
        <is>
          <t>Other areas [member] | Othe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Other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otal</t>
        </is>
      </c>
      <c r="B49" s="6" t="n">
        <v>791645</v>
      </c>
      <c r="C49" s="6" t="n">
        <v>1516454</v>
      </c>
    </row>
    <row r="50">
      <c r="A50" s="4" t="inlineStr">
        <is>
          <t>Other [member] | Bicycle fram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Other [member] | Racke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Total</t>
        </is>
      </c>
      <c r="B55" s="4" t="inlineStr">
        <is>
          <t xml:space="preserve"> </t>
        </is>
      </c>
      <c r="C55" s="4" t="inlineStr">
        <is>
          <t xml:space="preserve"> </t>
        </is>
      </c>
    </row>
    <row r="56">
      <c r="A56" s="4" t="inlineStr">
        <is>
          <t>Other [member] | Crank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Total</t>
        </is>
      </c>
      <c r="B58" s="4" t="inlineStr">
        <is>
          <t xml:space="preserve"> </t>
        </is>
      </c>
      <c r="C58" s="4" t="inlineStr">
        <is>
          <t xml:space="preserve"> </t>
        </is>
      </c>
    </row>
    <row r="59">
      <c r="A59" s="4" t="inlineStr">
        <is>
          <t>Other [member] | Other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Total</t>
        </is>
      </c>
      <c r="B61" s="5" t="n">
        <v>791645</v>
      </c>
      <c r="C61" s="5" t="n">
        <v>151645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tract liabilitie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ontract liabilities - receipts in advance</t>
        </is>
      </c>
      <c r="B3" s="5" t="n">
        <v>108165</v>
      </c>
      <c r="C3" s="5" t="n">
        <v>276210</v>
      </c>
    </row>
    <row r="4">
      <c r="A4" s="4" t="inlineStr">
        <is>
          <t>Revenue recognized from beginning contract liabilities</t>
        </is>
      </c>
      <c r="B4" s="5" t="n">
        <v>276210</v>
      </c>
      <c r="C4" s="5" t="n">
        <v>5069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receivable, net</t>
        </is>
      </c>
      <c r="B4" s="4" t="inlineStr">
        <is>
          <t xml:space="preserve">6. Accounts receivable, net Schedule of accounts receivable
As of As of
December 31, 2024 December 31, 2023
Accounts receivable $ 1,277,928 $ 2,388,972
Less: expected credit loss allowance - (97,332 )
Total
accounts receivable net $ 1,277,928 $ 2,291,640
a) The Group’s credit term granted to customers is 30 to 90 days or partial receipt in advance. Receivables do not bear interest. The loss allowance is determined based on the credit quality of customers.
b) The below aging analysis was based on past due date: Schedule
of maturity analysis
As of As of
December 31, 2024 December 31, 2023
Not past due $ 1,210,294 $ 2,272,329
Up to 30 days 49,695 8,485
31 to 90 days 17,939 14,539
91 to 180 days - 33,571
Over 180 days - 60,048
Accounts receivable $ 1,277,928 $ 2,388,972
c) As of December 31, 2024 and 2023, accounts receivable were all derived from contracts with customers.
d) Without taking into account of any collateral held or other credit enhancements, the amount that best reflects the Group’s maximum exposure to credit risk in respect of the accounts receivable is the carrying amount at the end of each reporting year.
e) No accounts receivable of the Group were pledged to others.
f) As of April 24, 2025, $ 1,266,8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Expenses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ost of revenue</t>
        </is>
      </c>
      <c r="B4" s="5" t="n">
        <v>11933181</v>
      </c>
      <c r="C4" s="5" t="n">
        <v>20855842</v>
      </c>
    </row>
    <row r="5">
      <c r="A5" s="4" t="inlineStr">
        <is>
          <t>Operating expenses</t>
        </is>
      </c>
      <c r="B5" s="6" t="n">
        <v>4518366</v>
      </c>
      <c r="C5" s="6" t="n">
        <v>3809770</v>
      </c>
    </row>
    <row r="6">
      <c r="A6" s="4" t="inlineStr">
        <is>
          <t>Total expenses</t>
        </is>
      </c>
      <c r="B6" s="5" t="n">
        <v>16451547</v>
      </c>
      <c r="C6" s="5" t="n">
        <v>24665612</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xpenses by Nature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Purchase and sale of merchandise inventory</t>
        </is>
      </c>
      <c r="B4" s="5" t="n">
        <v>11921857</v>
      </c>
      <c r="C4" s="5" t="n">
        <v>8387054</v>
      </c>
    </row>
    <row r="5">
      <c r="A5" s="4" t="inlineStr">
        <is>
          <t>Raw materials and supplies used</t>
        </is>
      </c>
      <c r="B5" s="4" t="inlineStr">
        <is>
          <t xml:space="preserve"> </t>
        </is>
      </c>
      <c r="C5" s="6" t="n">
        <v>5840152</v>
      </c>
    </row>
    <row r="6">
      <c r="A6" s="4" t="inlineStr">
        <is>
          <t>Change in inventory of finished goods and work in process</t>
        </is>
      </c>
      <c r="B6" s="4" t="inlineStr">
        <is>
          <t xml:space="preserve"> </t>
        </is>
      </c>
      <c r="C6" s="6" t="n">
        <v>1561187</v>
      </c>
    </row>
    <row r="7">
      <c r="A7" s="4" t="inlineStr">
        <is>
          <t>Processing cost</t>
        </is>
      </c>
      <c r="B7" s="4" t="inlineStr">
        <is>
          <t xml:space="preserve"> </t>
        </is>
      </c>
      <c r="C7" s="6" t="n">
        <v>422862</v>
      </c>
    </row>
    <row r="8">
      <c r="A8" s="4" t="inlineStr">
        <is>
          <t>Loss on inventory valuation</t>
        </is>
      </c>
      <c r="B8" s="6" t="n">
        <v>11324</v>
      </c>
      <c r="C8" s="6" t="n">
        <v>55137</v>
      </c>
    </row>
    <row r="9">
      <c r="A9" s="4" t="inlineStr">
        <is>
          <t>Employee benefit expenses</t>
        </is>
      </c>
      <c r="B9" s="6" t="n">
        <v>2396499</v>
      </c>
      <c r="C9" s="6" t="n">
        <v>3951664</v>
      </c>
    </row>
    <row r="10">
      <c r="A10" s="4" t="inlineStr">
        <is>
          <t>Fuel and utility expense</t>
        </is>
      </c>
      <c r="B10" s="6" t="n">
        <v>39991</v>
      </c>
      <c r="C10" s="6" t="n">
        <v>354419</v>
      </c>
    </row>
    <row r="11">
      <c r="A11" s="4" t="inlineStr">
        <is>
          <t>Freight expenses</t>
        </is>
      </c>
      <c r="B11" s="6" t="n">
        <v>191934</v>
      </c>
      <c r="C11" s="6" t="n">
        <v>335441</v>
      </c>
    </row>
    <row r="12">
      <c r="A12" s="4" t="inlineStr">
        <is>
          <t>Professional service expenses</t>
        </is>
      </c>
      <c r="B12" s="6" t="n">
        <v>451050</v>
      </c>
      <c r="C12" s="6" t="n">
        <v>633648</v>
      </c>
    </row>
    <row r="13">
      <c r="A13" s="4" t="inlineStr">
        <is>
          <t>Expected credit losses</t>
        </is>
      </c>
      <c r="B13" s="6" t="n">
        <v>-8365</v>
      </c>
      <c r="C13" s="6" t="n">
        <v>81842</v>
      </c>
    </row>
    <row r="14">
      <c r="A14" s="4" t="inlineStr">
        <is>
          <t>Depreciation expenses</t>
        </is>
      </c>
      <c r="B14" s="6" t="n">
        <v>135686</v>
      </c>
      <c r="C14" s="6" t="n">
        <v>250228</v>
      </c>
    </row>
    <row r="15">
      <c r="A15" s="4" t="inlineStr">
        <is>
          <t>Depreciation expenses-right-of-use assets</t>
        </is>
      </c>
      <c r="B15" s="6" t="n">
        <v>203138</v>
      </c>
      <c r="C15" s="6" t="n">
        <v>718635</v>
      </c>
    </row>
    <row r="16">
      <c r="A16" s="4" t="inlineStr">
        <is>
          <t>Amortization expenses</t>
        </is>
      </c>
      <c r="B16" s="6" t="n">
        <v>16122</v>
      </c>
      <c r="C16" s="6" t="n">
        <v>17655</v>
      </c>
    </row>
    <row r="17">
      <c r="A17" s="4" t="inlineStr">
        <is>
          <t>Other expenses</t>
        </is>
      </c>
      <c r="B17" s="6" t="n">
        <v>1092311</v>
      </c>
      <c r="C17" s="6" t="n">
        <v>2055688</v>
      </c>
    </row>
    <row r="18">
      <c r="A18" s="4" t="inlineStr">
        <is>
          <t>Total expenses by nature</t>
        </is>
      </c>
      <c r="B18" s="5" t="n">
        <v>16451547</v>
      </c>
      <c r="C18" s="5" t="n">
        <v>2466561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dinary shares (Details Narrative)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hares authorised</t>
        </is>
      </c>
      <c r="B3" s="6" t="n">
        <v>17500000</v>
      </c>
      <c r="C3" s="4" t="inlineStr">
        <is>
          <t xml:space="preserve"> </t>
        </is>
      </c>
    </row>
    <row r="4">
      <c r="A4" s="4" t="inlineStr">
        <is>
          <t>Shares issued</t>
        </is>
      </c>
      <c r="B4" s="6" t="n">
        <v>15762887</v>
      </c>
      <c r="C4" s="6" t="n">
        <v>15762887</v>
      </c>
    </row>
    <row r="5">
      <c r="A5" s="4" t="inlineStr">
        <is>
          <t>Shares capital</t>
        </is>
      </c>
      <c r="B5" s="5" t="n">
        <v>7881444</v>
      </c>
      <c r="C5" s="5" t="n">
        <v>7881444</v>
      </c>
    </row>
    <row r="6">
      <c r="A6" s="4" t="inlineStr">
        <is>
          <t>Par value</t>
        </is>
      </c>
      <c r="B6" s="7" t="n">
        <v>0.5</v>
      </c>
      <c r="C6" s="4" t="inlineStr">
        <is>
          <t xml:space="preserve"> </t>
        </is>
      </c>
    </row>
    <row r="7">
      <c r="A7" s="4" t="inlineStr">
        <is>
          <t>Ordinar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s issued</t>
        </is>
      </c>
      <c r="B9" s="6" t="n">
        <v>35000000</v>
      </c>
      <c r="C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mployee Benefit Expenses (Details) - USD ($)</t>
        </is>
      </c>
      <c r="B1" s="2" t="inlineStr">
        <is>
          <t>12 Months Ended</t>
        </is>
      </c>
    </row>
    <row r="2">
      <c r="B2" s="2" t="inlineStr">
        <is>
          <t>Dec. 31, 2024</t>
        </is>
      </c>
      <c r="C2" s="2" t="inlineStr">
        <is>
          <t>Dec. 31, 2023</t>
        </is>
      </c>
    </row>
    <row r="3">
      <c r="A3" s="3" t="inlineStr">
        <is>
          <t>Employee Benefit Expenses</t>
        </is>
      </c>
      <c r="B3" s="4" t="inlineStr">
        <is>
          <t xml:space="preserve"> </t>
        </is>
      </c>
      <c r="C3" s="4" t="inlineStr">
        <is>
          <t xml:space="preserve"> </t>
        </is>
      </c>
    </row>
    <row r="4">
      <c r="A4" s="4" t="inlineStr">
        <is>
          <t>Wages and salaries</t>
        </is>
      </c>
      <c r="B4" s="5" t="n">
        <v>1952795</v>
      </c>
      <c r="C4" s="5" t="n">
        <v>3222565</v>
      </c>
    </row>
    <row r="5">
      <c r="A5" s="4" t="inlineStr">
        <is>
          <t>Labour and health insurance fees</t>
        </is>
      </c>
      <c r="B5" s="6" t="n">
        <v>156948</v>
      </c>
      <c r="C5" s="6" t="n">
        <v>393472</v>
      </c>
    </row>
    <row r="6">
      <c r="A6" s="4" t="inlineStr">
        <is>
          <t>Pension</t>
        </is>
      </c>
      <c r="B6" s="6" t="n">
        <v>76680</v>
      </c>
      <c r="C6" s="6" t="n">
        <v>71180</v>
      </c>
    </row>
    <row r="7">
      <c r="A7" s="4" t="inlineStr">
        <is>
          <t>Share-based payments</t>
        </is>
      </c>
      <c r="B7" s="6" t="n">
        <v>131712</v>
      </c>
      <c r="C7" s="6" t="n">
        <v>131712</v>
      </c>
    </row>
    <row r="8">
      <c r="A8" s="4" t="inlineStr">
        <is>
          <t>Other personnel expenses</t>
        </is>
      </c>
      <c r="B8" s="6" t="n">
        <v>78364</v>
      </c>
      <c r="C8" s="6" t="n">
        <v>132735</v>
      </c>
    </row>
    <row r="9">
      <c r="A9" s="4" t="inlineStr">
        <is>
          <t>Total employee benefits expense</t>
        </is>
      </c>
      <c r="B9" s="5" t="n">
        <v>2396499</v>
      </c>
      <c r="C9" s="5" t="n">
        <v>3951664</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Finance Cost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Finance costs</t>
        </is>
      </c>
      <c r="B4" s="5" t="n">
        <v>402931</v>
      </c>
      <c r="C4" s="5" t="n">
        <v>808681</v>
      </c>
    </row>
    <row r="5">
      <c r="A5" s="4" t="inlineStr">
        <is>
          <t>Loa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Finance costs</t>
        </is>
      </c>
      <c r="B7" s="6" t="n">
        <v>401781</v>
      </c>
      <c r="C7" s="6" t="n">
        <v>319633</v>
      </c>
    </row>
    <row r="8">
      <c r="A8" s="4" t="inlineStr">
        <is>
          <t>Lease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Finance costs</t>
        </is>
      </c>
      <c r="B10" s="6" t="n">
        <v>1150</v>
      </c>
      <c r="C10" s="6" t="n">
        <v>17474</v>
      </c>
    </row>
    <row r="11">
      <c r="A11" s="4" t="inlineStr">
        <is>
          <t>Guarant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Finance costs</t>
        </is>
      </c>
      <c r="B13" s="4" t="inlineStr">
        <is>
          <t xml:space="preserve"> </t>
        </is>
      </c>
      <c r="C13" s="5" t="n">
        <v>47157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terest Income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nk deposits</t>
        </is>
      </c>
      <c r="B4" s="5" t="n">
        <v>22580</v>
      </c>
      <c r="C4" s="5" t="n">
        <v>19582</v>
      </c>
    </row>
    <row r="5">
      <c r="A5" s="4" t="inlineStr">
        <is>
          <t>Guarantee deposits</t>
        </is>
      </c>
      <c r="B5" s="6" t="n">
        <v>23862</v>
      </c>
      <c r="C5" s="4" t="inlineStr">
        <is>
          <t xml:space="preserve"> </t>
        </is>
      </c>
    </row>
    <row r="6">
      <c r="A6" s="4" t="inlineStr">
        <is>
          <t>Long-term receivables (including current portion)</t>
        </is>
      </c>
      <c r="B6" s="6" t="n">
        <v>218168</v>
      </c>
      <c r="C6" s="6" t="n">
        <v>316793</v>
      </c>
    </row>
    <row r="7">
      <c r="A7" s="4" t="inlineStr">
        <is>
          <t>Total Interest Income</t>
        </is>
      </c>
      <c r="B7" s="5" t="n">
        <v>264610</v>
      </c>
      <c r="C7" s="5" t="n">
        <v>336375</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omponents of income tax (credit) expense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urrent income tax on profits for the period</t>
        </is>
      </c>
      <c r="B4" s="5" t="n">
        <v>13208</v>
      </c>
      <c r="C4" s="5" t="n">
        <v>3</v>
      </c>
    </row>
    <row r="5">
      <c r="A5" s="4" t="inlineStr">
        <is>
          <t>Tax on unappropriated retained earnings</t>
        </is>
      </c>
      <c r="B5" s="4" t="inlineStr">
        <is>
          <t xml:space="preserve"> </t>
        </is>
      </c>
      <c r="C5" s="6" t="n">
        <v>1377</v>
      </c>
    </row>
    <row r="6">
      <c r="A6" s="4" t="inlineStr">
        <is>
          <t>Prior year income tax under estimation</t>
        </is>
      </c>
      <c r="B6" s="6" t="n">
        <v>519</v>
      </c>
      <c r="C6" s="6" t="n">
        <v>19588</v>
      </c>
    </row>
    <row r="7">
      <c r="A7" s="4" t="inlineStr">
        <is>
          <t>Total current income tax</t>
        </is>
      </c>
      <c r="B7" s="6" t="n">
        <v>13727</v>
      </c>
      <c r="C7" s="6" t="n">
        <v>20968</v>
      </c>
    </row>
    <row r="8">
      <c r="A8" s="4" t="inlineStr">
        <is>
          <t>Origination and reversal of temporary differences</t>
        </is>
      </c>
      <c r="B8" s="6" t="n">
        <v>-8215</v>
      </c>
      <c r="C8" s="6" t="n">
        <v>-404016</v>
      </c>
    </row>
    <row r="9">
      <c r="A9" s="4" t="inlineStr">
        <is>
          <t>Income tax (credit) expense</t>
        </is>
      </c>
      <c r="B9" s="5" t="n">
        <v>5512</v>
      </c>
      <c r="C9" s="5" t="n">
        <v>-38304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income tax expense and accounting profit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Tax calculated based on profit before tax and statutory tax rate</t>
        </is>
      </c>
      <c r="B4" s="5" t="n">
        <v>11467</v>
      </c>
      <c r="C4" s="5" t="n">
        <v>28055</v>
      </c>
    </row>
    <row r="5">
      <c r="A5" s="4" t="inlineStr">
        <is>
          <t>Effects from adjustments based on tax regulation</t>
        </is>
      </c>
      <c r="B5" s="6" t="n">
        <v>-7182</v>
      </c>
      <c r="C5" s="4" t="inlineStr">
        <is>
          <t xml:space="preserve"> </t>
        </is>
      </c>
    </row>
    <row r="6">
      <c r="A6" s="4" t="inlineStr">
        <is>
          <t>Change in assessment of realization of deferred tax assets</t>
        </is>
      </c>
      <c r="B6" s="4" t="inlineStr">
        <is>
          <t xml:space="preserve"> </t>
        </is>
      </c>
      <c r="C6" s="6" t="n">
        <v>-432068</v>
      </c>
    </row>
    <row r="7">
      <c r="A7" s="4" t="inlineStr">
        <is>
          <t>Prior year income tax under estimation</t>
        </is>
      </c>
      <c r="B7" s="6" t="n">
        <v>519</v>
      </c>
      <c r="C7" s="6" t="n">
        <v>19588</v>
      </c>
    </row>
    <row r="8">
      <c r="A8" s="4" t="inlineStr">
        <is>
          <t>Others</t>
        </is>
      </c>
      <c r="B8" s="6" t="n">
        <v>708</v>
      </c>
      <c r="C8" s="4" t="inlineStr">
        <is>
          <t xml:space="preserve"> </t>
        </is>
      </c>
    </row>
    <row r="9">
      <c r="A9" s="4" t="inlineStr">
        <is>
          <t>Tax on unappropriated retained earnings</t>
        </is>
      </c>
      <c r="B9" s="4" t="inlineStr">
        <is>
          <t xml:space="preserve"> </t>
        </is>
      </c>
      <c r="C9" s="6" t="n">
        <v>1377</v>
      </c>
    </row>
    <row r="10">
      <c r="A10" s="4" t="inlineStr">
        <is>
          <t>Income tax (credit) expense</t>
        </is>
      </c>
      <c r="B10" s="5" t="n">
        <v>5512</v>
      </c>
      <c r="C10" s="5" t="n">
        <v>-383048</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or liabilities as a result of temporary differences and tax losse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ferred tax assets</t>
        </is>
      </c>
      <c r="B4" s="5" t="n">
        <v>439361</v>
      </c>
      <c r="C4" s="5" t="n">
        <v>399321</v>
      </c>
    </row>
    <row r="5">
      <c r="A5" s="4" t="inlineStr">
        <is>
          <t>Deferred tax liabilities, Unrealised exchange gain</t>
        </is>
      </c>
      <c r="B5" s="6" t="n">
        <v>-204</v>
      </c>
      <c r="C5" s="6" t="n">
        <v>-383954</v>
      </c>
    </row>
    <row r="6">
      <c r="A6" s="4" t="inlineStr">
        <is>
          <t>Deferred tax liabilities, Effect of foreign exchange rate changes</t>
        </is>
      </c>
      <c r="B6" s="6" t="n">
        <v>-5357</v>
      </c>
      <c r="C6" s="6" t="n">
        <v>423994</v>
      </c>
    </row>
    <row r="7">
      <c r="A7" s="4" t="inlineStr">
        <is>
          <t>Deferred tax assets</t>
        </is>
      </c>
      <c r="B7" s="6" t="n">
        <v>433800</v>
      </c>
      <c r="C7" s="6" t="n">
        <v>439361</v>
      </c>
    </row>
    <row r="8">
      <c r="A8" s="4" t="inlineStr">
        <is>
          <t>Deferred tax liabilities</t>
        </is>
      </c>
      <c r="B8" s="6" t="n">
        <v>-20405</v>
      </c>
      <c r="C8" s="4" t="inlineStr">
        <is>
          <t xml:space="preserve"> </t>
        </is>
      </c>
    </row>
    <row r="9">
      <c r="A9" s="4" t="inlineStr">
        <is>
          <t>Deferred tax liabilities</t>
        </is>
      </c>
      <c r="B9" s="6" t="n">
        <v>-10982</v>
      </c>
      <c r="C9" s="6" t="n">
        <v>-20405</v>
      </c>
    </row>
    <row r="10">
      <c r="A10" s="4" t="inlineStr">
        <is>
          <t>Allowance For Bad Deb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ferred tax assets</t>
        </is>
      </c>
      <c r="B12" s="6" t="n">
        <v>3085</v>
      </c>
      <c r="C12" s="6" t="n">
        <v>72530</v>
      </c>
    </row>
    <row r="13">
      <c r="A13" s="4" t="inlineStr">
        <is>
          <t>Deferred tax liabilities, Unrealised exchange gain</t>
        </is>
      </c>
      <c r="B13" s="6" t="n">
        <v>-2939</v>
      </c>
      <c r="C13" s="6" t="n">
        <v>-69490</v>
      </c>
    </row>
    <row r="14">
      <c r="A14" s="4" t="inlineStr">
        <is>
          <t>Deferred tax liabilities, Effect of foreign exchange rate changes</t>
        </is>
      </c>
      <c r="B14" s="6" t="n">
        <v>-146</v>
      </c>
      <c r="C14" s="6" t="n">
        <v>45</v>
      </c>
    </row>
    <row r="15">
      <c r="A15" s="4" t="inlineStr">
        <is>
          <t>Deferred tax assets</t>
        </is>
      </c>
      <c r="B15" s="4" t="inlineStr">
        <is>
          <t xml:space="preserve"> </t>
        </is>
      </c>
      <c r="C15" s="6" t="n">
        <v>3085</v>
      </c>
    </row>
    <row r="16">
      <c r="A16" s="4" t="inlineStr">
        <is>
          <t>Loss on Inventor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ferred tax assets</t>
        </is>
      </c>
      <c r="B18" s="6" t="n">
        <v>467</v>
      </c>
      <c r="C18" s="6" t="n">
        <v>319368</v>
      </c>
    </row>
    <row r="19">
      <c r="A19" s="4" t="inlineStr">
        <is>
          <t>Deferred tax liabilities, Unrealised exchange gain</t>
        </is>
      </c>
      <c r="B19" s="6" t="n">
        <v>2202</v>
      </c>
      <c r="C19" s="6" t="n">
        <v>-311427</v>
      </c>
    </row>
    <row r="20">
      <c r="A20" s="4" t="inlineStr">
        <is>
          <t>Deferred tax liabilities, Effect of foreign exchange rate changes</t>
        </is>
      </c>
      <c r="B20" s="6" t="n">
        <v>-32</v>
      </c>
      <c r="C20" s="6" t="n">
        <v>-7474</v>
      </c>
    </row>
    <row r="21">
      <c r="A21" s="4" t="inlineStr">
        <is>
          <t>Deferred tax assets</t>
        </is>
      </c>
      <c r="B21" s="6" t="n">
        <v>2637</v>
      </c>
      <c r="C21" s="6" t="n">
        <v>467</v>
      </c>
    </row>
    <row r="22">
      <c r="A22" s="4" t="inlineStr">
        <is>
          <t>Unused Vacation Bonu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ferred tax assets</t>
        </is>
      </c>
      <c r="B24" s="6" t="n">
        <v>3741</v>
      </c>
      <c r="C24" s="6" t="n">
        <v>4445</v>
      </c>
    </row>
    <row r="25">
      <c r="A25" s="4" t="inlineStr">
        <is>
          <t>Deferred tax liabilities, Unrealised exchange gain</t>
        </is>
      </c>
      <c r="B25" s="6" t="n">
        <v>1244</v>
      </c>
      <c r="C25" s="6" t="n">
        <v>-59</v>
      </c>
    </row>
    <row r="26">
      <c r="A26" s="4" t="inlineStr">
        <is>
          <t>Deferred tax liabilities, Effect of foreign exchange rate changes</t>
        </is>
      </c>
      <c r="B26" s="6" t="n">
        <v>-194</v>
      </c>
      <c r="C26" s="6" t="n">
        <v>-645</v>
      </c>
    </row>
    <row r="27">
      <c r="A27" s="4" t="inlineStr">
        <is>
          <t>Deferred tax assets</t>
        </is>
      </c>
      <c r="B27" s="6" t="n">
        <v>4791</v>
      </c>
      <c r="C27" s="6" t="n">
        <v>3741</v>
      </c>
    </row>
    <row r="28">
      <c r="A28" s="4" t="inlineStr">
        <is>
          <t>Unused tax loss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ferred tax assets</t>
        </is>
      </c>
      <c r="B30" s="6" t="n">
        <v>432068</v>
      </c>
      <c r="C30" s="4" t="inlineStr">
        <is>
          <t xml:space="preserve"> </t>
        </is>
      </c>
    </row>
    <row r="31">
      <c r="A31" s="4" t="inlineStr">
        <is>
          <t>Deferred tax liabilities, Unrealised exchange gain</t>
        </is>
      </c>
      <c r="B31" s="6" t="n">
        <v>-711</v>
      </c>
      <c r="C31" s="4" t="inlineStr">
        <is>
          <t xml:space="preserve"> </t>
        </is>
      </c>
    </row>
    <row r="32">
      <c r="A32" s="4" t="inlineStr">
        <is>
          <t>Deferred tax liabilities, Effect of foreign exchange rate changes</t>
        </is>
      </c>
      <c r="B32" s="6" t="n">
        <v>-4985</v>
      </c>
      <c r="C32" s="6" t="n">
        <v>432068</v>
      </c>
    </row>
    <row r="33">
      <c r="A33" s="4" t="inlineStr">
        <is>
          <t>Deferred tax assets</t>
        </is>
      </c>
      <c r="B33" s="6" t="n">
        <v>426372</v>
      </c>
      <c r="C33" s="6" t="n">
        <v>432068</v>
      </c>
    </row>
    <row r="34">
      <c r="A34" s="4" t="inlineStr">
        <is>
          <t>Unrealize Exchange Gai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ferred tax liabilities, Unrealised exchange gain</t>
        </is>
      </c>
      <c r="B36" s="6" t="n">
        <v>8419</v>
      </c>
      <c r="C36" s="6" t="n">
        <v>7074</v>
      </c>
    </row>
    <row r="37">
      <c r="A37" s="4" t="inlineStr">
        <is>
          <t>Deferred tax liabilities, Effect of foreign exchange rate changes</t>
        </is>
      </c>
      <c r="B37" s="6" t="n">
        <v>1004</v>
      </c>
      <c r="C37" s="6" t="n">
        <v>-19978</v>
      </c>
    </row>
    <row r="38">
      <c r="A38" s="4" t="inlineStr">
        <is>
          <t>Deferred tax liabilities</t>
        </is>
      </c>
      <c r="B38" s="6" t="n">
        <v>-20405</v>
      </c>
      <c r="C38" s="6" t="n">
        <v>-7501</v>
      </c>
    </row>
    <row r="39">
      <c r="A39" s="4" t="inlineStr">
        <is>
          <t>Deferred tax liabilities</t>
        </is>
      </c>
      <c r="B39" s="6" t="n">
        <v>-10982</v>
      </c>
      <c r="C39" s="6" t="n">
        <v>-20405</v>
      </c>
    </row>
    <row r="40">
      <c r="A40" s="4" t="inlineStr">
        <is>
          <t>Unrealize Exchange Loss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ferred tax assets</t>
        </is>
      </c>
      <c r="B42" s="4" t="inlineStr">
        <is>
          <t xml:space="preserve"> </t>
        </is>
      </c>
      <c r="C42" s="6" t="n">
        <v>2978</v>
      </c>
    </row>
    <row r="43">
      <c r="A43" s="4" t="inlineStr">
        <is>
          <t>Deferred tax liabilities, Unrealised exchange gain</t>
        </is>
      </c>
      <c r="B43" s="4" t="inlineStr">
        <is>
          <t xml:space="preserve"> </t>
        </is>
      </c>
      <c r="C43" s="6" t="n">
        <v>-2978</v>
      </c>
    </row>
    <row r="44">
      <c r="A44" s="4" t="inlineStr">
        <is>
          <t>Deferred tax liabilities, Effect of foreign exchange rate changes</t>
        </is>
      </c>
      <c r="B44" s="4" t="inlineStr">
        <is>
          <t xml:space="preserve"> </t>
        </is>
      </c>
      <c r="C44" s="4" t="inlineStr">
        <is>
          <t xml:space="preserve"> </t>
        </is>
      </c>
    </row>
    <row r="45">
      <c r="A45" s="4" t="inlineStr">
        <is>
          <t>Deferred tax assets</t>
        </is>
      </c>
      <c r="B45" s="4" t="inlineStr">
        <is>
          <t xml:space="preserve"> </t>
        </is>
      </c>
      <c r="C45"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chedule of tax losses incurrence and expiration date, deferred tax assets filed and unused amount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ax losses incurrence deferred tax assets filed</t>
        </is>
      </c>
      <c r="B4" s="5" t="n">
        <v>482350</v>
      </c>
      <c r="C4" s="5" t="n">
        <v>483142</v>
      </c>
    </row>
    <row r="5">
      <c r="A5" s="4" t="inlineStr">
        <is>
          <t>Tax losses incurrence deferred tax assets unused amount</t>
        </is>
      </c>
      <c r="B5" s="6" t="n">
        <v>426372</v>
      </c>
      <c r="C5" s="6" t="n">
        <v>432068</v>
      </c>
    </row>
    <row r="6">
      <c r="A6" s="4" t="inlineStr">
        <is>
          <t>2019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ax losses incurrence deferred tax assets filed</t>
        </is>
      </c>
      <c r="B8" s="6" t="n">
        <v>329916</v>
      </c>
      <c r="C8" s="6" t="n">
        <v>329329</v>
      </c>
    </row>
    <row r="9">
      <c r="A9" s="4" t="inlineStr">
        <is>
          <t>Tax losses incurrence deferred tax assets unused amount</t>
        </is>
      </c>
      <c r="B9" s="6" t="n">
        <v>273938</v>
      </c>
      <c r="C9" s="6" t="n">
        <v>278255</v>
      </c>
    </row>
    <row r="10">
      <c r="A10" s="4" t="inlineStr">
        <is>
          <t>202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 losses incurrence deferred tax assets filed</t>
        </is>
      </c>
      <c r="B12" s="6" t="n">
        <v>21873</v>
      </c>
      <c r="C12" s="6" t="n">
        <v>21834</v>
      </c>
    </row>
    <row r="13">
      <c r="A13" s="4" t="inlineStr">
        <is>
          <t>Tax losses incurrence deferred tax assets unused amount</t>
        </is>
      </c>
      <c r="B13" s="6" t="n">
        <v>21873</v>
      </c>
      <c r="C13" s="6" t="n">
        <v>21834</v>
      </c>
    </row>
    <row r="14">
      <c r="A14" s="4" t="inlineStr">
        <is>
          <t>2023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ax losses incurrence deferred tax assets filed</t>
        </is>
      </c>
      <c r="B16" s="6" t="n">
        <v>24507</v>
      </c>
      <c r="C16" s="6" t="n">
        <v>22191</v>
      </c>
    </row>
    <row r="17">
      <c r="A17" s="4" t="inlineStr">
        <is>
          <t>Tax losses incurrence deferred tax assets unused amount</t>
        </is>
      </c>
      <c r="B17" s="6" t="n">
        <v>24507</v>
      </c>
      <c r="C17" s="6" t="n">
        <v>22191</v>
      </c>
    </row>
    <row r="18">
      <c r="A18" s="4" t="inlineStr">
        <is>
          <t>2023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ax losses incurrence deferred tax assets filed</t>
        </is>
      </c>
      <c r="B20" s="6" t="n">
        <v>106054</v>
      </c>
      <c r="C20" s="6" t="n">
        <v>109788</v>
      </c>
    </row>
    <row r="21">
      <c r="A21" s="4" t="inlineStr">
        <is>
          <t>Tax losses incurrence deferred tax assets unused amount</t>
        </is>
      </c>
      <c r="B21" s="5" t="n">
        <v>106054</v>
      </c>
      <c r="C21" s="5" t="n">
        <v>109788</v>
      </c>
    </row>
    <row r="22">
      <c r="A22" s="4" t="inlineStr">
        <is>
          <t>Tax losses incurrence deferred tax assets expiry year</t>
        </is>
      </c>
      <c r="B22" s="4" t="inlineStr">
        <is>
          <t>2033 (Unapproved)</t>
        </is>
      </c>
      <c r="C22" s="4" t="inlineStr">
        <is>
          <t>2033 (Unapproved)</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 net</t>
        </is>
      </c>
      <c r="B4" s="4" t="inlineStr">
        <is>
          <t>7. Inventories,
net Schedule of Inventories
As of December 31, 2024
Allowance for
Cost valuation loss Book value
Merchandise inventory $ 568,871 $ (13,191 ) $ 555,680
As of December 31, 2023
Allowance for
Cost valuation loss Book value
Merchandise inventory $ 189,930 $ (2,328 ) $ 187,602 The cost of inventories recognized for the year: Schedule of cost of inventories
As of As of
December 31, 2024 December 31, 2023
Cost of goods sold $ 11,921,857 $ 20,893,411
Loss on (reversal of) inventory valuation 11,324 (37,569 )
Cost of inventories $ 11,933,181 $ 20,855,842
a) Reversal of allowance for inventory valuation and obsolescence loss was recognized due to disposal of certain inventories which were previously provided with allowance for valuation loss.
b) No inventories of the Group were pledged to others.
c) The effects from disposal of investments resulted in the allowance for valuation loss decreases $ 1,245,6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16" customWidth="1" min="2" max="2"/>
  </cols>
  <sheetData>
    <row r="1">
      <c r="A1" s="1" t="inlineStr">
        <is>
          <t>Income tax (Details Narrative)</t>
        </is>
      </c>
      <c r="B1" s="2" t="inlineStr">
        <is>
          <t>12 Months Ended</t>
        </is>
      </c>
    </row>
    <row r="2">
      <c r="B2" s="2" t="inlineStr">
        <is>
          <t>Dec. 31, 2024</t>
        </is>
      </c>
    </row>
    <row r="3">
      <c r="A3" s="4" t="inlineStr">
        <is>
          <t>Taiwan Country [member]</t>
        </is>
      </c>
      <c r="B3" s="4" t="inlineStr">
        <is>
          <t xml:space="preserve"> </t>
        </is>
      </c>
    </row>
    <row r="4">
      <c r="A4" s="3" t="inlineStr">
        <is>
          <t>IfrsStatementLineItems [Line Items]</t>
        </is>
      </c>
      <c r="B4" s="4" t="inlineStr">
        <is>
          <t xml:space="preserve"> </t>
        </is>
      </c>
    </row>
    <row r="5">
      <c r="A5" s="4" t="inlineStr">
        <is>
          <t>Tax rate</t>
        </is>
      </c>
      <c r="B5" s="9" t="n">
        <v>0.2</v>
      </c>
    </row>
    <row r="6">
      <c r="A6" s="4" t="inlineStr">
        <is>
          <t>Hong Kong Country [member]</t>
        </is>
      </c>
      <c r="B6" s="4" t="inlineStr">
        <is>
          <t xml:space="preserve"> </t>
        </is>
      </c>
    </row>
    <row r="7">
      <c r="A7" s="3" t="inlineStr">
        <is>
          <t>IfrsStatementLineItems [Line Items]</t>
        </is>
      </c>
      <c r="B7" s="4" t="inlineStr">
        <is>
          <t xml:space="preserve"> </t>
        </is>
      </c>
    </row>
    <row r="8">
      <c r="A8" s="4" t="inlineStr">
        <is>
          <t>Tax rate</t>
        </is>
      </c>
      <c r="B8" s="8" t="n">
        <v>0.165</v>
      </c>
    </row>
    <row r="9">
      <c r="A9" s="4" t="inlineStr">
        <is>
          <t>China Country [member]</t>
        </is>
      </c>
      <c r="B9" s="4" t="inlineStr">
        <is>
          <t xml:space="preserve"> </t>
        </is>
      </c>
    </row>
    <row r="10">
      <c r="A10" s="3" t="inlineStr">
        <is>
          <t>IfrsStatementLineItems [Line Items]</t>
        </is>
      </c>
      <c r="B10" s="4" t="inlineStr">
        <is>
          <t xml:space="preserve"> </t>
        </is>
      </c>
    </row>
    <row r="11">
      <c r="A11" s="4" t="inlineStr">
        <is>
          <t>Tax rate</t>
        </is>
      </c>
      <c r="B11" s="9" t="n">
        <v>0.2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Profit attributable to the parent, Amount after income tax</t>
        </is>
      </c>
      <c r="B4" s="5" t="n">
        <v>1104213</v>
      </c>
      <c r="C4" s="5" t="n">
        <v>1418643</v>
      </c>
    </row>
    <row r="5">
      <c r="A5" s="4" t="inlineStr">
        <is>
          <t>Profit attributable to the parent, Weighted average number of ordinary shares outstanding</t>
        </is>
      </c>
      <c r="B5" s="6" t="n">
        <v>15762887</v>
      </c>
      <c r="C5" s="6" t="n">
        <v>15762887</v>
      </c>
    </row>
    <row r="6">
      <c r="A6" s="4" t="inlineStr">
        <is>
          <t>Profit attributable to the parent. Earnings per share basic</t>
        </is>
      </c>
      <c r="B6" s="7" t="n">
        <v>0.07000000000000001</v>
      </c>
      <c r="C6" s="7" t="n">
        <v>0.09</v>
      </c>
    </row>
    <row r="7">
      <c r="A7" s="4" t="inlineStr">
        <is>
          <t>Profit attributable to the parent. Earnings per share diluted</t>
        </is>
      </c>
      <c r="B7" s="7" t="n">
        <v>0.07000000000000001</v>
      </c>
      <c r="C7" s="7" t="n">
        <v>0.09</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ing activities with partial cash payments (Details) - USD ($)</t>
        </is>
      </c>
      <c r="B1" s="2" t="inlineStr">
        <is>
          <t>12 Months Ended</t>
        </is>
      </c>
    </row>
    <row r="2">
      <c r="B2" s="2" t="inlineStr">
        <is>
          <t>Dec. 31, 2024</t>
        </is>
      </c>
      <c r="C2" s="2" t="inlineStr">
        <is>
          <t>Dec. 31, 2023</t>
        </is>
      </c>
    </row>
    <row r="3">
      <c r="A3" s="3" t="inlineStr">
        <is>
          <t>Investing Activities With Partial Cash Payments</t>
        </is>
      </c>
      <c r="B3" s="4" t="inlineStr">
        <is>
          <t xml:space="preserve"> </t>
        </is>
      </c>
      <c r="C3" s="4" t="inlineStr">
        <is>
          <t xml:space="preserve"> </t>
        </is>
      </c>
    </row>
    <row r="4">
      <c r="A4" s="4" t="inlineStr">
        <is>
          <t>Purchase of property, plant and equipment</t>
        </is>
      </c>
      <c r="B4" s="5" t="n">
        <v>44224</v>
      </c>
      <c r="C4" s="5" t="n">
        <v>154594</v>
      </c>
    </row>
    <row r="5">
      <c r="A5" s="4" t="inlineStr">
        <is>
          <t>Add: Opening balance of payable on equipment</t>
        </is>
      </c>
      <c r="B5" s="6" t="n">
        <v>12140</v>
      </c>
      <c r="C5" s="6" t="n">
        <v>278011</v>
      </c>
    </row>
    <row r="6">
      <c r="A6" s="4" t="inlineStr">
        <is>
          <t>Less: Ending balance of payable on equipment</t>
        </is>
      </c>
      <c r="B6" s="6" t="n">
        <v>-11657</v>
      </c>
      <c r="C6" s="6" t="n">
        <v>-12140</v>
      </c>
    </row>
    <row r="7">
      <c r="A7" s="4" t="inlineStr">
        <is>
          <t>Less: Opening balance of prepaid on property, plant and equipment</t>
        </is>
      </c>
      <c r="B7" s="6" t="n">
        <v>-411178</v>
      </c>
      <c r="C7" s="6" t="n">
        <v>-626179</v>
      </c>
    </row>
    <row r="8">
      <c r="A8" s="4" t="inlineStr">
        <is>
          <t>Add: Ending balance of prepaid on property, plant and equipment</t>
        </is>
      </c>
      <c r="B8" s="6" t="n">
        <v>390363</v>
      </c>
      <c r="C8" s="6" t="n">
        <v>411178</v>
      </c>
    </row>
    <row r="9">
      <c r="A9" s="4" t="inlineStr">
        <is>
          <t>Effect of foreign exchange rate changes</t>
        </is>
      </c>
      <c r="B9" s="6" t="n">
        <v>1333</v>
      </c>
      <c r="C9" s="4" t="inlineStr">
        <is>
          <t xml:space="preserve"> </t>
        </is>
      </c>
    </row>
    <row r="10">
      <c r="A10" s="4" t="inlineStr">
        <is>
          <t>Effects from disposal of investments</t>
        </is>
      </c>
      <c r="B10" s="4" t="inlineStr">
        <is>
          <t xml:space="preserve"> </t>
        </is>
      </c>
      <c r="C10" s="6" t="n">
        <v>-111954</v>
      </c>
    </row>
    <row r="11">
      <c r="A11" s="4" t="inlineStr">
        <is>
          <t>Cash paid during the year</t>
        </is>
      </c>
      <c r="B11" s="5" t="n">
        <v>25225</v>
      </c>
      <c r="C11" s="5" t="n">
        <v>9351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liabilities from financing activitie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et cash flow from financing activities</t>
        </is>
      </c>
      <c r="B4" s="5" t="n">
        <v>1410473</v>
      </c>
      <c r="C4" s="5" t="n">
        <v>-780437</v>
      </c>
    </row>
    <row r="5">
      <c r="A5" s="4" t="inlineStr">
        <is>
          <t>Effect of foreign exchange rate changes</t>
        </is>
      </c>
      <c r="B5" s="6" t="n">
        <v>-5357</v>
      </c>
      <c r="C5" s="6" t="n">
        <v>423994</v>
      </c>
    </row>
    <row r="6">
      <c r="A6" s="4" t="inlineStr">
        <is>
          <t>Short-term borrow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January 1</t>
        </is>
      </c>
      <c r="B8" s="6" t="n">
        <v>6964927</v>
      </c>
      <c r="C8" s="6" t="n">
        <v>6328892</v>
      </c>
    </row>
    <row r="9">
      <c r="A9" s="4" t="inlineStr">
        <is>
          <t>Net cash flow from financing activities</t>
        </is>
      </c>
      <c r="B9" s="6" t="n">
        <v>2034824</v>
      </c>
      <c r="C9" s="4" t="inlineStr">
        <is>
          <t xml:space="preserve"> </t>
        </is>
      </c>
    </row>
    <row r="10">
      <c r="A10" s="4" t="inlineStr">
        <is>
          <t>Proceeds from long-term loans</t>
        </is>
      </c>
      <c r="B10" s="4" t="inlineStr">
        <is>
          <t xml:space="preserve"> </t>
        </is>
      </c>
      <c r="C10" s="6" t="n">
        <v>636035</v>
      </c>
    </row>
    <row r="11">
      <c r="A11" s="4" t="inlineStr">
        <is>
          <t>Payments on long-term loans</t>
        </is>
      </c>
      <c r="B11" s="4" t="inlineStr">
        <is>
          <t xml:space="preserve"> </t>
        </is>
      </c>
      <c r="C11" s="4" t="inlineStr">
        <is>
          <t xml:space="preserve"> </t>
        </is>
      </c>
    </row>
    <row r="12">
      <c r="A12" s="4" t="inlineStr">
        <is>
          <t>Effect of foreign exchange rate changes</t>
        </is>
      </c>
      <c r="B12" s="4" t="inlineStr">
        <is>
          <t xml:space="preserve"> </t>
        </is>
      </c>
      <c r="C12" s="4" t="inlineStr">
        <is>
          <t xml:space="preserve"> </t>
        </is>
      </c>
    </row>
    <row r="13">
      <c r="A13" s="4" t="inlineStr">
        <is>
          <t>Changes from other activities</t>
        </is>
      </c>
      <c r="B13" s="4" t="inlineStr">
        <is>
          <t xml:space="preserve"> </t>
        </is>
      </c>
      <c r="C13" s="4" t="inlineStr">
        <is>
          <t xml:space="preserve"> </t>
        </is>
      </c>
    </row>
    <row r="14">
      <c r="A14" s="4" t="inlineStr">
        <is>
          <t>December 31</t>
        </is>
      </c>
      <c r="B14" s="6" t="n">
        <v>8999751</v>
      </c>
      <c r="C14" s="6" t="n">
        <v>6964927</v>
      </c>
    </row>
    <row r="15">
      <c r="A15" s="4" t="inlineStr">
        <is>
          <t>Exchange adjustment</t>
        </is>
      </c>
      <c r="B15" s="4" t="inlineStr">
        <is>
          <t xml:space="preserve"> </t>
        </is>
      </c>
      <c r="C15" s="4" t="inlineStr">
        <is>
          <t xml:space="preserve"> </t>
        </is>
      </c>
    </row>
    <row r="16">
      <c r="A16" s="4" t="inlineStr">
        <is>
          <t>Long-term borrow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anuary 1</t>
        </is>
      </c>
      <c r="B18" s="6" t="n">
        <v>980200</v>
      </c>
      <c r="C18" s="6" t="n">
        <v>1223636</v>
      </c>
    </row>
    <row r="19">
      <c r="A19" s="4" t="inlineStr">
        <is>
          <t>Net cash flow from financing activities</t>
        </is>
      </c>
      <c r="B19" s="4" t="inlineStr">
        <is>
          <t xml:space="preserve"> </t>
        </is>
      </c>
      <c r="C19" s="6" t="n">
        <v>-176487</v>
      </c>
    </row>
    <row r="20">
      <c r="A20" s="4" t="inlineStr">
        <is>
          <t>Proceeds from long-term loans</t>
        </is>
      </c>
      <c r="B20" s="6" t="n">
        <v>482284</v>
      </c>
      <c r="C20" s="4" t="inlineStr">
        <is>
          <t xml:space="preserve"> </t>
        </is>
      </c>
    </row>
    <row r="21">
      <c r="A21" s="4" t="inlineStr">
        <is>
          <t>Payments on long-term loans</t>
        </is>
      </c>
      <c r="B21" s="6" t="n">
        <v>-421063</v>
      </c>
      <c r="C21" s="6" t="n">
        <v>642467</v>
      </c>
    </row>
    <row r="22">
      <c r="A22" s="4" t="inlineStr">
        <is>
          <t>Effect of foreign exchange rate changes</t>
        </is>
      </c>
      <c r="B22" s="6" t="n">
        <v>-3653</v>
      </c>
      <c r="C22" s="4" t="inlineStr">
        <is>
          <t xml:space="preserve"> </t>
        </is>
      </c>
    </row>
    <row r="23">
      <c r="A23" s="4" t="inlineStr">
        <is>
          <t>Changes from other activities</t>
        </is>
      </c>
      <c r="B23" s="4" t="inlineStr">
        <is>
          <t xml:space="preserve"> </t>
        </is>
      </c>
      <c r="C23" s="6" t="n">
        <v>-709416</v>
      </c>
    </row>
    <row r="24">
      <c r="A24" s="4" t="inlineStr">
        <is>
          <t>December 31</t>
        </is>
      </c>
      <c r="B24" s="6" t="n">
        <v>1037768</v>
      </c>
      <c r="C24" s="6" t="n">
        <v>980200</v>
      </c>
    </row>
    <row r="25">
      <c r="A25" s="4" t="inlineStr">
        <is>
          <t>Exchange adjustment</t>
        </is>
      </c>
      <c r="B25" s="4" t="inlineStr">
        <is>
          <t xml:space="preserve"> </t>
        </is>
      </c>
      <c r="C25" s="4" t="inlineStr">
        <is>
          <t xml:space="preserve"> </t>
        </is>
      </c>
    </row>
    <row r="26">
      <c r="A26" s="4" t="inlineStr">
        <is>
          <t>Lease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January 1</t>
        </is>
      </c>
      <c r="B28" s="6" t="n">
        <v>105745</v>
      </c>
      <c r="C28" s="6" t="n">
        <v>4491496</v>
      </c>
    </row>
    <row r="29">
      <c r="A29" s="4" t="inlineStr">
        <is>
          <t>Net cash flow from financing activities</t>
        </is>
      </c>
      <c r="B29" s="6" t="n">
        <v>-205321</v>
      </c>
      <c r="C29" s="6" t="n">
        <v>-4261578</v>
      </c>
    </row>
    <row r="30">
      <c r="A30" s="4" t="inlineStr">
        <is>
          <t>Proceeds from long-term loans</t>
        </is>
      </c>
      <c r="B30" s="4" t="inlineStr">
        <is>
          <t xml:space="preserve"> </t>
        </is>
      </c>
      <c r="C30" s="6" t="n">
        <v>-206147</v>
      </c>
    </row>
    <row r="31">
      <c r="A31" s="4" t="inlineStr">
        <is>
          <t>Payments on long-term loans</t>
        </is>
      </c>
      <c r="B31" s="4" t="inlineStr">
        <is>
          <t xml:space="preserve"> </t>
        </is>
      </c>
      <c r="C31" s="4" t="inlineStr">
        <is>
          <t xml:space="preserve"> </t>
        </is>
      </c>
    </row>
    <row r="32">
      <c r="A32" s="4" t="inlineStr">
        <is>
          <t>Effect of foreign exchange rate changes</t>
        </is>
      </c>
      <c r="B32" s="6" t="n">
        <v>-26426</v>
      </c>
      <c r="C32" s="4" t="inlineStr">
        <is>
          <t xml:space="preserve"> </t>
        </is>
      </c>
    </row>
    <row r="33">
      <c r="A33" s="4" t="inlineStr">
        <is>
          <t>Changes from other activities</t>
        </is>
      </c>
      <c r="B33" s="6" t="n">
        <v>289777</v>
      </c>
      <c r="C33" s="4" t="inlineStr">
        <is>
          <t xml:space="preserve"> </t>
        </is>
      </c>
    </row>
    <row r="34">
      <c r="A34" s="4" t="inlineStr">
        <is>
          <t>December 31</t>
        </is>
      </c>
      <c r="B34" s="6" t="n">
        <v>163775</v>
      </c>
      <c r="C34" s="6" t="n">
        <v>105745</v>
      </c>
    </row>
    <row r="35">
      <c r="A35" s="4" t="inlineStr">
        <is>
          <t>Exchange adjustment</t>
        </is>
      </c>
      <c r="B35" s="4" t="inlineStr">
        <is>
          <t xml:space="preserve"> </t>
        </is>
      </c>
      <c r="C35" s="6" t="n">
        <v>81974</v>
      </c>
    </row>
    <row r="36">
      <c r="A36" s="4" t="inlineStr">
        <is>
          <t>Total Liabilities From Financing Activit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January 1</t>
        </is>
      </c>
      <c r="B38" s="6" t="n">
        <v>8050872</v>
      </c>
      <c r="C38" s="6" t="n">
        <v>12044024</v>
      </c>
    </row>
    <row r="39">
      <c r="A39" s="4" t="inlineStr">
        <is>
          <t>Net cash flow from financing activities</t>
        </is>
      </c>
      <c r="B39" s="6" t="n">
        <v>1829503</v>
      </c>
      <c r="C39" s="6" t="n">
        <v>-4438065</v>
      </c>
    </row>
    <row r="40">
      <c r="A40" s="4" t="inlineStr">
        <is>
          <t>Proceeds from long-term loans</t>
        </is>
      </c>
      <c r="B40" s="6" t="n">
        <v>482284</v>
      </c>
      <c r="C40" s="6" t="n">
        <v>429888</v>
      </c>
    </row>
    <row r="41">
      <c r="A41" s="4" t="inlineStr">
        <is>
          <t>Payments on long-term loans</t>
        </is>
      </c>
      <c r="B41" s="6" t="n">
        <v>-421063</v>
      </c>
      <c r="C41" s="6" t="n">
        <v>642467</v>
      </c>
    </row>
    <row r="42">
      <c r="A42" s="4" t="inlineStr">
        <is>
          <t>Effect of foreign exchange rate changes</t>
        </is>
      </c>
      <c r="B42" s="6" t="n">
        <v>-31229</v>
      </c>
      <c r="C42" s="4" t="inlineStr">
        <is>
          <t xml:space="preserve"> </t>
        </is>
      </c>
    </row>
    <row r="43">
      <c r="A43" s="4" t="inlineStr">
        <is>
          <t>Changes from other activities</t>
        </is>
      </c>
      <c r="B43" s="6" t="n">
        <v>290927</v>
      </c>
      <c r="C43" s="6" t="n">
        <v>-709416</v>
      </c>
    </row>
    <row r="44">
      <c r="A44" s="4" t="inlineStr">
        <is>
          <t>December 31</t>
        </is>
      </c>
      <c r="B44" s="5" t="n">
        <v>10201294</v>
      </c>
      <c r="C44" s="6" t="n">
        <v>8050872</v>
      </c>
    </row>
    <row r="45">
      <c r="A45" s="4" t="inlineStr">
        <is>
          <t>Exchange adjustment</t>
        </is>
      </c>
      <c r="B45" s="4" t="inlineStr">
        <is>
          <t xml:space="preserve"> </t>
        </is>
      </c>
      <c r="C45" s="5" t="n">
        <v>81974</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service revenue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Service revenue</t>
        </is>
      </c>
      <c r="B4" s="5" t="n">
        <v>529665</v>
      </c>
      <c r="C4" s="5" t="n">
        <v>325370</v>
      </c>
    </row>
    <row r="5">
      <c r="A5" s="4" t="inlineStr">
        <is>
          <t>YMA D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Service revenue</t>
        </is>
      </c>
      <c r="B7" s="6" t="n">
        <v>529665</v>
      </c>
      <c r="C7" s="6" t="n">
        <v>280231</v>
      </c>
    </row>
    <row r="8">
      <c r="A8" s="4" t="inlineStr">
        <is>
          <t>Forwel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Service revenue</t>
        </is>
      </c>
      <c r="B10" s="4" t="inlineStr">
        <is>
          <t xml:space="preserve"> </t>
        </is>
      </c>
      <c r="C10" s="5" t="n">
        <v>45139</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purchase of good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Purchase of goods</t>
        </is>
      </c>
      <c r="B4" s="5" t="n">
        <v>11505167</v>
      </c>
      <c r="C4" s="5" t="n">
        <v>14427502</v>
      </c>
    </row>
    <row r="5">
      <c r="A5" s="4" t="inlineStr">
        <is>
          <t>YMA D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Purchase of goods</t>
        </is>
      </c>
      <c r="B7" s="6" t="n">
        <v>11505167</v>
      </c>
      <c r="C7" s="6" t="n">
        <v>10438247</v>
      </c>
    </row>
    <row r="8">
      <c r="A8" s="4" t="inlineStr">
        <is>
          <t>Forwel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Purchase of goods</t>
        </is>
      </c>
      <c r="B10" s="4" t="inlineStr">
        <is>
          <t xml:space="preserve"> </t>
        </is>
      </c>
      <c r="C10" s="5" t="n">
        <v>3989255</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ceivables from related parties (Details) - USD ($)</t>
        </is>
      </c>
      <c r="B1" s="2" t="inlineStr">
        <is>
          <t>Dec. 31, 2024</t>
        </is>
      </c>
      <c r="C1" s="2" t="inlineStr">
        <is>
          <t>Dec. 31, 2023</t>
        </is>
      </c>
    </row>
    <row r="2">
      <c r="A2" s="4" t="inlineStr">
        <is>
          <t>YMA DG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count receivable</t>
        </is>
      </c>
      <c r="B4" s="5" t="n">
        <v>5029583</v>
      </c>
      <c r="C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ng term receivables from related partie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ng-term Receivables from related parties</t>
        </is>
      </c>
      <c r="B3" s="5" t="n">
        <v>8300723</v>
      </c>
      <c r="C3" s="5" t="n">
        <v>9028904</v>
      </c>
    </row>
    <row r="4">
      <c r="A4" s="4" t="inlineStr">
        <is>
          <t>YMA D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ng-term Receivables from related parties</t>
        </is>
      </c>
      <c r="B6" s="6" t="n">
        <v>6068347</v>
      </c>
      <c r="C6" s="6" t="n">
        <v>6755968</v>
      </c>
    </row>
    <row r="7">
      <c r="A7" s="4" t="inlineStr">
        <is>
          <t>Forwel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ng-term Receivables from related parties</t>
        </is>
      </c>
      <c r="B9" s="5" t="n">
        <v>2232376</v>
      </c>
      <c r="C9" s="5" t="n">
        <v>22729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ndorsements and guarantees provided by related parties (Details) - USD ($)</t>
        </is>
      </c>
      <c r="B1" s="2" t="inlineStr">
        <is>
          <t>12 Months Ended</t>
        </is>
      </c>
    </row>
    <row r="2">
      <c r="B2" s="2" t="inlineStr">
        <is>
          <t>Dec. 31, 2024</t>
        </is>
      </c>
      <c r="C2" s="2" t="inlineStr">
        <is>
          <t>Dec. 31, 2023</t>
        </is>
      </c>
    </row>
    <row r="3">
      <c r="A3" s="4" t="inlineStr">
        <is>
          <t>Short-term loans</t>
        </is>
      </c>
      <c r="B3" s="5" t="n">
        <v>8999751</v>
      </c>
      <c r="C3" s="5" t="n">
        <v>6964927</v>
      </c>
    </row>
    <row r="4">
      <c r="A4" s="4" t="inlineStr">
        <is>
          <t>Long-term loans</t>
        </is>
      </c>
      <c r="B4" s="6" t="n">
        <v>1037768</v>
      </c>
      <c r="C4" s="6" t="n">
        <v>980200</v>
      </c>
    </row>
    <row r="5">
      <c r="A5" s="4" t="inlineStr">
        <is>
          <t>Guaranteed by key management</t>
        </is>
      </c>
      <c r="B5" s="5" t="n">
        <v>10037519</v>
      </c>
      <c r="C5" s="5" t="n">
        <v>7945127</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Endorsement and guarantee fees are as follows (Details) - USD ($)</t>
        </is>
      </c>
      <c r="B1" s="2" t="inlineStr">
        <is>
          <t>12 Months Ended</t>
        </is>
      </c>
    </row>
    <row r="2">
      <c r="B2" s="2" t="inlineStr">
        <is>
          <t>Dec. 31, 2024</t>
        </is>
      </c>
      <c r="C2" s="2" t="inlineStr">
        <is>
          <t>Dec. 31, 2023</t>
        </is>
      </c>
    </row>
    <row r="3">
      <c r="A3" s="4" t="inlineStr">
        <is>
          <t>Key management</t>
        </is>
      </c>
      <c r="B3" s="4" t="inlineStr">
        <is>
          <t xml:space="preserve"> </t>
        </is>
      </c>
      <c r="C3" s="5" t="n">
        <v>471574</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epayments</t>
        </is>
      </c>
      <c r="B4" s="4" t="inlineStr">
        <is>
          <t xml:space="preserve">8. Prepayments Schedule
of prepayments
As of As of
December 31, 2024 December 31, 2023
Prepayment for purchases $ 138,334 $ 43,481
Prepaid sales tax 88,546 42,629
Prepaid cash incentive 46,006 115,420　
Other prepayments 246,931 52,238
Prepayments $ 519,817 $ 253,76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key management compensation (Details) - USD ($)</t>
        </is>
      </c>
      <c r="B1" s="2" t="inlineStr">
        <is>
          <t>12 Months Ended</t>
        </is>
      </c>
    </row>
    <row r="2">
      <c r="B2" s="2" t="inlineStr">
        <is>
          <t>Dec. 31, 2024</t>
        </is>
      </c>
      <c r="C2" s="2" t="inlineStr">
        <is>
          <t>Dec. 31, 2023</t>
        </is>
      </c>
    </row>
    <row r="3">
      <c r="A3" s="4" t="inlineStr">
        <is>
          <t>Salaries and other short-term employee benefits</t>
        </is>
      </c>
      <c r="B3" s="5" t="n">
        <v>594278</v>
      </c>
      <c r="C3" s="5" t="n">
        <v>566945</v>
      </c>
    </row>
    <row r="4">
      <c r="A4" s="4" t="inlineStr">
        <is>
          <t>Post-employment benefits</t>
        </is>
      </c>
      <c r="B4" s="6" t="n">
        <v>9343</v>
      </c>
      <c r="C4" s="6" t="n">
        <v>9807</v>
      </c>
    </row>
    <row r="5">
      <c r="A5" s="4" t="inlineStr">
        <is>
          <t>Share-based payments</t>
        </is>
      </c>
      <c r="B5" s="6" t="n">
        <v>131712</v>
      </c>
      <c r="C5" s="6" t="n">
        <v>131712</v>
      </c>
    </row>
    <row r="6">
      <c r="A6" s="4" t="inlineStr">
        <is>
          <t>Compensation</t>
        </is>
      </c>
      <c r="B6" s="5" t="n">
        <v>735333</v>
      </c>
      <c r="C6" s="5" t="n">
        <v>708464</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Apr. 01, 2023</t>
        </is>
      </c>
      <c r="C2" s="2" t="inlineStr">
        <is>
          <t>Dec. 31, 2024</t>
        </is>
      </c>
      <c r="D2" s="2" t="inlineStr">
        <is>
          <t>Dec. 31, 2023</t>
        </is>
      </c>
      <c r="E2" s="2" t="inlineStr">
        <is>
          <t>Dec. 31, 2025</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payment amount</t>
        </is>
      </c>
      <c r="B4" s="4" t="inlineStr">
        <is>
          <t xml:space="preserve"> </t>
        </is>
      </c>
      <c r="C4" s="5" t="n">
        <v>526882</v>
      </c>
      <c r="D4" s="4" t="inlineStr">
        <is>
          <t xml:space="preserve"> </t>
        </is>
      </c>
      <c r="E4" s="4" t="inlineStr">
        <is>
          <t xml:space="preserve"> </t>
        </is>
      </c>
    </row>
    <row r="5">
      <c r="A5" s="4" t="inlineStr">
        <is>
          <t>Management rate percentage</t>
        </is>
      </c>
      <c r="B5" s="4" t="inlineStr">
        <is>
          <t xml:space="preserve"> </t>
        </is>
      </c>
      <c r="C5" s="4" t="inlineStr">
        <is>
          <t xml:space="preserve"> </t>
        </is>
      </c>
      <c r="D5" s="9" t="n">
        <v>0.05</v>
      </c>
      <c r="E5" s="4" t="inlineStr">
        <is>
          <t xml:space="preserve"> </t>
        </is>
      </c>
    </row>
    <row r="6">
      <c r="A6" s="4" t="inlineStr">
        <is>
          <t>Scheduled for repay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payment amount</t>
        </is>
      </c>
      <c r="B8" s="4" t="inlineStr">
        <is>
          <t xml:space="preserve"> </t>
        </is>
      </c>
      <c r="C8" s="4" t="inlineStr">
        <is>
          <t xml:space="preserve"> </t>
        </is>
      </c>
      <c r="D8" s="4" t="inlineStr">
        <is>
          <t xml:space="preserve"> </t>
        </is>
      </c>
      <c r="E8" s="5" t="n">
        <v>526882</v>
      </c>
    </row>
    <row r="9">
      <c r="A9" s="4" t="inlineStr">
        <is>
          <t>YMA DG and Forwell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Owned percentage</t>
        </is>
      </c>
      <c r="B11" s="8" t="n">
        <v>0.805</v>
      </c>
      <c r="C11" s="8" t="n">
        <v>0.5581</v>
      </c>
      <c r="D11" s="8" t="n">
        <v>0.5581</v>
      </c>
      <c r="E11" s="4" t="inlineStr">
        <is>
          <t xml:space="preserve"> </t>
        </is>
      </c>
    </row>
  </sheetData>
  <mergeCells count="2">
    <mergeCell ref="C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Pledged Assets (Details) - USD ($)</t>
        </is>
      </c>
      <c r="B1" s="2" t="inlineStr">
        <is>
          <t>Dec. 31, 2024</t>
        </is>
      </c>
      <c r="C1" s="2" t="inlineStr">
        <is>
          <t>Dec. 31, 2023</t>
        </is>
      </c>
    </row>
    <row r="2">
      <c r="A2" s="3" t="inlineStr">
        <is>
          <t>Pledged Assets</t>
        </is>
      </c>
      <c r="B2" s="4" t="inlineStr">
        <is>
          <t xml:space="preserve"> </t>
        </is>
      </c>
      <c r="C2" s="4" t="inlineStr">
        <is>
          <t xml:space="preserve"> </t>
        </is>
      </c>
    </row>
    <row r="3">
      <c r="A3" s="4" t="inlineStr">
        <is>
          <t>Financial assets at amortized cost</t>
        </is>
      </c>
      <c r="B3" s="5" t="n">
        <v>574391</v>
      </c>
      <c r="C3" s="5" t="n">
        <v>361249</v>
      </c>
    </row>
    <row r="4">
      <c r="A4" s="4" t="inlineStr">
        <is>
          <t>Guarantee deposits paid</t>
        </is>
      </c>
      <c r="B4" s="6" t="n">
        <v>133390</v>
      </c>
      <c r="C4" s="6" t="n">
        <v>369694</v>
      </c>
    </row>
    <row r="5">
      <c r="A5" s="4" t="inlineStr">
        <is>
          <t>Pledged Assets</t>
        </is>
      </c>
      <c r="B5" s="5" t="n">
        <v>707781</v>
      </c>
      <c r="C5" s="5" t="n">
        <v>7309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contingent liabilities and unrecognized contract commitments (Details Narrative)</t>
        </is>
      </c>
      <c r="B1" s="2" t="inlineStr">
        <is>
          <t>Jun. 01, 2022 USD ($)</t>
        </is>
      </c>
      <c r="C1" s="2" t="inlineStr">
        <is>
          <t>Jun. 01, 2022 TWD ($)</t>
        </is>
      </c>
      <c r="D1" s="2" t="inlineStr">
        <is>
          <t>Dec. 31, 2024 USD ($)</t>
        </is>
      </c>
      <c r="E1" s="2" t="inlineStr">
        <is>
          <t>Dec. 31, 2024 TW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Acquire building</t>
        </is>
      </c>
      <c r="B3" s="5" t="n">
        <v>3917368</v>
      </c>
      <c r="C3" s="5" t="n">
        <v>128000000</v>
      </c>
      <c r="D3" s="4" t="inlineStr">
        <is>
          <t xml:space="preserve"> </t>
        </is>
      </c>
      <c r="E3" s="4" t="inlineStr">
        <is>
          <t xml:space="preserve"> </t>
        </is>
      </c>
    </row>
    <row r="4">
      <c r="A4" s="4" t="inlineStr">
        <is>
          <t>Deposit percentage</t>
        </is>
      </c>
      <c r="B4" s="4" t="inlineStr">
        <is>
          <t xml:space="preserve"> </t>
        </is>
      </c>
      <c r="C4" s="4" t="inlineStr">
        <is>
          <t xml:space="preserve"> </t>
        </is>
      </c>
      <c r="D4" s="9" t="n">
        <v>0.1</v>
      </c>
      <c r="E4" s="9" t="n">
        <v>0.1</v>
      </c>
    </row>
    <row r="5">
      <c r="A5" s="4" t="inlineStr">
        <is>
          <t>Deposit remaining percentage</t>
        </is>
      </c>
      <c r="B5" s="4" t="inlineStr">
        <is>
          <t xml:space="preserve"> </t>
        </is>
      </c>
      <c r="C5" s="4" t="inlineStr">
        <is>
          <t xml:space="preserve"> </t>
        </is>
      </c>
      <c r="D5" s="9" t="n">
        <v>0.9</v>
      </c>
      <c r="E5" s="9" t="n">
        <v>0.9</v>
      </c>
    </row>
    <row r="6">
      <c r="A6" s="4" t="inlineStr">
        <is>
          <t>Deposit remaining amount</t>
        </is>
      </c>
      <c r="B6" s="4" t="inlineStr">
        <is>
          <t xml:space="preserve"> </t>
        </is>
      </c>
      <c r="C6" s="4" t="inlineStr">
        <is>
          <t xml:space="preserve"> </t>
        </is>
      </c>
      <c r="D6" s="5" t="n">
        <v>3525631</v>
      </c>
      <c r="E6" s="5" t="n">
        <v>1152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ignificant events after the reporting period (Details Narrative)</t>
        </is>
      </c>
      <c r="B1" s="2" t="inlineStr">
        <is>
          <t>Jun. 01, 2022 USD ($)</t>
        </is>
      </c>
      <c r="C1" s="2" t="inlineStr">
        <is>
          <t>Jun. 01, 2022 TWD ($)</t>
        </is>
      </c>
      <c r="D1" s="2" t="inlineStr">
        <is>
          <t>Dec. 31, 2024 USD ($)</t>
        </is>
      </c>
      <c r="E1" s="2" t="inlineStr">
        <is>
          <t>Dec. 31, 2024 TWD ($)</t>
        </is>
      </c>
    </row>
    <row r="2">
      <c r="A2" s="3" t="inlineStr">
        <is>
          <t>Significant Events After Reporting Period</t>
        </is>
      </c>
      <c r="B2" s="4" t="inlineStr">
        <is>
          <t xml:space="preserve"> </t>
        </is>
      </c>
      <c r="C2" s="4" t="inlineStr">
        <is>
          <t xml:space="preserve"> </t>
        </is>
      </c>
      <c r="D2" s="4" t="inlineStr">
        <is>
          <t xml:space="preserve"> </t>
        </is>
      </c>
      <c r="E2" s="4" t="inlineStr">
        <is>
          <t xml:space="preserve"> </t>
        </is>
      </c>
    </row>
    <row r="3">
      <c r="A3" s="4" t="inlineStr">
        <is>
          <t>Property management expense</t>
        </is>
      </c>
      <c r="B3" s="5" t="n">
        <v>3917368</v>
      </c>
      <c r="C3" s="5" t="n">
        <v>128000000</v>
      </c>
      <c r="D3" s="4" t="inlineStr">
        <is>
          <t xml:space="preserve"> </t>
        </is>
      </c>
      <c r="E3" s="4" t="inlineStr">
        <is>
          <t xml:space="preserve"> </t>
        </is>
      </c>
    </row>
    <row r="4">
      <c r="A4" s="4" t="inlineStr">
        <is>
          <t>[custom:DepositPercentage-0]</t>
        </is>
      </c>
      <c r="B4" s="4" t="inlineStr">
        <is>
          <t xml:space="preserve"> </t>
        </is>
      </c>
      <c r="C4" s="4" t="inlineStr">
        <is>
          <t xml:space="preserve"> </t>
        </is>
      </c>
      <c r="D4" s="9" t="n">
        <v>0.1</v>
      </c>
      <c r="E4" s="9" t="n">
        <v>0.1</v>
      </c>
    </row>
    <row r="5">
      <c r="A5" s="4" t="inlineStr">
        <is>
          <t>Deposit and obtained mortgage</t>
        </is>
      </c>
      <c r="B5" s="4" t="inlineStr">
        <is>
          <t xml:space="preserve"> </t>
        </is>
      </c>
      <c r="C5" s="4" t="inlineStr">
        <is>
          <t xml:space="preserve"> </t>
        </is>
      </c>
      <c r="D5" s="5" t="n">
        <v>2234124</v>
      </c>
      <c r="E5" s="5" t="n">
        <v>73000000</v>
      </c>
    </row>
    <row r="6">
      <c r="A6" s="4" t="inlineStr">
        <is>
          <t>[custom:LiquidatedDamagesPercentage-0]</t>
        </is>
      </c>
      <c r="B6" s="9" t="n">
        <v>0.15</v>
      </c>
      <c r="C6" s="9" t="n">
        <v>0.15</v>
      </c>
      <c r="D6" s="4" t="inlineStr">
        <is>
          <t xml:space="preserve"> </t>
        </is>
      </c>
      <c r="E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Debt to Capital Ratio (Details) - USD ($)</t>
        </is>
      </c>
      <c r="B1" s="2" t="inlineStr">
        <is>
          <t>Dec. 31, 2024</t>
        </is>
      </c>
      <c r="C1" s="2" t="inlineStr">
        <is>
          <t>Dec. 31, 2023</t>
        </is>
      </c>
      <c r="D1" s="2" t="inlineStr">
        <is>
          <t>Dec. 31, 2022</t>
        </is>
      </c>
    </row>
    <row r="2">
      <c r="A2" s="3" t="inlineStr">
        <is>
          <t>Capital Management</t>
        </is>
      </c>
      <c r="B2" s="4" t="inlineStr">
        <is>
          <t xml:space="preserve"> </t>
        </is>
      </c>
      <c r="C2" s="4" t="inlineStr">
        <is>
          <t xml:space="preserve"> </t>
        </is>
      </c>
      <c r="D2" s="4" t="inlineStr">
        <is>
          <t xml:space="preserve"> </t>
        </is>
      </c>
    </row>
    <row r="3">
      <c r="A3" s="4" t="inlineStr">
        <is>
          <t>Total borrowings</t>
        </is>
      </c>
      <c r="B3" s="5" t="n">
        <v>10037520</v>
      </c>
      <c r="C3" s="5" t="n">
        <v>7945127</v>
      </c>
      <c r="D3" s="4" t="inlineStr">
        <is>
          <t xml:space="preserve"> </t>
        </is>
      </c>
    </row>
    <row r="4">
      <c r="A4" s="4" t="inlineStr">
        <is>
          <t>Less: Cash and cash equivalents</t>
        </is>
      </c>
      <c r="B4" s="6" t="n">
        <v>-649106</v>
      </c>
      <c r="C4" s="6" t="n">
        <v>-559462</v>
      </c>
      <c r="D4" s="5" t="n">
        <v>-2949108</v>
      </c>
    </row>
    <row r="5">
      <c r="A5" s="4" t="inlineStr">
        <is>
          <t>Net debt</t>
        </is>
      </c>
      <c r="B5" s="6" t="n">
        <v>9388414</v>
      </c>
      <c r="C5" s="6" t="n">
        <v>7385665</v>
      </c>
      <c r="D5" s="4" t="inlineStr">
        <is>
          <t xml:space="preserve"> </t>
        </is>
      </c>
    </row>
    <row r="6">
      <c r="A6" s="4" t="inlineStr">
        <is>
          <t>Total equity</t>
        </is>
      </c>
      <c r="B6" s="6" t="n">
        <v>12999263</v>
      </c>
      <c r="C6" s="6" t="n">
        <v>11852248</v>
      </c>
      <c r="D6" s="5" t="n">
        <v>9904105</v>
      </c>
    </row>
    <row r="7">
      <c r="A7" s="4" t="inlineStr">
        <is>
          <t>Total capital</t>
        </is>
      </c>
      <c r="B7" s="5" t="n">
        <v>22387677</v>
      </c>
      <c r="C7" s="5" t="n">
        <v>19237913</v>
      </c>
      <c r="D7" s="4" t="inlineStr">
        <is>
          <t xml:space="preserve"> </t>
        </is>
      </c>
    </row>
    <row r="8">
      <c r="A8" s="4" t="inlineStr">
        <is>
          <t>Gearing ratio</t>
        </is>
      </c>
      <c r="B8" s="9" t="n">
        <v>0.42</v>
      </c>
      <c r="C8" s="9" t="n">
        <v>0.38</v>
      </c>
      <c r="D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Financial Instruments (Details)</t>
        </is>
      </c>
      <c r="B1" s="2" t="inlineStr">
        <is>
          <t>12 Months Ended</t>
        </is>
      </c>
    </row>
    <row r="2">
      <c r="B2" s="2" t="inlineStr">
        <is>
          <t>Dec. 31, 2024 USD ($)</t>
        </is>
      </c>
      <c r="C2" s="2" t="inlineStr">
        <is>
          <t>Dec. 31, 2023 USD ($)</t>
        </is>
      </c>
      <c r="D2" s="2" t="inlineStr">
        <is>
          <t>Dec. 31, 2024 TWD ($)</t>
        </is>
      </c>
      <c r="E2" s="2" t="inlineStr">
        <is>
          <t>Dec. 31, 2024 HKD ($)</t>
        </is>
      </c>
      <c r="F2" s="2" t="inlineStr">
        <is>
          <t>Dec. 31, 2023 TWD ($)</t>
        </is>
      </c>
      <c r="G2" s="2" t="inlineStr">
        <is>
          <t>Dec. 31, 2022 USD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649106</v>
      </c>
      <c r="C4" s="5" t="n">
        <v>559462</v>
      </c>
      <c r="D4" s="4" t="inlineStr">
        <is>
          <t xml:space="preserve"> </t>
        </is>
      </c>
      <c r="E4" s="4" t="inlineStr">
        <is>
          <t xml:space="preserve"> </t>
        </is>
      </c>
      <c r="F4" s="4" t="inlineStr">
        <is>
          <t xml:space="preserve"> </t>
        </is>
      </c>
      <c r="G4" s="5" t="n">
        <v>2949108</v>
      </c>
    </row>
    <row r="5">
      <c r="A5" s="4" t="inlineStr">
        <is>
          <t>Financial assets at amortized cost</t>
        </is>
      </c>
      <c r="B5" s="6" t="n">
        <v>574391</v>
      </c>
      <c r="C5" s="6" t="n">
        <v>361249</v>
      </c>
      <c r="D5" s="4" t="inlineStr">
        <is>
          <t xml:space="preserve"> </t>
        </is>
      </c>
      <c r="E5" s="4" t="inlineStr">
        <is>
          <t xml:space="preserve"> </t>
        </is>
      </c>
      <c r="F5" s="4" t="inlineStr">
        <is>
          <t xml:space="preserve"> </t>
        </is>
      </c>
      <c r="G5" s="4" t="inlineStr">
        <is>
          <t xml:space="preserve"> </t>
        </is>
      </c>
    </row>
    <row r="6">
      <c r="A6" s="4" t="inlineStr">
        <is>
          <t>Accounts receivable</t>
        </is>
      </c>
      <c r="B6" s="6" t="n">
        <v>1277928</v>
      </c>
      <c r="C6" s="6" t="n">
        <v>2291640</v>
      </c>
      <c r="D6" s="4" t="inlineStr">
        <is>
          <t xml:space="preserve"> </t>
        </is>
      </c>
      <c r="E6" s="4" t="inlineStr">
        <is>
          <t xml:space="preserve"> </t>
        </is>
      </c>
      <c r="F6" s="4" t="inlineStr">
        <is>
          <t xml:space="preserve"> </t>
        </is>
      </c>
      <c r="G6" s="4" t="inlineStr">
        <is>
          <t xml:space="preserve"> </t>
        </is>
      </c>
    </row>
    <row r="7">
      <c r="A7" s="4" t="inlineStr">
        <is>
          <t>Accounts receivable due from related parties</t>
        </is>
      </c>
      <c r="B7" s="6" t="n">
        <v>5029583</v>
      </c>
      <c r="C7" s="6" t="n">
        <v>5889474</v>
      </c>
      <c r="D7" s="4" t="inlineStr">
        <is>
          <t xml:space="preserve"> </t>
        </is>
      </c>
      <c r="E7" s="4" t="inlineStr">
        <is>
          <t xml:space="preserve"> </t>
        </is>
      </c>
      <c r="F7" s="4" t="inlineStr">
        <is>
          <t xml:space="preserve"> </t>
        </is>
      </c>
      <c r="G7" s="4" t="inlineStr">
        <is>
          <t xml:space="preserve"> </t>
        </is>
      </c>
    </row>
    <row r="8">
      <c r="A8" s="4" t="inlineStr">
        <is>
          <t>Other receivables</t>
        </is>
      </c>
      <c r="B8" s="6" t="n">
        <v>1952834</v>
      </c>
      <c r="C8" s="6" t="n">
        <v>1696897</v>
      </c>
      <c r="D8" s="4" t="inlineStr">
        <is>
          <t xml:space="preserve"> </t>
        </is>
      </c>
      <c r="E8" s="4" t="inlineStr">
        <is>
          <t xml:space="preserve"> </t>
        </is>
      </c>
      <c r="F8" s="4" t="inlineStr">
        <is>
          <t xml:space="preserve"> </t>
        </is>
      </c>
      <c r="G8" s="4" t="inlineStr">
        <is>
          <t xml:space="preserve"> </t>
        </is>
      </c>
    </row>
    <row r="9">
      <c r="A9" s="4" t="inlineStr">
        <is>
          <t>Other receivables due from related parties</t>
        </is>
      </c>
      <c r="B9" s="6" t="n">
        <v>526882</v>
      </c>
      <c r="C9" s="6" t="n">
        <v>3139430</v>
      </c>
      <c r="D9" s="4" t="inlineStr">
        <is>
          <t xml:space="preserve"> </t>
        </is>
      </c>
      <c r="E9" s="4" t="inlineStr">
        <is>
          <t xml:space="preserve"> </t>
        </is>
      </c>
      <c r="F9" s="4" t="inlineStr">
        <is>
          <t xml:space="preserve"> </t>
        </is>
      </c>
      <c r="G9" s="4" t="inlineStr">
        <is>
          <t xml:space="preserve"> </t>
        </is>
      </c>
    </row>
    <row r="10">
      <c r="A10" s="4" t="inlineStr">
        <is>
          <t>Long-term receivables</t>
        </is>
      </c>
      <c r="B10" s="4" t="inlineStr">
        <is>
          <t xml:space="preserve"> </t>
        </is>
      </c>
      <c r="C10" s="6" t="n">
        <v>1631438</v>
      </c>
      <c r="D10" s="4" t="inlineStr">
        <is>
          <t xml:space="preserve"> </t>
        </is>
      </c>
      <c r="E10" s="4" t="inlineStr">
        <is>
          <t xml:space="preserve"> </t>
        </is>
      </c>
      <c r="F10" s="4" t="inlineStr">
        <is>
          <t xml:space="preserve"> </t>
        </is>
      </c>
      <c r="G10" s="4" t="inlineStr">
        <is>
          <t xml:space="preserve"> </t>
        </is>
      </c>
    </row>
    <row r="11">
      <c r="A11" s="4" t="inlineStr">
        <is>
          <t>Long-term receivables from related parties</t>
        </is>
      </c>
      <c r="B11" s="6" t="n">
        <v>83007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ee deposits paid</t>
        </is>
      </c>
      <c r="B12" s="6" t="n">
        <v>133390</v>
      </c>
      <c r="C12" s="6" t="n">
        <v>625330</v>
      </c>
      <c r="D12" s="4" t="inlineStr">
        <is>
          <t xml:space="preserve"> </t>
        </is>
      </c>
      <c r="E12" s="4" t="inlineStr">
        <is>
          <t xml:space="preserve"> </t>
        </is>
      </c>
      <c r="F12" s="4" t="inlineStr">
        <is>
          <t xml:space="preserve"> </t>
        </is>
      </c>
      <c r="G12" s="4" t="inlineStr">
        <is>
          <t xml:space="preserve"> </t>
        </is>
      </c>
    </row>
    <row r="13">
      <c r="A13" s="4" t="inlineStr">
        <is>
          <t>Total Financial Assets</t>
        </is>
      </c>
      <c r="B13" s="6" t="n">
        <v>18444837</v>
      </c>
      <c r="C13" s="6" t="n">
        <v>16194920</v>
      </c>
      <c r="D13" s="4" t="inlineStr">
        <is>
          <t xml:space="preserve"> </t>
        </is>
      </c>
      <c r="E13" s="4" t="inlineStr">
        <is>
          <t xml:space="preserve"> </t>
        </is>
      </c>
      <c r="F13" s="4" t="inlineStr">
        <is>
          <t xml:space="preserve"> </t>
        </is>
      </c>
      <c r="G13" s="4" t="inlineStr">
        <is>
          <t xml:space="preserve"> </t>
        </is>
      </c>
    </row>
    <row r="14">
      <c r="A14" s="3" t="inlineStr">
        <is>
          <t>Financial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loans</t>
        </is>
      </c>
      <c r="B15" s="6" t="n">
        <v>8999751</v>
      </c>
      <c r="C15" s="6" t="n">
        <v>6964927</v>
      </c>
      <c r="D15" s="4" t="inlineStr">
        <is>
          <t xml:space="preserve"> </t>
        </is>
      </c>
      <c r="E15" s="4" t="inlineStr">
        <is>
          <t xml:space="preserve"> </t>
        </is>
      </c>
      <c r="F15" s="4" t="inlineStr">
        <is>
          <t xml:space="preserve"> </t>
        </is>
      </c>
      <c r="G15" s="4" t="inlineStr">
        <is>
          <t xml:space="preserve"> </t>
        </is>
      </c>
    </row>
    <row r="16">
      <c r="A16" s="4" t="inlineStr">
        <is>
          <t>Accounts payable</t>
        </is>
      </c>
      <c r="B16" s="6" t="n">
        <v>209567</v>
      </c>
      <c r="C16" s="6" t="n">
        <v>193767</v>
      </c>
      <c r="D16" s="4" t="inlineStr">
        <is>
          <t xml:space="preserve"> </t>
        </is>
      </c>
      <c r="E16" s="4" t="inlineStr">
        <is>
          <t xml:space="preserve"> </t>
        </is>
      </c>
      <c r="F16" s="4" t="inlineStr">
        <is>
          <t xml:space="preserve"> </t>
        </is>
      </c>
      <c r="G16" s="4" t="inlineStr">
        <is>
          <t xml:space="preserve"> </t>
        </is>
      </c>
    </row>
    <row r="17">
      <c r="A17" s="4" t="inlineStr">
        <is>
          <t>Other payables</t>
        </is>
      </c>
      <c r="B17" s="6" t="n">
        <v>802840</v>
      </c>
      <c r="C17" s="6" t="n">
        <v>522786</v>
      </c>
      <c r="D17" s="4" t="inlineStr">
        <is>
          <t xml:space="preserve"> </t>
        </is>
      </c>
      <c r="E17" s="4" t="inlineStr">
        <is>
          <t xml:space="preserve"> </t>
        </is>
      </c>
      <c r="F17" s="4" t="inlineStr">
        <is>
          <t xml:space="preserve"> </t>
        </is>
      </c>
      <c r="G17" s="4" t="inlineStr">
        <is>
          <t xml:space="preserve"> </t>
        </is>
      </c>
    </row>
    <row r="18">
      <c r="A18" s="4" t="inlineStr">
        <is>
          <t>Long-term loans (including current portion)</t>
        </is>
      </c>
      <c r="B18" s="6" t="n">
        <v>1037768</v>
      </c>
      <c r="C18" s="6" t="n">
        <v>980200</v>
      </c>
      <c r="D18" s="4" t="inlineStr">
        <is>
          <t xml:space="preserve"> </t>
        </is>
      </c>
      <c r="E18" s="4" t="inlineStr">
        <is>
          <t xml:space="preserve"> </t>
        </is>
      </c>
      <c r="F18" s="4" t="inlineStr">
        <is>
          <t xml:space="preserve"> </t>
        </is>
      </c>
      <c r="G18" s="4" t="inlineStr">
        <is>
          <t xml:space="preserve"> </t>
        </is>
      </c>
    </row>
    <row r="19">
      <c r="A19" s="4" t="inlineStr">
        <is>
          <t>Total Financial Liability</t>
        </is>
      </c>
      <c r="B19" s="6" t="n">
        <v>11049926</v>
      </c>
      <c r="C19" s="6" t="n">
        <v>8661680</v>
      </c>
      <c r="D19" s="4" t="inlineStr">
        <is>
          <t xml:space="preserve"> </t>
        </is>
      </c>
      <c r="E19" s="4" t="inlineStr">
        <is>
          <t xml:space="preserve"> </t>
        </is>
      </c>
      <c r="F19" s="4" t="inlineStr">
        <is>
          <t xml:space="preserve"> </t>
        </is>
      </c>
      <c r="G19" s="4" t="inlineStr">
        <is>
          <t xml:space="preserve"> </t>
        </is>
      </c>
    </row>
    <row r="20">
      <c r="A20" s="4" t="inlineStr">
        <is>
          <t>Lease liability</t>
        </is>
      </c>
      <c r="B20" s="6" t="n">
        <v>163775</v>
      </c>
      <c r="C20" s="6" t="n">
        <v>105745</v>
      </c>
      <c r="D20" s="4" t="inlineStr">
        <is>
          <t xml:space="preserve"> </t>
        </is>
      </c>
      <c r="E20" s="4" t="inlineStr">
        <is>
          <t xml:space="preserve"> </t>
        </is>
      </c>
      <c r="F20" s="4" t="inlineStr">
        <is>
          <t xml:space="preserve"> </t>
        </is>
      </c>
      <c r="G20" s="4" t="inlineStr">
        <is>
          <t xml:space="preserve"> </t>
        </is>
      </c>
    </row>
    <row r="21">
      <c r="A21" s="4" t="inlineStr">
        <is>
          <t>Foreign currency amount financial assets</t>
        </is>
      </c>
      <c r="B21" s="4" t="inlineStr">
        <is>
          <t xml:space="preserve"> </t>
        </is>
      </c>
      <c r="C21" s="4" t="inlineStr">
        <is>
          <t xml:space="preserve"> </t>
        </is>
      </c>
      <c r="D21" s="5" t="n">
        <v>6176385</v>
      </c>
      <c r="E21" s="5" t="n">
        <v>8387829</v>
      </c>
      <c r="F21" s="5" t="n">
        <v>6489271</v>
      </c>
      <c r="G21" s="4" t="inlineStr">
        <is>
          <t xml:space="preserve"> </t>
        </is>
      </c>
    </row>
    <row r="22">
      <c r="A22" s="4" t="inlineStr">
        <is>
          <t>Financial assets exchange rate</t>
        </is>
      </c>
      <c r="B22" s="4" t="inlineStr">
        <is>
          <t xml:space="preserve"> </t>
        </is>
      </c>
      <c r="C22" s="4" t="inlineStr">
        <is>
          <t xml:space="preserve"> </t>
        </is>
      </c>
      <c r="D22" s="10" t="n">
        <v>32.79</v>
      </c>
      <c r="E22" s="10" t="n">
        <v>7.77</v>
      </c>
      <c r="F22" s="10" t="n">
        <v>31.15</v>
      </c>
      <c r="G22" s="4" t="inlineStr">
        <is>
          <t xml:space="preserve"> </t>
        </is>
      </c>
    </row>
    <row r="23">
      <c r="A23" s="4" t="inlineStr">
        <is>
          <t>financial assets book value</t>
        </is>
      </c>
      <c r="B23" s="4" t="inlineStr">
        <is>
          <t xml:space="preserve"> </t>
        </is>
      </c>
      <c r="C23" s="4" t="inlineStr">
        <is>
          <t xml:space="preserve"> </t>
        </is>
      </c>
      <c r="D23" s="5" t="n">
        <v>6176385</v>
      </c>
      <c r="E23" s="5" t="n">
        <v>8387829</v>
      </c>
      <c r="F23" s="5" t="n">
        <v>6489271</v>
      </c>
      <c r="G23" s="4" t="inlineStr">
        <is>
          <t xml:space="preserve"> </t>
        </is>
      </c>
    </row>
    <row r="24">
      <c r="A24" s="4" t="inlineStr">
        <is>
          <t>Foreign currency amount financial liabilities</t>
        </is>
      </c>
      <c r="B24" s="4" t="inlineStr">
        <is>
          <t xml:space="preserve"> </t>
        </is>
      </c>
      <c r="C24" s="4" t="inlineStr">
        <is>
          <t xml:space="preserve"> </t>
        </is>
      </c>
      <c r="D24" s="5" t="n">
        <v>3430664</v>
      </c>
      <c r="E24" s="5" t="n">
        <v>2237392</v>
      </c>
      <c r="F24" s="5" t="n">
        <v>761248</v>
      </c>
      <c r="G24" s="4" t="inlineStr">
        <is>
          <t xml:space="preserve"> </t>
        </is>
      </c>
    </row>
    <row r="25">
      <c r="A25" s="4" t="inlineStr">
        <is>
          <t>Financial liabilities exchange rate</t>
        </is>
      </c>
      <c r="B25" s="4" t="inlineStr">
        <is>
          <t xml:space="preserve"> </t>
        </is>
      </c>
      <c r="C25" s="4" t="inlineStr">
        <is>
          <t xml:space="preserve"> </t>
        </is>
      </c>
      <c r="D25" s="10" t="n">
        <v>32.79</v>
      </c>
      <c r="E25" s="10" t="n">
        <v>7.77</v>
      </c>
      <c r="F25" s="10" t="n">
        <v>31.15</v>
      </c>
      <c r="G25" s="4" t="inlineStr">
        <is>
          <t xml:space="preserve"> </t>
        </is>
      </c>
    </row>
    <row r="26">
      <c r="A26" s="4" t="inlineStr">
        <is>
          <t>financial liabilities book value</t>
        </is>
      </c>
      <c r="B26" s="4" t="inlineStr">
        <is>
          <t xml:space="preserve"> </t>
        </is>
      </c>
      <c r="C26" s="4" t="inlineStr">
        <is>
          <t xml:space="preserve"> </t>
        </is>
      </c>
      <c r="D26" s="5" t="n">
        <v>3430664</v>
      </c>
      <c r="E26" s="5" t="n">
        <v>2237392</v>
      </c>
      <c r="F26" s="5" t="n">
        <v>761248</v>
      </c>
      <c r="G26" s="4" t="inlineStr">
        <is>
          <t xml:space="preserve"> </t>
        </is>
      </c>
    </row>
    <row r="27">
      <c r="A27" s="4" t="inlineStr">
        <is>
          <t>Foreign exchange (losses) gains</t>
        </is>
      </c>
      <c r="B27" s="5" t="n">
        <v>-71960</v>
      </c>
      <c r="C27" s="5" t="n">
        <v>363269</v>
      </c>
      <c r="D27" s="4" t="inlineStr">
        <is>
          <t xml:space="preserve"> </t>
        </is>
      </c>
      <c r="E27" s="4" t="inlineStr">
        <is>
          <t xml:space="preserve"> </t>
        </is>
      </c>
      <c r="F27" s="4" t="inlineStr">
        <is>
          <t xml:space="preserve"> </t>
        </is>
      </c>
      <c r="G27" s="4" t="inlineStr">
        <is>
          <t xml:space="preserve"> </t>
        </is>
      </c>
    </row>
    <row r="28">
      <c r="A28" s="4" t="inlineStr">
        <is>
          <t>Degree of variation</t>
        </is>
      </c>
      <c r="B28" s="9" t="n">
        <v>0.05</v>
      </c>
      <c r="C28" s="9" t="n">
        <v>0.05</v>
      </c>
      <c r="D28" s="9" t="n">
        <v>0.05</v>
      </c>
      <c r="E28" s="9" t="n">
        <v>0.05</v>
      </c>
      <c r="F28" s="9" t="n">
        <v>0.05</v>
      </c>
      <c r="G28" s="4" t="inlineStr">
        <is>
          <t xml:space="preserve"> </t>
        </is>
      </c>
    </row>
    <row r="29">
      <c r="A29" s="4" t="inlineStr">
        <is>
          <t>Financial assets effect on profit or loss</t>
        </is>
      </c>
      <c r="B29" s="4" t="inlineStr">
        <is>
          <t xml:space="preserve"> </t>
        </is>
      </c>
      <c r="C29" s="4" t="inlineStr">
        <is>
          <t xml:space="preserve"> </t>
        </is>
      </c>
      <c r="D29" s="5" t="n">
        <v>308819</v>
      </c>
      <c r="E29" s="5" t="n">
        <v>419391</v>
      </c>
      <c r="F29" s="5" t="n">
        <v>324464</v>
      </c>
      <c r="G29" s="4" t="inlineStr">
        <is>
          <t xml:space="preserve"> </t>
        </is>
      </c>
    </row>
    <row r="30">
      <c r="A30" s="4" t="inlineStr">
        <is>
          <t>Financial assets effect on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gree of variation</t>
        </is>
      </c>
      <c r="B31" s="9" t="n">
        <v>0.05</v>
      </c>
      <c r="C31" s="4" t="inlineStr">
        <is>
          <t xml:space="preserve"> </t>
        </is>
      </c>
      <c r="D31" s="9" t="n">
        <v>0.05</v>
      </c>
      <c r="E31" s="9" t="n">
        <v>0.05</v>
      </c>
      <c r="F31" s="4" t="inlineStr">
        <is>
          <t xml:space="preserve"> </t>
        </is>
      </c>
      <c r="G31" s="4" t="inlineStr">
        <is>
          <t xml:space="preserve"> </t>
        </is>
      </c>
    </row>
    <row r="32">
      <c r="A32" s="4" t="inlineStr">
        <is>
          <t>Degree of variation</t>
        </is>
      </c>
      <c r="B32" s="9" t="n">
        <v>0.05</v>
      </c>
      <c r="C32" s="9" t="n">
        <v>0.05</v>
      </c>
      <c r="D32" s="9" t="n">
        <v>0.05</v>
      </c>
      <c r="E32" s="9" t="n">
        <v>0.05</v>
      </c>
      <c r="F32" s="9" t="n">
        <v>0.05</v>
      </c>
      <c r="G32" s="4" t="inlineStr">
        <is>
          <t xml:space="preserve"> </t>
        </is>
      </c>
    </row>
    <row r="33">
      <c r="A33" s="4" t="inlineStr">
        <is>
          <t>Financial liabilities effect on profit or loss</t>
        </is>
      </c>
      <c r="B33" s="4" t="inlineStr">
        <is>
          <t xml:space="preserve"> </t>
        </is>
      </c>
      <c r="C33" s="4" t="inlineStr">
        <is>
          <t xml:space="preserve"> </t>
        </is>
      </c>
      <c r="D33" s="5" t="n">
        <v>171533</v>
      </c>
      <c r="E33" s="5" t="n">
        <v>111870</v>
      </c>
      <c r="F33" s="5" t="n">
        <v>38062</v>
      </c>
      <c r="G33" s="4" t="inlineStr">
        <is>
          <t xml:space="preserve"> </t>
        </is>
      </c>
    </row>
    <row r="34">
      <c r="A34" s="4" t="inlineStr">
        <is>
          <t>Financial liabilities effect on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gree of variation</t>
        </is>
      </c>
      <c r="B35" s="9" t="n">
        <v>0.05</v>
      </c>
      <c r="C35" s="4" t="inlineStr">
        <is>
          <t xml:space="preserve"> </t>
        </is>
      </c>
      <c r="D35" s="9" t="n">
        <v>0.05</v>
      </c>
      <c r="E35" s="9" t="n">
        <v>0.05</v>
      </c>
      <c r="F35" s="4" t="inlineStr">
        <is>
          <t xml:space="preserve"> </t>
        </is>
      </c>
      <c r="G35" s="4" t="inlineStr">
        <is>
          <t xml:space="preserve"> </t>
        </is>
      </c>
    </row>
    <row r="36">
      <c r="A36" s="4" t="inlineStr">
        <is>
          <t>increased/decreased borrowing interest rate percentage</t>
        </is>
      </c>
      <c r="B36" s="9" t="n">
        <v>0.01</v>
      </c>
      <c r="C36" s="4" t="inlineStr">
        <is>
          <t xml:space="preserve"> </t>
        </is>
      </c>
      <c r="D36" s="9" t="n">
        <v>0.01</v>
      </c>
      <c r="E36" s="9" t="n">
        <v>0.01</v>
      </c>
      <c r="F36" s="4" t="inlineStr">
        <is>
          <t xml:space="preserve"> </t>
        </is>
      </c>
      <c r="G36" s="4" t="inlineStr">
        <is>
          <t xml:space="preserve"> </t>
        </is>
      </c>
    </row>
    <row r="37">
      <c r="A37" s="4" t="inlineStr">
        <is>
          <t>Profit increased/decreased</t>
        </is>
      </c>
      <c r="B37" s="5" t="n">
        <v>100728</v>
      </c>
      <c r="C37" s="5" t="n">
        <v>79451</v>
      </c>
      <c r="D37" s="4" t="inlineStr">
        <is>
          <t xml:space="preserve"> </t>
        </is>
      </c>
      <c r="E37" s="4" t="inlineStr">
        <is>
          <t xml:space="preserve"> </t>
        </is>
      </c>
      <c r="F37" s="4" t="inlineStr">
        <is>
          <t xml:space="preserve"> </t>
        </is>
      </c>
      <c r="G37" s="4" t="inlineStr">
        <is>
          <t xml:space="preserve"> </t>
        </is>
      </c>
    </row>
  </sheetData>
  <mergeCells count="3">
    <mergeCell ref="B1:C1"/>
    <mergeCell ref="D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ss rate methodology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xpected loss rate</t>
        </is>
      </c>
      <c r="B3" s="4" t="inlineStr">
        <is>
          <t xml:space="preserve"> </t>
        </is>
      </c>
      <c r="C3" s="4" t="inlineStr">
        <is>
          <t xml:space="preserve"> </t>
        </is>
      </c>
    </row>
    <row r="4">
      <c r="A4" s="4" t="inlineStr">
        <is>
          <t>Total book value</t>
        </is>
      </c>
      <c r="B4" s="5" t="n">
        <v>1277928</v>
      </c>
      <c r="C4" s="5" t="n">
        <v>2388972</v>
      </c>
    </row>
    <row r="5">
      <c r="A5" s="4" t="inlineStr">
        <is>
          <t>Loss allowance</t>
        </is>
      </c>
      <c r="B5" s="5" t="n">
        <v>0</v>
      </c>
      <c r="C5" s="5" t="n">
        <v>97332</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pected loss rate</t>
        </is>
      </c>
      <c r="B8" s="9" t="n">
        <v>0</v>
      </c>
      <c r="C8" s="8" t="n">
        <v>0.0001</v>
      </c>
    </row>
    <row r="9">
      <c r="A9" s="4" t="inlineStr">
        <is>
          <t>Total book value</t>
        </is>
      </c>
      <c r="B9" s="5" t="n">
        <v>1210294</v>
      </c>
      <c r="C9" s="5" t="n">
        <v>2272329</v>
      </c>
    </row>
    <row r="10">
      <c r="A10" s="4" t="inlineStr">
        <is>
          <t>Loss allowance</t>
        </is>
      </c>
      <c r="B10" s="5" t="n">
        <v>0</v>
      </c>
      <c r="C10" s="5" t="n">
        <v>126</v>
      </c>
    </row>
    <row r="11">
      <c r="A11" s="4" t="inlineStr">
        <is>
          <t>Later than one month and not later than two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loss rate</t>
        </is>
      </c>
      <c r="B13" s="9" t="n">
        <v>0</v>
      </c>
      <c r="C13" s="8" t="n">
        <v>0.0001</v>
      </c>
    </row>
    <row r="14">
      <c r="A14" s="4" t="inlineStr">
        <is>
          <t>Total book value</t>
        </is>
      </c>
      <c r="B14" s="5" t="n">
        <v>49695</v>
      </c>
      <c r="C14" s="5" t="n">
        <v>8485</v>
      </c>
    </row>
    <row r="15">
      <c r="A15" s="4" t="inlineStr">
        <is>
          <t>Loss allowance</t>
        </is>
      </c>
      <c r="B15" s="5" t="n">
        <v>0</v>
      </c>
      <c r="C15" s="5" t="n">
        <v>1</v>
      </c>
    </row>
    <row r="16">
      <c r="A16" s="4" t="inlineStr">
        <is>
          <t>Later than two months and not 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ected loss rate</t>
        </is>
      </c>
      <c r="B18" s="9" t="n">
        <v>0</v>
      </c>
      <c r="C18" s="8" t="n">
        <v>0.7255</v>
      </c>
    </row>
    <row r="19">
      <c r="A19" s="4" t="inlineStr">
        <is>
          <t>Total book value</t>
        </is>
      </c>
      <c r="B19" s="5" t="n">
        <v>17939</v>
      </c>
      <c r="C19" s="5" t="n">
        <v>14539</v>
      </c>
    </row>
    <row r="20">
      <c r="A20" s="4" t="inlineStr">
        <is>
          <t>Loss allowance</t>
        </is>
      </c>
      <c r="B20" s="5" t="n">
        <v>0</v>
      </c>
      <c r="C20" s="5" t="n">
        <v>10548</v>
      </c>
    </row>
    <row r="21">
      <c r="A21" s="4" t="inlineStr">
        <is>
          <t>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pected loss rate</t>
        </is>
      </c>
      <c r="B23" s="9" t="n">
        <v>0</v>
      </c>
      <c r="C23" s="8" t="n">
        <v>0.8091</v>
      </c>
    </row>
    <row r="24">
      <c r="A24" s="4" t="inlineStr">
        <is>
          <t>Total book value</t>
        </is>
      </c>
      <c r="B24" s="5" t="n">
        <v>0</v>
      </c>
      <c r="C24" s="5" t="n">
        <v>33571</v>
      </c>
    </row>
    <row r="25">
      <c r="A25" s="4" t="inlineStr">
        <is>
          <t>Loss allowance</t>
        </is>
      </c>
      <c r="B25" s="5" t="n">
        <v>0</v>
      </c>
      <c r="C25" s="5" t="n">
        <v>27163</v>
      </c>
    </row>
    <row r="26">
      <c r="A26" s="4" t="inlineStr">
        <is>
          <t>Over Than Three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Expected loss rate</t>
        </is>
      </c>
      <c r="B28" s="9" t="n">
        <v>0</v>
      </c>
      <c r="C28" s="8" t="n">
        <v>0.9908</v>
      </c>
    </row>
    <row r="29">
      <c r="A29" s="4" t="inlineStr">
        <is>
          <t>Total book value</t>
        </is>
      </c>
      <c r="B29" s="5" t="n">
        <v>0</v>
      </c>
      <c r="C29" s="5" t="n">
        <v>60048</v>
      </c>
    </row>
    <row r="30">
      <c r="A30" s="4" t="inlineStr">
        <is>
          <t>Loss allowance</t>
        </is>
      </c>
      <c r="B30" s="5" t="n">
        <v>0</v>
      </c>
      <c r="C30" s="5" t="n">
        <v>5949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ss allowance for accounts receivable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amortized cost</t>
        </is>
      </c>
      <c r="B3" s="5" t="n">
        <v>574391</v>
      </c>
      <c r="C3" s="5" t="n">
        <v>361249</v>
      </c>
    </row>
    <row r="4">
      <c r="A4" s="4" t="inlineStr">
        <is>
          <t>Other receivables (including Long-term receivables)</t>
        </is>
      </c>
      <c r="B4" s="6" t="n">
        <v>1952834</v>
      </c>
      <c r="C4" s="6" t="n">
        <v>3331465</v>
      </c>
    </row>
    <row r="5">
      <c r="A5" s="4" t="inlineStr">
        <is>
          <t>Other receivables from related parties</t>
        </is>
      </c>
      <c r="B5" s="6" t="n">
        <v>526882</v>
      </c>
      <c r="C5" s="4" t="inlineStr">
        <is>
          <t xml:space="preserve"> </t>
        </is>
      </c>
    </row>
    <row r="6">
      <c r="A6" s="4" t="inlineStr">
        <is>
          <t>Guarantee deposits paid</t>
        </is>
      </c>
      <c r="B6" s="6" t="n">
        <v>133390</v>
      </c>
      <c r="C6" s="6" t="n">
        <v>625330</v>
      </c>
    </row>
    <row r="7">
      <c r="A7" s="4" t="inlineStr">
        <is>
          <t>Unused credit lines from bank loans</t>
        </is>
      </c>
      <c r="B7" s="6" t="n">
        <v>3961155</v>
      </c>
      <c r="C7" s="6" t="n">
        <v>4802855</v>
      </c>
    </row>
    <row r="8">
      <c r="A8" s="4" t="inlineStr">
        <is>
          <t>Loans</t>
        </is>
      </c>
      <c r="B8" s="6" t="n">
        <v>1734866</v>
      </c>
      <c r="C8" s="6" t="n">
        <v>2459356</v>
      </c>
    </row>
    <row r="9">
      <c r="A9" s="4" t="inlineStr">
        <is>
          <t>Short-term loans</t>
        </is>
      </c>
      <c r="B9" s="6" t="n">
        <v>8999751</v>
      </c>
      <c r="C9" s="6" t="n">
        <v>6964927</v>
      </c>
    </row>
    <row r="10">
      <c r="A10" s="4" t="inlineStr">
        <is>
          <t>Accounts payable</t>
        </is>
      </c>
      <c r="B10" s="6" t="n">
        <v>209567</v>
      </c>
      <c r="C10" s="6" t="n">
        <v>193767</v>
      </c>
    </row>
    <row r="11">
      <c r="A11" s="4" t="inlineStr">
        <is>
          <t>Other payables</t>
        </is>
      </c>
      <c r="B11" s="6" t="n">
        <v>802840</v>
      </c>
      <c r="C11" s="6" t="n">
        <v>522786</v>
      </c>
    </row>
    <row r="12">
      <c r="A12" s="4" t="inlineStr">
        <is>
          <t>Lease liabilities</t>
        </is>
      </c>
      <c r="B12" s="6" t="n">
        <v>163775</v>
      </c>
      <c r="C12" s="6" t="n">
        <v>105745</v>
      </c>
    </row>
    <row r="13">
      <c r="A13" s="4" t="inlineStr">
        <is>
          <t>Long-term loans (including current portion)</t>
        </is>
      </c>
      <c r="B13" s="6" t="n">
        <v>1037768</v>
      </c>
      <c r="C13" s="6" t="n">
        <v>980200</v>
      </c>
    </row>
    <row r="14">
      <c r="A14" s="4" t="inlineStr">
        <is>
          <t>Not later than one yea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s</t>
        </is>
      </c>
      <c r="B16" s="6" t="n">
        <v>1645813</v>
      </c>
      <c r="C16" s="6" t="n">
        <v>2355022</v>
      </c>
    </row>
    <row r="17">
      <c r="A17" s="4" t="inlineStr">
        <is>
          <t>Short-term loans</t>
        </is>
      </c>
      <c r="B17" s="6" t="n">
        <v>8999751</v>
      </c>
      <c r="C17" s="6" t="n">
        <v>6964927</v>
      </c>
    </row>
    <row r="18">
      <c r="A18" s="4" t="inlineStr">
        <is>
          <t>Accounts payable</t>
        </is>
      </c>
      <c r="B18" s="6" t="n">
        <v>209567</v>
      </c>
      <c r="C18" s="6" t="n">
        <v>193767</v>
      </c>
    </row>
    <row r="19">
      <c r="A19" s="4" t="inlineStr">
        <is>
          <t>Other payables</t>
        </is>
      </c>
      <c r="B19" s="6" t="n">
        <v>802840</v>
      </c>
      <c r="C19" s="6" t="n">
        <v>522786</v>
      </c>
    </row>
    <row r="20">
      <c r="A20" s="4" t="inlineStr">
        <is>
          <t>Lease liabilities</t>
        </is>
      </c>
      <c r="B20" s="6" t="n">
        <v>163775</v>
      </c>
      <c r="C20" s="6" t="n">
        <v>105745</v>
      </c>
    </row>
    <row r="21">
      <c r="A21" s="4" t="inlineStr">
        <is>
          <t>Long-term loans (including current portion)</t>
        </is>
      </c>
      <c r="B21" s="6" t="n">
        <v>42478</v>
      </c>
      <c r="C21" s="6" t="n">
        <v>59659</v>
      </c>
    </row>
    <row r="22">
      <c r="A22" s="4" t="inlineStr">
        <is>
          <t>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s</t>
        </is>
      </c>
      <c r="B24" s="6" t="n">
        <v>89053</v>
      </c>
      <c r="C24" s="6" t="n">
        <v>104334</v>
      </c>
    </row>
    <row r="25">
      <c r="A25" s="4" t="inlineStr">
        <is>
          <t>Later than one year and not later than thre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hort-term loans</t>
        </is>
      </c>
      <c r="B27" s="4" t="inlineStr">
        <is>
          <t xml:space="preserve"> </t>
        </is>
      </c>
      <c r="C27" s="4" t="inlineStr">
        <is>
          <t xml:space="preserve"> </t>
        </is>
      </c>
    </row>
    <row r="28">
      <c r="A28" s="4" t="inlineStr">
        <is>
          <t>Accounts payable</t>
        </is>
      </c>
      <c r="B28" s="4" t="inlineStr">
        <is>
          <t xml:space="preserve"> </t>
        </is>
      </c>
      <c r="C28" s="4" t="inlineStr">
        <is>
          <t xml:space="preserve"> </t>
        </is>
      </c>
    </row>
    <row r="29">
      <c r="A29" s="4" t="inlineStr">
        <is>
          <t>Other payables</t>
        </is>
      </c>
      <c r="B29" s="4" t="inlineStr">
        <is>
          <t xml:space="preserve"> </t>
        </is>
      </c>
      <c r="C29" s="4" t="inlineStr">
        <is>
          <t xml:space="preserve"> </t>
        </is>
      </c>
    </row>
    <row r="30">
      <c r="A30" s="4" t="inlineStr">
        <is>
          <t>Lease liabilities</t>
        </is>
      </c>
      <c r="B30" s="4" t="inlineStr">
        <is>
          <t xml:space="preserve"> </t>
        </is>
      </c>
      <c r="C30" s="4" t="inlineStr">
        <is>
          <t xml:space="preserve"> </t>
        </is>
      </c>
    </row>
    <row r="31">
      <c r="A31" s="4" t="inlineStr">
        <is>
          <t>Long-term loans (including current portion)</t>
        </is>
      </c>
      <c r="B31" s="6" t="n">
        <v>995290</v>
      </c>
      <c r="C31" s="6" t="n">
        <v>920541</v>
      </c>
    </row>
    <row r="32">
      <c r="A32" s="4" t="inlineStr">
        <is>
          <t>Twelve Month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 at amortized cost</t>
        </is>
      </c>
      <c r="B34" s="6" t="n">
        <v>574391</v>
      </c>
      <c r="C34" s="6" t="n">
        <v>361249</v>
      </c>
    </row>
    <row r="35">
      <c r="A35" s="4" t="inlineStr">
        <is>
          <t>Other receivables (including Long-term receivables)</t>
        </is>
      </c>
      <c r="B35" s="6" t="n">
        <v>1952834</v>
      </c>
      <c r="C35" s="6" t="n">
        <v>3331465</v>
      </c>
    </row>
    <row r="36">
      <c r="A36" s="4" t="inlineStr">
        <is>
          <t>Other receivables from related parties</t>
        </is>
      </c>
      <c r="B36" s="6" t="n">
        <v>526882</v>
      </c>
      <c r="C36" s="4" t="inlineStr">
        <is>
          <t xml:space="preserve"> </t>
        </is>
      </c>
    </row>
    <row r="37">
      <c r="A37" s="4" t="inlineStr">
        <is>
          <t>Guarantee deposits paid</t>
        </is>
      </c>
      <c r="B37" s="6" t="n">
        <v>133390</v>
      </c>
      <c r="C37" s="6" t="n">
        <v>625330</v>
      </c>
    </row>
    <row r="38">
      <c r="A38" s="4" t="inlineStr">
        <is>
          <t>Significant Increase In Credit Risk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assets at amortized cost</t>
        </is>
      </c>
      <c r="B40" s="4" t="inlineStr">
        <is>
          <t xml:space="preserve"> </t>
        </is>
      </c>
      <c r="C40" s="4" t="inlineStr">
        <is>
          <t xml:space="preserve"> </t>
        </is>
      </c>
    </row>
    <row r="41">
      <c r="A41" s="4" t="inlineStr">
        <is>
          <t>Other receivables (including Long-term receivables)</t>
        </is>
      </c>
      <c r="B41" s="4" t="inlineStr">
        <is>
          <t xml:space="preserve"> </t>
        </is>
      </c>
      <c r="C41" s="4" t="inlineStr">
        <is>
          <t xml:space="preserve"> </t>
        </is>
      </c>
    </row>
    <row r="42">
      <c r="A42" s="4" t="inlineStr">
        <is>
          <t>Other receivables from related parties</t>
        </is>
      </c>
      <c r="B42" s="4" t="inlineStr">
        <is>
          <t xml:space="preserve"> </t>
        </is>
      </c>
      <c r="C42" s="4" t="inlineStr">
        <is>
          <t xml:space="preserve"> </t>
        </is>
      </c>
    </row>
    <row r="43">
      <c r="A43" s="4" t="inlineStr">
        <is>
          <t>Guarantee deposits paid</t>
        </is>
      </c>
      <c r="B43" s="4" t="inlineStr">
        <is>
          <t xml:space="preserve"> </t>
        </is>
      </c>
      <c r="C43" s="4" t="inlineStr">
        <is>
          <t xml:space="preserve"> </t>
        </is>
      </c>
    </row>
    <row r="44">
      <c r="A44" s="4" t="inlineStr">
        <is>
          <t>Impairment of Credi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s at amortized cost</t>
        </is>
      </c>
      <c r="B46" s="4" t="inlineStr">
        <is>
          <t xml:space="preserve"> </t>
        </is>
      </c>
      <c r="C46" s="4" t="inlineStr">
        <is>
          <t xml:space="preserve"> </t>
        </is>
      </c>
    </row>
    <row r="47">
      <c r="A47" s="4" t="inlineStr">
        <is>
          <t>Other receivables (including Long-term receivables)</t>
        </is>
      </c>
      <c r="B47" s="4" t="inlineStr">
        <is>
          <t xml:space="preserve"> </t>
        </is>
      </c>
      <c r="C47" s="4" t="inlineStr">
        <is>
          <t xml:space="preserve"> </t>
        </is>
      </c>
    </row>
    <row r="48">
      <c r="A48" s="4" t="inlineStr">
        <is>
          <t>Guarantee deposits paid</t>
        </is>
      </c>
      <c r="B48" s="4" t="inlineStr">
        <is>
          <t xml:space="preserve"> </t>
        </is>
      </c>
      <c r="C4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Financial instruments (Details Narrative)</t>
        </is>
      </c>
      <c r="B1" s="2" t="inlineStr">
        <is>
          <t>Dec. 31, 2024 USD ($)</t>
        </is>
      </c>
      <c r="C1" s="2" t="inlineStr">
        <is>
          <t>Dec. 31, 2024 TWD ($)</t>
        </is>
      </c>
      <c r="D1" s="2" t="inlineStr">
        <is>
          <t>Dec. 31, 2023 USD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Mortgage loans</t>
        </is>
      </c>
      <c r="B3" s="5" t="n">
        <v>2226289</v>
      </c>
      <c r="C3" s="5" t="n">
        <v>73000000</v>
      </c>
      <c r="D3" s="5" t="n">
        <v>23434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urrent financial assets at fair value through other comprehensive income</t>
        </is>
      </c>
      <c r="B1" s="2" t="inlineStr">
        <is>
          <t>12 Months Ended</t>
        </is>
      </c>
    </row>
    <row r="2">
      <c r="B2" s="2" t="inlineStr">
        <is>
          <t>Dec. 31, 2024</t>
        </is>
      </c>
    </row>
    <row r="3">
      <c r="A3" s="3" t="inlineStr">
        <is>
          <t>Non-current Financial Assets At Fair Value Through Other Comprehensive Income</t>
        </is>
      </c>
      <c r="B3" s="4" t="inlineStr">
        <is>
          <t xml:space="preserve"> </t>
        </is>
      </c>
    </row>
    <row r="4">
      <c r="A4" s="4" t="inlineStr">
        <is>
          <t>Non-current financial assets at fair value through other comprehensive income</t>
        </is>
      </c>
      <c r="B4" s="4" t="inlineStr">
        <is>
          <t>9. Non-current financial assets at fair value through other
comprehensive income Schedule
of non-current financial assets at fair value
As of As of
December 31, 2024 December 31, 2023
Dongguan YMA $ 985,259 $ 983,121
Dongguan Forwell 804,545 808,141
Cycle Services Loire - -
Non-current financial
assets $ 1,789,804 $ 1,791,262
2024 2023
Unrealized (losses) or gains from financial assets measured at fair value through other comprehensive income $ (1,458 ) $ 833,587
a) The Company holds 19.5%
b) The Group invests in 19.5% of the equity interest in Cycles Services Loire, a bicycle
assembly house in France engaging in the assembly and trading of bicycles, bicycle accessories and other leisure products. As of
December 31,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Information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receivables (including Long-term receivables)</t>
        </is>
      </c>
      <c r="B3" s="5" t="n">
        <v>1952834</v>
      </c>
      <c r="C3" s="5" t="n">
        <v>1696897</v>
      </c>
    </row>
    <row r="4">
      <c r="A4" s="4" t="inlineStr">
        <is>
          <t>Financial assets at FVOCI</t>
        </is>
      </c>
      <c r="B4" s="6" t="n">
        <v>1789804</v>
      </c>
      <c r="C4" s="6" t="n">
        <v>1791262</v>
      </c>
    </row>
    <row r="5">
      <c r="A5" s="4" t="inlineStr">
        <is>
          <t>Recurring fair value measure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receivables (including Long-term receivables)</t>
        </is>
      </c>
      <c r="B7" s="6" t="n">
        <v>1952834</v>
      </c>
      <c r="C7" s="6" t="n">
        <v>3157438</v>
      </c>
    </row>
    <row r="8">
      <c r="A8" s="4" t="inlineStr">
        <is>
          <t>Financial assets at FVOCI</t>
        </is>
      </c>
      <c r="B8" s="6" t="n">
        <v>1789804</v>
      </c>
      <c r="C8" s="6" t="n">
        <v>1791262</v>
      </c>
    </row>
    <row r="9">
      <c r="A9" s="4" t="inlineStr">
        <is>
          <t>Fair value measurements</t>
        </is>
      </c>
      <c r="B9" s="6" t="n">
        <v>3742638</v>
      </c>
      <c r="C9" s="6" t="n">
        <v>4948700</v>
      </c>
    </row>
    <row r="10">
      <c r="A10" s="4" t="inlineStr">
        <is>
          <t>Level 1 of fair value hierarchy [member] | Recurring fair value measure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receivables (including Long-term receivables)</t>
        </is>
      </c>
      <c r="B12" s="4" t="inlineStr">
        <is>
          <t xml:space="preserve"> </t>
        </is>
      </c>
      <c r="C12" s="4" t="inlineStr">
        <is>
          <t xml:space="preserve"> </t>
        </is>
      </c>
    </row>
    <row r="13">
      <c r="A13" s="4" t="inlineStr">
        <is>
          <t>Financial assets at FVOCI</t>
        </is>
      </c>
      <c r="B13" s="4" t="inlineStr">
        <is>
          <t xml:space="preserve"> </t>
        </is>
      </c>
      <c r="C13" s="4" t="inlineStr">
        <is>
          <t xml:space="preserve"> </t>
        </is>
      </c>
    </row>
    <row r="14">
      <c r="A14" s="4" t="inlineStr">
        <is>
          <t>Fair value measurements</t>
        </is>
      </c>
      <c r="B14" s="4" t="inlineStr">
        <is>
          <t xml:space="preserve"> </t>
        </is>
      </c>
      <c r="C14" s="4" t="inlineStr">
        <is>
          <t xml:space="preserve"> </t>
        </is>
      </c>
    </row>
    <row r="15">
      <c r="A15" s="4" t="inlineStr">
        <is>
          <t>Level 2 of fair value hierarchy [member] | Recurring fair value measure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receivables (including Long-term receivables)</t>
        </is>
      </c>
      <c r="B17" s="6" t="n">
        <v>1952834</v>
      </c>
      <c r="C17" s="6" t="n">
        <v>3157438</v>
      </c>
    </row>
    <row r="18">
      <c r="A18" s="4" t="inlineStr">
        <is>
          <t>Financial assets at FVOCI</t>
        </is>
      </c>
      <c r="B18" s="4" t="inlineStr">
        <is>
          <t xml:space="preserve"> </t>
        </is>
      </c>
      <c r="C18" s="4" t="inlineStr">
        <is>
          <t xml:space="preserve"> </t>
        </is>
      </c>
    </row>
    <row r="19">
      <c r="A19" s="4" t="inlineStr">
        <is>
          <t>Fair value measurements</t>
        </is>
      </c>
      <c r="B19" s="6" t="n">
        <v>1952834</v>
      </c>
      <c r="C19" s="6" t="n">
        <v>3157438</v>
      </c>
    </row>
    <row r="20">
      <c r="A20" s="4" t="inlineStr">
        <is>
          <t>Level 3 of fair value hierarchy [member] | Recurring fair value measurem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ther receivables (including Long-term receivables)</t>
        </is>
      </c>
      <c r="B22" s="4" t="inlineStr">
        <is>
          <t xml:space="preserve"> </t>
        </is>
      </c>
      <c r="C22" s="4" t="inlineStr">
        <is>
          <t xml:space="preserve"> </t>
        </is>
      </c>
    </row>
    <row r="23">
      <c r="A23" s="4" t="inlineStr">
        <is>
          <t>Financial assets at FVOCI</t>
        </is>
      </c>
      <c r="B23" s="6" t="n">
        <v>1789804</v>
      </c>
      <c r="C23" s="6" t="n">
        <v>1791262</v>
      </c>
    </row>
    <row r="24">
      <c r="A24" s="4" t="inlineStr">
        <is>
          <t>Fair value measurements</t>
        </is>
      </c>
      <c r="B24" s="5" t="n">
        <v>1789804</v>
      </c>
      <c r="C24" s="5" t="n">
        <v>179126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xternal customers</t>
        </is>
      </c>
      <c r="B4" s="5" t="n">
        <v>17563985</v>
      </c>
      <c r="C4" s="5" t="n">
        <v>23777952</v>
      </c>
    </row>
    <row r="5">
      <c r="A5" s="4" t="inlineStr">
        <is>
          <t>Revenue</t>
        </is>
      </c>
      <c r="B5" s="6" t="n">
        <v>17563985</v>
      </c>
      <c r="C5" s="6" t="n">
        <v>23777952</v>
      </c>
    </row>
    <row r="6">
      <c r="A6" s="4" t="inlineStr">
        <is>
          <t>Bicycle fram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ternal customers</t>
        </is>
      </c>
      <c r="B8" s="6" t="n">
        <v>14400846</v>
      </c>
      <c r="C8" s="6" t="n">
        <v>15219005</v>
      </c>
    </row>
    <row r="9">
      <c r="A9" s="4" t="inlineStr">
        <is>
          <t>Revenue</t>
        </is>
      </c>
      <c r="B9" s="6" t="n">
        <v>13457469</v>
      </c>
      <c r="C9" s="6" t="n">
        <v>15219005</v>
      </c>
    </row>
    <row r="10">
      <c r="A10" s="4" t="inlineStr">
        <is>
          <t>Racke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ternal customers</t>
        </is>
      </c>
      <c r="B12" s="6" t="n">
        <v>1684837</v>
      </c>
      <c r="C12" s="6" t="n">
        <v>7042493</v>
      </c>
    </row>
    <row r="13">
      <c r="A13" s="4" t="inlineStr">
        <is>
          <t>Revenue</t>
        </is>
      </c>
      <c r="B13" s="6" t="n">
        <v>1684837</v>
      </c>
      <c r="C13" s="6" t="n">
        <v>7042493</v>
      </c>
    </row>
    <row r="14">
      <c r="A14" s="4" t="inlineStr">
        <is>
          <t>Oth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ternal customers</t>
        </is>
      </c>
      <c r="B16" s="6" t="n">
        <v>1478302</v>
      </c>
      <c r="C16" s="6" t="n">
        <v>1516454</v>
      </c>
    </row>
    <row r="17">
      <c r="A17" s="4" t="inlineStr">
        <is>
          <t>Revenue</t>
        </is>
      </c>
      <c r="B17" s="5" t="n">
        <v>2421679</v>
      </c>
      <c r="C17" s="5" t="n">
        <v>1516454</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Major Customer Information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evenue</t>
        </is>
      </c>
      <c r="B4" s="5" t="n">
        <v>17563985</v>
      </c>
      <c r="C4" s="5" t="n">
        <v>23777952</v>
      </c>
    </row>
    <row r="5">
      <c r="A5" s="4" t="inlineStr">
        <is>
          <t>Non current assets</t>
        </is>
      </c>
      <c r="B5" s="6" t="n">
        <v>1146227</v>
      </c>
      <c r="C5" s="6" t="n">
        <v>3335385</v>
      </c>
    </row>
    <row r="6">
      <c r="A6" s="4" t="inlineStr">
        <is>
          <t>Revenue</t>
        </is>
      </c>
      <c r="B6" s="6" t="n">
        <v>12412932</v>
      </c>
      <c r="C6" s="6" t="n">
        <v>15536855</v>
      </c>
    </row>
    <row r="7">
      <c r="A7" s="4" t="inlineStr">
        <is>
          <t>Customer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venue</t>
        </is>
      </c>
      <c r="B9" s="6" t="n">
        <v>10171716</v>
      </c>
      <c r="C9" s="6" t="n">
        <v>9654223</v>
      </c>
    </row>
    <row r="10">
      <c r="A10" s="4" t="inlineStr">
        <is>
          <t>Customer B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venue</t>
        </is>
      </c>
      <c r="B12" s="4" t="inlineStr">
        <is>
          <t xml:space="preserve"> </t>
        </is>
      </c>
      <c r="C12" s="6" t="n">
        <v>3481345</v>
      </c>
    </row>
    <row r="13">
      <c r="A13" s="4" t="inlineStr">
        <is>
          <t>Customer C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venue</t>
        </is>
      </c>
      <c r="B15" s="6" t="n">
        <v>1162764</v>
      </c>
      <c r="C15" s="6" t="n">
        <v>2401287</v>
      </c>
    </row>
    <row r="16">
      <c r="A16" s="4" t="inlineStr">
        <is>
          <t>Customer 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venue</t>
        </is>
      </c>
      <c r="B18" s="6" t="n">
        <v>1078452</v>
      </c>
      <c r="C18" s="4" t="inlineStr">
        <is>
          <t xml:space="preserve"> </t>
        </is>
      </c>
    </row>
    <row r="19">
      <c r="A19" s="4" t="inlineStr">
        <is>
          <t>Taiwan Countr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evenue</t>
        </is>
      </c>
      <c r="B21" s="6" t="n">
        <v>87641</v>
      </c>
      <c r="C21" s="6" t="n">
        <v>114961</v>
      </c>
    </row>
    <row r="22">
      <c r="A22" s="4" t="inlineStr">
        <is>
          <t>Non current assets</t>
        </is>
      </c>
      <c r="B22" s="6" t="n">
        <v>813261</v>
      </c>
      <c r="C22" s="6" t="n">
        <v>1008887</v>
      </c>
    </row>
    <row r="23">
      <c r="A23" s="4" t="inlineStr">
        <is>
          <t>China Countr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Non current assets</t>
        </is>
      </c>
      <c r="B26" s="4" t="inlineStr">
        <is>
          <t xml:space="preserve"> </t>
        </is>
      </c>
      <c r="C26" s="4" t="inlineStr">
        <is>
          <t xml:space="preserve"> </t>
        </is>
      </c>
    </row>
    <row r="27">
      <c r="A27" s="4" t="inlineStr">
        <is>
          <t>Other Countr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Revenue</t>
        </is>
      </c>
      <c r="B29" s="6" t="n">
        <v>17476344</v>
      </c>
      <c r="C29" s="6" t="n">
        <v>23662991</v>
      </c>
    </row>
    <row r="30">
      <c r="A30" s="4" t="inlineStr">
        <is>
          <t>Non current assets</t>
        </is>
      </c>
      <c r="B30" s="5" t="n">
        <v>332966</v>
      </c>
      <c r="C30" s="5" t="n">
        <v>2326498</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cash and cash equivalents and payable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5" t="n">
        <v>649106</v>
      </c>
      <c r="C3" s="5" t="n">
        <v>559462</v>
      </c>
      <c r="D3" s="5" t="n">
        <v>2949108</v>
      </c>
    </row>
    <row r="4">
      <c r="A4" s="4" t="inlineStr">
        <is>
          <t>Other payables</t>
        </is>
      </c>
      <c r="B4" s="6" t="n">
        <v>-802840</v>
      </c>
      <c r="C4" s="6" t="n">
        <v>-522786</v>
      </c>
      <c r="D4" s="4" t="inlineStr">
        <is>
          <t xml:space="preserve"> </t>
        </is>
      </c>
    </row>
    <row r="5">
      <c r="A5" s="4" t="inlineStr">
        <is>
          <t>Net</t>
        </is>
      </c>
      <c r="B5" s="6" t="n">
        <v>-9388414</v>
      </c>
      <c r="C5" s="5" t="n">
        <v>-7385665</v>
      </c>
      <c r="D5" s="4" t="inlineStr">
        <is>
          <t xml:space="preserve"> </t>
        </is>
      </c>
    </row>
    <row r="6">
      <c r="A6" s="4" t="inlineStr">
        <is>
          <t>Dongguan Changro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ash and cash equivalents</t>
        </is>
      </c>
      <c r="B8" s="6" t="n">
        <v>11200</v>
      </c>
      <c r="C8" s="4" t="inlineStr">
        <is>
          <t xml:space="preserve"> </t>
        </is>
      </c>
      <c r="D8" s="4" t="inlineStr">
        <is>
          <t xml:space="preserve"> </t>
        </is>
      </c>
    </row>
    <row r="9">
      <c r="A9" s="4" t="inlineStr">
        <is>
          <t>Other payables</t>
        </is>
      </c>
      <c r="B9" s="6" t="n">
        <v>-2496</v>
      </c>
      <c r="C9" s="4" t="inlineStr">
        <is>
          <t xml:space="preserve"> </t>
        </is>
      </c>
      <c r="D9" s="4" t="inlineStr">
        <is>
          <t xml:space="preserve"> </t>
        </is>
      </c>
    </row>
    <row r="10">
      <c r="A10" s="4" t="inlineStr">
        <is>
          <t>Net</t>
        </is>
      </c>
      <c r="B10" s="5" t="n">
        <v>8704</v>
      </c>
      <c r="C10" s="4" t="inlineStr">
        <is>
          <t xml:space="preserve"> </t>
        </is>
      </c>
      <c r="D1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 net</t>
        </is>
      </c>
      <c r="B4" s="4" t="inlineStr">
        <is>
          <t xml:space="preserve">10. Property,
plant and equipment, net Schedule
of property, plant and equipment, net
Machinery and equipment Leasehold improvement Molding equipment Others Total
2024
Machinery and equipment Leasehold improvement Molding equipment Others Total
At January 1
Cost $ 1,089,957 $ 270,497 $ 26,971 $ 104,485 $ 1,491,910
Accumulated depreciation (588,477 ) (228,654 ) (26,971 ) (97,214 ) (941,316 )
Property, plant and equipment,
net $ 501,480 $ 41,843 $ - $ 7,271 $ 550,594
January 1 $ 501,480 $ 41,843 $ - $ 7,271 $ 550,594
Additions 30,115 - 14,109 - 44,224
Depreciation expenses (106,875 ) (21,470 ) (4,454 ) (2,887 ) (135,686 )
Exchange adjustment (4,955 ) (2,043 ) (34 ) (358 ) (7,390 )
December 31 $ 419,765 $ 18,330 $ 9,621 $ 4,026 $ 451,742
At December 31
Cost $ 1,079,282 $ 256,803 $ 39,666 $ 99,193 $ 1,474,944
Accumulated depreciation (659,517 ) (238,473 ) (30,045 ) (95,167 ) (1,023,202 )
Property, plant and equipment,
net $ 419,765 $ 18,330 $ 9,621 $ 4,026 $ 451,742
Machinery and equipment Leasehold improvement Molding equipment Others In progress and to be inspected Total
2023
Machinery and equipment Leasehold improvement Molding equipment Others In progress and to be inspected Total
At January 1
Cost $ 3,660,055 $ 496,298 $ 2,634,910 $ 285,593 $ 341,829 $ 7,418,685
Accumulated depreciation (2,077,712 ) (245,546 ) (1,378,204 ) (246,633 ) - (3,948,095 )
Property, plant and equipment,
net $ 1,582,343 $ 250,752 $ 1,256,706 $ 38,960 $ 341,829 $ 3,470,590
January 1 $ 1,582,343 $ 250,752 $ 1,256,706 $ 38,960 $ 341,829 $ 3,470,590
Additions 148,812 - - 5,782 - 154,594
Effects from disposal of investments (1,453,049 ) (173,333 ) (1,174,197 ) (22,048 ) - (2,822,627 )
Depreciation expenses (117,805 ) (34,701 ) (82,503 ) (15,219 ) - (250,228 )
Reclassifications 341,829 - - - (341,829 ) -
Exchange adjustment (650 ) (875 ) (6 ) (204 ) - (1,735 )
December 31 $ 501,480 $ 41,843 $ - $ 7,271 $ - $ 550,594
property, plant and equipments $ 501,480 $ 41,843 $ - $ 7,271 $ - $ 550,594
At December 31
Cost $ 1,089,957 $ 270,497 $ 26,971 $ 104,485 $ - $ 1,491,910
Accumulated depreciation (588,477 ) (228,654 ) (26,971 ) (97,214 ) - (941,316 )
Property, plant and equipment,
net $ 501,480 $ 41,843 $ - $ 7,271 $ - $ 550,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ing arrangements—lesse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ing arrangements—lessee</t>
        </is>
      </c>
      <c r="B4" s="4" t="inlineStr">
        <is>
          <t>11. Leasing
arrangements—lessee
a) The Group leases various assets including land and buildings. Rental contracts are typically made for periods of 2 to 3 years. Lease terms are negotiated on an individual basis and contain a wide range of different terms and conditions. The lease agreements do not impose covenants, but leased assets may not be used as security for borrowing purposes.
b) The carrying amount of right-of-use assets are as follows: Schedule
of carrying amount of right of use assets
As of As of
December 31, 2024 December 31, 2023
Right-of-use Buildings $ 164,140 $ 105,079 The Group sold the land back to the government on September 27,
2023. Any contingent liability associated with the development of land has been de-recognized.
c) The
depreciation amount of right-of-use assets are as follows: Schedule
of depreciation of right of use assets
Year ended Year ended December 31, 2023
Depreciation expenses-right-of-use Land use right $ - $ 25,166
Depreciation expenses-right-of-use Buildings 203,138 693,469
Depreciation $ 203,138 $ 718,635
d) The
information on profit and loss accounts relating to lease contracts is as follows: Schedule
of information of profit and loss
Year ended Year ended
Items affecting profit or loss
Interest expense on lease liabilities $ 1,150 $ 17,474
e) For the years ended December 31, 2024 and 2023, the
Group’s total cash (inflow) outflow for leases were $ 206,471 and $ 223,6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other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non-current assets, others</t>
        </is>
      </c>
      <c r="B4" s="4" t="inlineStr">
        <is>
          <t xml:space="preserve">12. Other
non-current assets, others Schedule
of other non-current assets
As of As of
December 31, 2024 December 31, 2023
Prepaid on property, plant and equipment $ 390,363 $ 411,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loa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ort-term loans</t>
        </is>
      </c>
      <c r="B4" s="4" t="inlineStr">
        <is>
          <t>13. Short-term
loans Schedule
of short- term loans
As of Interest rate range
Type of loans December 31, 2024 (Floating rate) Collateral
Bank loans $ 8,096,627 2.22% 5.86% Restricted demand deposit
Other loans 903,124 9.46% 15.27% Guarantee deposit
$ 8,999,751
As of Interest rate range
Type of loans December 31, 2023 (Floating rate) Collateral
Bank loans $ 5,124,658 2.30% 6.55% Restricted deposit
Other loans 1,840,269 7.57% 7.86% Guarantee deposit
$ 6,964,927
a) All short-term loans were guaranteed by key management.
b) As of December 31, 2024, most of the short-term loans that
have expired have been renewed.
c) Financial assets at amortized cost pledge as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Payables</t>
        </is>
      </c>
      <c r="B4" s="4" t="inlineStr">
        <is>
          <t>14. Other Payables Schedule
of other payables
As of As of
December 31, 2024 December 31, 2023
Salaries and bonuses payable $ 198,171 $ 264,178
Professional service fees payable 303,828 140,000
Payment payable on equipment 11,657 12,140
Other expense payable 289,184 106,468
Other Payables $ 802,840 $ 522,786 Other expenses payable include commission fees, listing fees,
and other miscellaneous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9106</v>
      </c>
      <c r="C3" s="5" t="n">
        <v>559462</v>
      </c>
    </row>
    <row r="4">
      <c r="A4" s="4" t="inlineStr">
        <is>
          <t>Current financial assets at amortized cost</t>
        </is>
      </c>
      <c r="B4" s="6" t="n">
        <v>574391</v>
      </c>
      <c r="C4" s="6" t="n">
        <v>361249</v>
      </c>
    </row>
    <row r="5">
      <c r="A5" s="4" t="inlineStr">
        <is>
          <t>Accounts receivable, net</t>
        </is>
      </c>
      <c r="B5" s="6" t="n">
        <v>1277928</v>
      </c>
      <c r="C5" s="6" t="n">
        <v>2291640</v>
      </c>
    </row>
    <row r="6">
      <c r="A6" s="4" t="inlineStr">
        <is>
          <t>Accounts receivable due from related parties, net</t>
        </is>
      </c>
      <c r="B6" s="6" t="n">
        <v>5029583</v>
      </c>
      <c r="C6" s="4" t="inlineStr">
        <is>
          <t xml:space="preserve"> </t>
        </is>
      </c>
    </row>
    <row r="7">
      <c r="A7" s="4" t="inlineStr">
        <is>
          <t>Other receivables</t>
        </is>
      </c>
      <c r="B7" s="6" t="n">
        <v>1952834</v>
      </c>
      <c r="C7" s="6" t="n">
        <v>1696897</v>
      </c>
    </row>
    <row r="8">
      <c r="A8" s="4" t="inlineStr">
        <is>
          <t>Other receivables from related parties, net</t>
        </is>
      </c>
      <c r="B8" s="6" t="n">
        <v>526882</v>
      </c>
      <c r="C8" s="4" t="inlineStr">
        <is>
          <t xml:space="preserve"> </t>
        </is>
      </c>
    </row>
    <row r="9">
      <c r="A9" s="4" t="inlineStr">
        <is>
          <t>Inventories, net</t>
        </is>
      </c>
      <c r="B9" s="6" t="n">
        <v>555680</v>
      </c>
      <c r="C9" s="6" t="n">
        <v>187602</v>
      </c>
    </row>
    <row r="10">
      <c r="A10" s="4" t="inlineStr">
        <is>
          <t>Prepayments</t>
        </is>
      </c>
      <c r="B10" s="6" t="n">
        <v>519817</v>
      </c>
      <c r="C10" s="6" t="n">
        <v>253768</v>
      </c>
    </row>
    <row r="11">
      <c r="A11" s="4" t="inlineStr">
        <is>
          <t>Deferred IPO Cost</t>
        </is>
      </c>
      <c r="B11" s="6" t="n">
        <v>1623627</v>
      </c>
      <c r="C11" s="6" t="n">
        <v>1143376</v>
      </c>
    </row>
    <row r="12">
      <c r="A12" s="4" t="inlineStr">
        <is>
          <t>Current assets</t>
        </is>
      </c>
      <c r="B12" s="6" t="n">
        <v>12709848</v>
      </c>
      <c r="C12" s="6" t="n">
        <v>6493994</v>
      </c>
    </row>
    <row r="13">
      <c r="A13" s="3" t="inlineStr">
        <is>
          <t>Non-current assets</t>
        </is>
      </c>
      <c r="B13" s="4" t="inlineStr">
        <is>
          <t xml:space="preserve"> </t>
        </is>
      </c>
      <c r="C13" s="4" t="inlineStr">
        <is>
          <t xml:space="preserve"> </t>
        </is>
      </c>
    </row>
    <row r="14">
      <c r="A14" s="4" t="inlineStr">
        <is>
          <t>Non-current financial assets at fair value through other comprehensive income</t>
        </is>
      </c>
      <c r="B14" s="6" t="n">
        <v>1789804</v>
      </c>
      <c r="C14" s="6" t="n">
        <v>1791262</v>
      </c>
    </row>
    <row r="15">
      <c r="A15" s="4" t="inlineStr">
        <is>
          <t>Long-term receivables</t>
        </is>
      </c>
      <c r="B15" s="4" t="inlineStr">
        <is>
          <t xml:space="preserve"> </t>
        </is>
      </c>
      <c r="C15" s="6" t="n">
        <v>1631438</v>
      </c>
    </row>
    <row r="16">
      <c r="A16" s="4" t="inlineStr">
        <is>
          <t>Long-term receivables from related parties</t>
        </is>
      </c>
      <c r="B16" s="6" t="n">
        <v>8300723</v>
      </c>
      <c r="C16" s="6" t="n">
        <v>9028904</v>
      </c>
    </row>
    <row r="17">
      <c r="A17" s="4" t="inlineStr">
        <is>
          <t>Property, plant, and equipment, net</t>
        </is>
      </c>
      <c r="B17" s="6" t="n">
        <v>451742</v>
      </c>
      <c r="C17" s="6" t="n">
        <v>550594</v>
      </c>
    </row>
    <row r="18">
      <c r="A18" s="4" t="inlineStr">
        <is>
          <t>Right-of-use assets, net</t>
        </is>
      </c>
      <c r="B18" s="6" t="n">
        <v>164140</v>
      </c>
      <c r="C18" s="6" t="n">
        <v>105079</v>
      </c>
    </row>
    <row r="19">
      <c r="A19" s="4" t="inlineStr">
        <is>
          <t>Intangible assets, net</t>
        </is>
      </c>
      <c r="B19" s="6" t="n">
        <v>2572</v>
      </c>
      <c r="C19" s="6" t="n">
        <v>11766</v>
      </c>
    </row>
    <row r="20">
      <c r="A20" s="4" t="inlineStr">
        <is>
          <t>Deferred tax assets, net</t>
        </is>
      </c>
      <c r="B20" s="6" t="n">
        <v>433800</v>
      </c>
      <c r="C20" s="6" t="n">
        <v>439361</v>
      </c>
    </row>
    <row r="21">
      <c r="A21" s="4" t="inlineStr">
        <is>
          <t>Guarantee deposits</t>
        </is>
      </c>
      <c r="B21" s="6" t="n">
        <v>133390</v>
      </c>
      <c r="C21" s="6" t="n">
        <v>625330</v>
      </c>
    </row>
    <row r="22">
      <c r="A22" s="4" t="inlineStr">
        <is>
          <t>Other non-current assets</t>
        </is>
      </c>
      <c r="B22" s="6" t="n">
        <v>390363</v>
      </c>
      <c r="C22" s="6" t="n">
        <v>411178</v>
      </c>
    </row>
    <row r="23">
      <c r="A23" s="4" t="inlineStr">
        <is>
          <t>Non-current assets</t>
        </is>
      </c>
      <c r="B23" s="6" t="n">
        <v>11666534</v>
      </c>
      <c r="C23" s="6" t="n">
        <v>14594912</v>
      </c>
    </row>
    <row r="24">
      <c r="A24" s="4" t="inlineStr">
        <is>
          <t>Total assets</t>
        </is>
      </c>
      <c r="B24" s="6" t="n">
        <v>24376382</v>
      </c>
      <c r="C24" s="6" t="n">
        <v>21088906</v>
      </c>
    </row>
    <row r="25">
      <c r="A25" s="3" t="inlineStr">
        <is>
          <t>Current liabilities</t>
        </is>
      </c>
      <c r="B25" s="4" t="inlineStr">
        <is>
          <t xml:space="preserve"> </t>
        </is>
      </c>
      <c r="C25" s="4" t="inlineStr">
        <is>
          <t xml:space="preserve"> </t>
        </is>
      </c>
    </row>
    <row r="26">
      <c r="A26" s="4" t="inlineStr">
        <is>
          <t>Short-term loans</t>
        </is>
      </c>
      <c r="B26" s="6" t="n">
        <v>8999751</v>
      </c>
      <c r="C26" s="6" t="n">
        <v>6964927</v>
      </c>
    </row>
    <row r="27">
      <c r="A27" s="4" t="inlineStr">
        <is>
          <t>Current contract liabilities</t>
        </is>
      </c>
      <c r="B27" s="6" t="n">
        <v>107786</v>
      </c>
      <c r="C27" s="6" t="n">
        <v>276210</v>
      </c>
    </row>
    <row r="28">
      <c r="A28" s="4" t="inlineStr">
        <is>
          <t>Accounts payable</t>
        </is>
      </c>
      <c r="B28" s="6" t="n">
        <v>209567</v>
      </c>
      <c r="C28" s="6" t="n">
        <v>193767</v>
      </c>
    </row>
    <row r="29">
      <c r="A29" s="4" t="inlineStr">
        <is>
          <t>Other payables</t>
        </is>
      </c>
      <c r="B29" s="6" t="n">
        <v>802840</v>
      </c>
      <c r="C29" s="6" t="n">
        <v>522786</v>
      </c>
    </row>
    <row r="30">
      <c r="A30" s="4" t="inlineStr">
        <is>
          <t>Current tax liabilities</t>
        </is>
      </c>
      <c r="B30" s="6" t="n">
        <v>16415</v>
      </c>
      <c r="C30" s="4" t="inlineStr">
        <is>
          <t xml:space="preserve"> </t>
        </is>
      </c>
    </row>
    <row r="31">
      <c r="A31" s="4" t="inlineStr">
        <is>
          <t>Current lease liabilities</t>
        </is>
      </c>
      <c r="B31" s="6" t="n">
        <v>163775</v>
      </c>
      <c r="C31" s="6" t="n">
        <v>105745</v>
      </c>
    </row>
    <row r="32">
      <c r="A32" s="4" t="inlineStr">
        <is>
          <t>Long-term loans due within one year</t>
        </is>
      </c>
      <c r="B32" s="6" t="n">
        <v>42478</v>
      </c>
      <c r="C32" s="6" t="n">
        <v>59659</v>
      </c>
    </row>
    <row r="33">
      <c r="A33" s="4" t="inlineStr">
        <is>
          <t>Other current liabilities</t>
        </is>
      </c>
      <c r="B33" s="6" t="n">
        <v>28235</v>
      </c>
      <c r="C33" s="6" t="n">
        <v>172618</v>
      </c>
    </row>
    <row r="34">
      <c r="A34" s="4" t="inlineStr">
        <is>
          <t>Current liabilities</t>
        </is>
      </c>
      <c r="B34" s="6" t="n">
        <v>10370847</v>
      </c>
      <c r="C34" s="6" t="n">
        <v>8295712</v>
      </c>
    </row>
    <row r="35">
      <c r="A35" s="3" t="inlineStr">
        <is>
          <t>Non-current liabilities</t>
        </is>
      </c>
      <c r="B35" s="4" t="inlineStr">
        <is>
          <t xml:space="preserve"> </t>
        </is>
      </c>
      <c r="C35" s="4" t="inlineStr">
        <is>
          <t xml:space="preserve"> </t>
        </is>
      </c>
    </row>
    <row r="36">
      <c r="A36" s="4" t="inlineStr">
        <is>
          <t>Long-term loans</t>
        </is>
      </c>
      <c r="B36" s="6" t="n">
        <v>995290</v>
      </c>
      <c r="C36" s="6" t="n">
        <v>920541</v>
      </c>
    </row>
    <row r="37">
      <c r="A37" s="4" t="inlineStr">
        <is>
          <t>Deferred tax liabilities</t>
        </is>
      </c>
      <c r="B37" s="6" t="n">
        <v>10982</v>
      </c>
      <c r="C37" s="6" t="n">
        <v>20405</v>
      </c>
    </row>
    <row r="38">
      <c r="A38" s="4" t="inlineStr">
        <is>
          <t>Non-current liabilities</t>
        </is>
      </c>
      <c r="B38" s="6" t="n">
        <v>1006272</v>
      </c>
      <c r="C38" s="6" t="n">
        <v>940946</v>
      </c>
    </row>
    <row r="39">
      <c r="A39" s="4" t="inlineStr">
        <is>
          <t>Total liabilities</t>
        </is>
      </c>
      <c r="B39" s="6" t="n">
        <v>11377119</v>
      </c>
      <c r="C39" s="6" t="n">
        <v>9236658</v>
      </c>
    </row>
    <row r="40">
      <c r="A40" s="3" t="inlineStr">
        <is>
          <t>Equity attributable to owners of parent</t>
        </is>
      </c>
      <c r="B40" s="4" t="inlineStr">
        <is>
          <t xml:space="preserve"> </t>
        </is>
      </c>
      <c r="C40" s="4" t="inlineStr">
        <is>
          <t xml:space="preserve"> </t>
        </is>
      </c>
    </row>
    <row r="41">
      <c r="A41" s="4" t="inlineStr">
        <is>
          <t>Share capital</t>
        </is>
      </c>
      <c r="B41" s="6" t="n">
        <v>7881444</v>
      </c>
      <c r="C41" s="6" t="n">
        <v>7881444</v>
      </c>
    </row>
    <row r="42">
      <c r="A42" s="4" t="inlineStr">
        <is>
          <t>Capital surplus</t>
        </is>
      </c>
      <c r="B42" s="6" t="n">
        <v>7847746</v>
      </c>
      <c r="C42" s="6" t="n">
        <v>7716034</v>
      </c>
    </row>
    <row r="43">
      <c r="A43" s="4" t="inlineStr">
        <is>
          <t>Accumulated deficit</t>
        </is>
      </c>
      <c r="B43" s="6" t="n">
        <v>-3237380</v>
      </c>
      <c r="C43" s="6" t="n">
        <v>-4341593</v>
      </c>
    </row>
    <row r="44">
      <c r="A44" s="4" t="inlineStr">
        <is>
          <t>Accumulated other comprehensive income</t>
        </is>
      </c>
      <c r="B44" s="6" t="n">
        <v>507453</v>
      </c>
      <c r="C44" s="6" t="n">
        <v>596363</v>
      </c>
    </row>
    <row r="45">
      <c r="A45" s="4" t="inlineStr">
        <is>
          <t>Total equity</t>
        </is>
      </c>
      <c r="B45" s="6" t="n">
        <v>12999263</v>
      </c>
      <c r="C45" s="6" t="n">
        <v>11852248</v>
      </c>
    </row>
    <row r="46">
      <c r="A46" s="4" t="inlineStr">
        <is>
          <t>Total liabilities and equity</t>
        </is>
      </c>
      <c r="B46" s="5" t="n">
        <v>24376382</v>
      </c>
      <c r="C46" s="5" t="n">
        <v>21088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Dec. 31, 2024</t>
        </is>
      </c>
    </row>
    <row r="3">
      <c r="A3" s="3" t="inlineStr">
        <is>
          <t>Long-term Loans</t>
        </is>
      </c>
      <c r="B3" s="4" t="inlineStr">
        <is>
          <t xml:space="preserve"> </t>
        </is>
      </c>
    </row>
    <row r="4">
      <c r="A4" s="4" t="inlineStr">
        <is>
          <t>Long-term loans</t>
        </is>
      </c>
      <c r="B4" s="4" t="inlineStr">
        <is>
          <t xml:space="preserve">15. Long-term
loans Schedule
of long term loans
Period As of
Type of loans and payment term Interest range Collateral December 31, 2024
Long-term bank loans
Bank loans Borrowing period is from March 16, 2022 to September 16, 2025; interest is repayable monthly; principal is repayable monthly 3.53 % Restricted deposit 42,478
Bank loans Borrowing period is from September 01, 2023 to September 01, 2027; interest is repayable monthly; principal is repayable monthly 2.22 % Restricted deposit 559,115
Bank loans Borrowing period is from September 09, 2024 to August 06, 2029; interest is repayable monthly; principal is repayable monthly 3.00 % None Restricted deposit 436,175
Loans $ 1,037,768
Less: Current portion (42,478 )
Long-term
bank loans $ 995,290
Type of loans Period and payment term Interest rate range Collateral As of December 31, 2023
Long-term bank loans
Bank loans Borrowing period is from March 16, 2023 to September 16, 2025; interest is repayable monthly; principal is repayable monthly 3.40 % Restricted deposit 104,401
Bank loans Borrowing period is from September 01, 2024 to September 01, 2027 interest is repayable monthly; principal is repayable monthly 1.60 % Restricted deposit 642,467
Other long-term loans
Other loans Borrowing period is from April 9, 2021 to April 9, 2024; interest is repayable monthly; principal is repayable quarterly 11.64 % Guarantee deposit 233,332
Loans $ 980,200
Less: Current portion (59,659 )
Long-term
bank loans $ 920,541 Current portions refer to long-term loans
due within oner year and all long-term loans were guaranteed by key manag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ensions</t>
        </is>
      </c>
      <c r="B4" s="4" t="inlineStr">
        <is>
          <t xml:space="preserve">16. Pensions Schedule
of pension cost
Year ended Year ended
Pensions cost $ 76,680 $ 71,180
a) The Company’s subsidiaries in Taiwan have established a defined contribution pension plan (the “New Plan”) under the Labor Pension Act (the “Act”), covering all regular employees with ROC nationality. Under the New Plan, the Company’s Taiwan subsidiaries contribute monthly an amount based on 6
b) The subsidiaries in mainland China have defined contribution pension plans (the “PRC Plan”) and contribute monthly an amount equal to 13
c) Other than the monthly contributions, the Group does not have further pension liabilities under the New Plan and PRC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t>
        </is>
      </c>
      <c r="B4" s="4" t="inlineStr">
        <is>
          <t>17. Share-based
payment Schedule
of share based payment arrangements
a) For the year ended December 31, 2024 and 2023, the Group’s share-based payment arrangements was as follows:
Type of arrangement Grant date Quantity granted Fair value Contract period Vesting
Bonus shares August 28,2020 720,000 US$ 1.02 5 5
b) For
the year ended December 31, 2024 and 2023, the share-based payment transactions were as follows: Schedule
of share based payment transactions
Year ended Year ended
Share-based payment $ 131,712 $ 131,712
c) On August 28, 2020, New Moon Corporation (New Moon), a shareholder of the Company, an employee of the Company and the Company signed a tripartite talent award agreement. Under the agreement, the Company provides $ 327,600 10,000,000 1,000,000 10 5
d) The aforementioned bonus shares settled by a shareholder of the Company cannot be transferred during the vesting period, but voting right and dividend right are not restricted. The employee is required to return the shares to the shareholder but not required to return the dividends received if she resigns during the vesting period.
e) The Company accounted for the shares contributed by New Moon as share-based payment arrangement settled by equity. The $ 327,600 10,000,000
f) The fair value of the Company’s ordinary shares, used
in the measurement of equity-settled share-based payment awards, was determined based on a valuation performed by an independent third-party
valuer. The valuation was conducted using the Guideline
Public Company Method, a market-based approach. The Company selected a group of comparable publicly listed companies operating in a similar
industry and applied both price-to-book (P/B) and enterprise value-to-sales (EV/Sales) multiples to derive reference equity values. As
of the valuation date, the per-share values derived from the P/B and EV/Sales approaches were NT$ 43.73 34.70 To reflect the lack of marketability of the
Company’s shares, a discount of 26 After applying the discount, the resulting per-share fair values were NT$32.36 under
the P/B method and NT$25.68 under the EV/Sales method, with an average estimated fair value of NT$29.02 per share (USD $1.02 at the applicable
exchange rate). As the valuation relied on significant unobservable
inputs, it is classified as a Level 3 fair value measurement under IFRS 13. The estimated fair value of the Company’s ordinary shares
was used to determine the grant-date fair value of share-based payment awards granted during th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dinary sha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rdinary shares</t>
        </is>
      </c>
      <c r="B4" s="4" t="inlineStr">
        <is>
          <t xml:space="preserve">18. Ordinary
shares Schedule
of ordinary shares
2024 2023
December 31 (Same as January 1) 15,762,887 15,762,887 As of December 31, 2024, the Company’s authorized capital was $ 17,500,000 35,000,000 7,881,444 0.50 15,762,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urplu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surplus</t>
        </is>
      </c>
      <c r="B4" s="4" t="inlineStr">
        <is>
          <t>19. Capital
surplus Schedule
of Capital Surplus
Share Share-based Total
2024
Share Share-based Total
January 1 $ 7,273,954 $ 442,080 $ 7,716,034
Employee bonus shares - 131,712 131,712
December 31 $ 7,273,954 $ 573,792 $ 7,847,746
Share Share-based Total
2023
Share Share-based Total
January 1 $ 7,273,954 $ 310,368 $ 7,584,322
Employee bonus shares - 131,712 131,712
December 31 $ 7,273,954 $ 442,080 $ 7,716,034
a) Pursuant to the Cayman Islands Company Act, capital surplus arising from paid-in capital in excess of par value on issuance of ordinary shares and donations can be used to cover accumulated deficit or to issue new stocks or cash to shareholders in proportion to their share ownership, provided that the Company has no accumulated deficit.
b) However, the capital surplus should not be used to cover accumulated deficit unless the legal reserve is insuffici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defici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umulated deficit</t>
        </is>
      </c>
      <c r="B4" s="4" t="inlineStr">
        <is>
          <t xml:space="preserve">20. Accumulated
deficit
a) In accordance with the Articles of Incorporation of the Company, the Directors may declare dividends and distributions on Shares in issue and authorize payment of the dividends or distributions out of the funds of the Company lawfully available therefor.
b) The Board of Directors may from time to time declare interim dividends to the shareholders.
c) Before the declaration of an additional dividend distribution, the Board of Directors may set aside provision from the earnings to pay any unforeseen expense or to adjust dividends or for any other purpose to be met by using the earnings.
d) Before such use, the provision may, be used temporarily in the business of the Company or to invest in such investments as the Board of Directors may at any time.
e) As of December 31, 2024 and 2023, the Company had not declared any dividends and distribu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revenue</t>
        </is>
      </c>
      <c r="B4" s="4" t="inlineStr">
        <is>
          <t xml:space="preserve">21. Operating
revenue Schedule of Disaggregation of revenue
Year ended Year ended
Revenue from contracts with customers
Good sales $ 17,563,985 $ 23,777,952
a) Disaggregation of revenue from contracts with customers The Group derives revenue from the transfer of goods and services
at a point in time in the following major product lines and geographical regions: Schedule of Revenue For Geographical Regions
Revenue from external customer contracts
December 31, 2024 Europe Other areas Others Total
Bicycle frame $ 13,224,192 $ 1,176,654 $ - $ 14,400,846
Racket 939,656 745,181 - 1,684,837
Crank 686,657 - - 686,657
Others - - 791,645 791,645
Total $ 14,850,505 $ 1,921,835 $ 791,645 $ 17,563,985
Revenue from external customer contracts
December 31, 2023 Europe Other areas Others Total
Bicycle frame $ 14,675,036 $ 543,969 $ - $ 15,219,005
Racket 5,381,594 1,660,899 - 7,042,493
Crank - - - 0
Others - - 1,516,454 1,516,454
Total $ 20,056,630 $ 2,204,868 $ 1,516,454 $ 23,777,952
b) Contract liabilities Schedule of Contract liabilities
(a) The Group has recognized the following revenue-related contract liabilities:
As of As of
December 31, 2024 December 31, 2023
Contract liabilities - receipts in advance $ 108,165 $ 276,210
(b) Revenue
recognized that was included in the contract liability balance at the beginning of the year:
Year ended Year ended
Revenue recognized from beginning contract liabilities $ 276,210 $ 506,917
a) Contract liabilities balance at the beginning of the year
is fully recognized during th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 by nature</t>
        </is>
      </c>
      <c r="B4" s="4" t="inlineStr">
        <is>
          <t xml:space="preserve">22. Expenses
by nature
a) The
group’s total expenses of cost of goods sold and operating expenses are as follows: Schedule of Expenses
Year ended Year ended
Cost of revenue $ 11,933,181 $ 20,855,842
Operating expenses 4,518,366 3,809,770
Total expenses $ 16,451,547 $ 24,665,612
b) The
group’s total expenses by nature are as follows: Schedule of Expenses by Nature
Year ended Year ended
Purchase and sale of merchandise inventory $ 11,921,857 $ 8,387,054
Raw materials and supplies used - 5,840,152
Change in inventory of finished goods and work in process - 1,561,187
Processing cost - 422,862
Loss on inventory valuation 11,324 55,137
Employee benefit expenses 2,396,499 3,951,664
Fuel and utility expense 39,991 354,419
Freight expenses 191,934 335,441
Professional service expenses 451,050 633,648
Expected credit losses (8,365 ) 81,842
Depreciation expenses 135,686 250,228
Depreciation expenses-right-of-use assets 203,138 718,635
Amortization expenses 16,122 17,655
Other expenses 1,092,311 2,055,688
Total expenses by nature $ 16,451,547 $ 24,665,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4</t>
        </is>
      </c>
    </row>
    <row r="3">
      <c r="A3" s="3" t="inlineStr">
        <is>
          <t>Employee Benefit Expenses</t>
        </is>
      </c>
      <c r="B3" s="4" t="inlineStr">
        <is>
          <t xml:space="preserve"> </t>
        </is>
      </c>
    </row>
    <row r="4">
      <c r="A4" s="4" t="inlineStr">
        <is>
          <t>Employee benefit expenses</t>
        </is>
      </c>
      <c r="B4" s="4" t="inlineStr">
        <is>
          <t xml:space="preserve">23. Employee
benefit expenses Schedule of Employee Benefit Expenses
Year ended Year ended
Wages and salaries $ 1,952,795 $ 3,222,565
Labour and health insurance fees 156,948 393,472
Pension 76,680 71,180
Share-based payments 131,712 131,712
Other personnel expenses 78,364 132,735
Total employee benefits
expense $ 2,396,499 $ 3,951,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costs</t>
        </is>
      </c>
      <c r="B4" s="4" t="inlineStr">
        <is>
          <t xml:space="preserve">24. Finance
costs Schedule of Finance Costs
Year ended Year ended
Finance costs from
Loans $ 401,781 $ 319,633
Lease liabilities 1,150 17,474
Guarantees fee - 471,574
Total Finance costs $ 402,931 $ 808,681 The guarantee fees were charged by key management provide total
endorsements and guarant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Operating revenue</t>
        </is>
      </c>
      <c r="B4" s="5" t="n">
        <v>17563985</v>
      </c>
      <c r="C4" s="5" t="n">
        <v>23777952</v>
      </c>
    </row>
    <row r="5">
      <c r="A5" s="4" t="inlineStr">
        <is>
          <t>Cost of revenue</t>
        </is>
      </c>
      <c r="B5" s="6" t="n">
        <v>-11933181</v>
      </c>
      <c r="C5" s="6" t="n">
        <v>-20855842</v>
      </c>
    </row>
    <row r="6">
      <c r="A6" s="4" t="inlineStr">
        <is>
          <t>Gross profit</t>
        </is>
      </c>
      <c r="B6" s="6" t="n">
        <v>5630804</v>
      </c>
      <c r="C6" s="6" t="n">
        <v>2922110</v>
      </c>
    </row>
    <row r="7">
      <c r="A7" s="3" t="inlineStr">
        <is>
          <t>Operating expenses</t>
        </is>
      </c>
      <c r="B7" s="4" t="inlineStr">
        <is>
          <t xml:space="preserve"> </t>
        </is>
      </c>
      <c r="C7" s="4" t="inlineStr">
        <is>
          <t xml:space="preserve"> </t>
        </is>
      </c>
    </row>
    <row r="8">
      <c r="A8" s="4" t="inlineStr">
        <is>
          <t>Selling expenses</t>
        </is>
      </c>
      <c r="B8" s="6" t="n">
        <v>-1240422</v>
      </c>
      <c r="C8" s="6" t="n">
        <v>-1167991</v>
      </c>
    </row>
    <row r="9">
      <c r="A9" s="4" t="inlineStr">
        <is>
          <t>Administrative expenses</t>
        </is>
      </c>
      <c r="B9" s="6" t="n">
        <v>-2608919</v>
      </c>
      <c r="C9" s="6" t="n">
        <v>-1822574</v>
      </c>
    </row>
    <row r="10">
      <c r="A10" s="4" t="inlineStr">
        <is>
          <t>Research and development expenses</t>
        </is>
      </c>
      <c r="B10" s="6" t="n">
        <v>-677390</v>
      </c>
      <c r="C10" s="6" t="n">
        <v>-737363</v>
      </c>
    </row>
    <row r="11">
      <c r="A11" s="4" t="inlineStr">
        <is>
          <t>Expected credit reversal gains (losses)</t>
        </is>
      </c>
      <c r="B11" s="6" t="n">
        <v>8365</v>
      </c>
      <c r="C11" s="6" t="n">
        <v>-81842</v>
      </c>
    </row>
    <row r="12">
      <c r="A12" s="4" t="inlineStr">
        <is>
          <t>Operating expenses</t>
        </is>
      </c>
      <c r="B12" s="6" t="n">
        <v>-4518366</v>
      </c>
      <c r="C12" s="6" t="n">
        <v>-3809770</v>
      </c>
    </row>
    <row r="13">
      <c r="A13" s="4" t="inlineStr">
        <is>
          <t>Net operating income (loss)</t>
        </is>
      </c>
      <c r="B13" s="6" t="n">
        <v>1112438</v>
      </c>
      <c r="C13" s="6" t="n">
        <v>-887660</v>
      </c>
    </row>
    <row r="14">
      <c r="A14" s="3" t="inlineStr">
        <is>
          <t>Non-operating income and expenses</t>
        </is>
      </c>
      <c r="B14" s="4" t="inlineStr">
        <is>
          <t xml:space="preserve"> </t>
        </is>
      </c>
      <c r="C14" s="4" t="inlineStr">
        <is>
          <t xml:space="preserve"> </t>
        </is>
      </c>
    </row>
    <row r="15">
      <c r="A15" s="4" t="inlineStr">
        <is>
          <t>Other gains (losses), net</t>
        </is>
      </c>
      <c r="B15" s="6" t="n">
        <v>207568</v>
      </c>
      <c r="C15" s="6" t="n">
        <v>909346</v>
      </c>
    </row>
    <row r="16">
      <c r="A16" s="4" t="inlineStr">
        <is>
          <t>Finance costs</t>
        </is>
      </c>
      <c r="B16" s="6" t="n">
        <v>-402931</v>
      </c>
      <c r="C16" s="6" t="n">
        <v>-808681</v>
      </c>
    </row>
    <row r="17">
      <c r="A17" s="4" t="inlineStr">
        <is>
          <t>Interest income</t>
        </is>
      </c>
      <c r="B17" s="6" t="n">
        <v>264610</v>
      </c>
      <c r="C17" s="6" t="n">
        <v>336375</v>
      </c>
    </row>
    <row r="18">
      <c r="A18" s="4" t="inlineStr">
        <is>
          <t>Gain on disposal of investment</t>
        </is>
      </c>
      <c r="B18" s="4" t="inlineStr">
        <is>
          <t xml:space="preserve"> </t>
        </is>
      </c>
      <c r="C18" s="6" t="n">
        <v>1122946</v>
      </c>
    </row>
    <row r="19">
      <c r="A19" s="4" t="inlineStr">
        <is>
          <t>Foreign exchange (losses) gains</t>
        </is>
      </c>
      <c r="B19" s="6" t="n">
        <v>-71960</v>
      </c>
      <c r="C19" s="6" t="n">
        <v>363269</v>
      </c>
    </row>
    <row r="20">
      <c r="A20" s="4" t="inlineStr">
        <is>
          <t>Non-operating (expenses) and income</t>
        </is>
      </c>
      <c r="B20" s="6" t="n">
        <v>-2713</v>
      </c>
      <c r="C20" s="6" t="n">
        <v>1923255</v>
      </c>
    </row>
    <row r="21">
      <c r="A21" s="4" t="inlineStr">
        <is>
          <t>Profit before tax</t>
        </is>
      </c>
      <c r="B21" s="6" t="n">
        <v>1109725</v>
      </c>
      <c r="C21" s="6" t="n">
        <v>1035595</v>
      </c>
    </row>
    <row r="22">
      <c r="A22" s="4" t="inlineStr">
        <is>
          <t>Income tax (expense) benefit</t>
        </is>
      </c>
      <c r="B22" s="6" t="n">
        <v>-5512</v>
      </c>
      <c r="C22" s="6" t="n">
        <v>383048</v>
      </c>
    </row>
    <row r="23">
      <c r="A23" s="4" t="inlineStr">
        <is>
          <t>Net profit after tax</t>
        </is>
      </c>
      <c r="B23" s="6" t="n">
        <v>1104213</v>
      </c>
      <c r="C23" s="6" t="n">
        <v>1418643</v>
      </c>
    </row>
    <row r="24">
      <c r="A24" s="3" t="inlineStr">
        <is>
          <t>Components of other comprehensive income</t>
        </is>
      </c>
      <c r="B24" s="4" t="inlineStr">
        <is>
          <t xml:space="preserve"> </t>
        </is>
      </c>
      <c r="C24" s="4" t="inlineStr">
        <is>
          <t xml:space="preserve"> </t>
        </is>
      </c>
    </row>
    <row r="25">
      <c r="A25" s="4" t="inlineStr">
        <is>
          <t>Unrealized (losses) or gains from financial assets measured at fair value through other comprehensive income</t>
        </is>
      </c>
      <c r="B25" s="6" t="n">
        <v>-1458</v>
      </c>
      <c r="C25" s="6" t="n">
        <v>833587</v>
      </c>
    </row>
    <row r="26">
      <c r="A26" s="4" t="inlineStr">
        <is>
          <t>Foreign currency translation adjustment</t>
        </is>
      </c>
      <c r="B26" s="6" t="n">
        <v>-87452</v>
      </c>
      <c r="C26" s="6" t="n">
        <v>-74641</v>
      </c>
    </row>
    <row r="27">
      <c r="A27" s="4" t="inlineStr">
        <is>
          <t>Total comprehensive income</t>
        </is>
      </c>
      <c r="B27" s="5" t="n">
        <v>1015303</v>
      </c>
      <c r="C27" s="5" t="n">
        <v>2177589</v>
      </c>
    </row>
    <row r="28">
      <c r="A28" s="4" t="inlineStr">
        <is>
          <t>Earnings per share, Basic</t>
        </is>
      </c>
      <c r="B28" s="7" t="n">
        <v>0.07000000000000001</v>
      </c>
      <c r="C28" s="7" t="n">
        <v>0.09</v>
      </c>
    </row>
    <row r="29">
      <c r="A29" s="4" t="inlineStr">
        <is>
          <t>Earnings per share, Diluted</t>
        </is>
      </c>
      <c r="B29" s="7" t="n">
        <v>0.07000000000000001</v>
      </c>
      <c r="C29" s="7" t="n">
        <v>0.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erest income</t>
        </is>
      </c>
      <c r="B4" s="4" t="inlineStr">
        <is>
          <t xml:space="preserve">25. Interest
income Schedule of Interest Income
Year ended Year ended
Interest income from
Bank deposits $ 22,580 $ 19,582
Guarantee deposits 23,862 -
Long-term receivables (including current portion) 218,168 316,793
Total Interest Income $ 264,610 $ 336,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t>
        </is>
      </c>
      <c r="B4" s="4" t="inlineStr">
        <is>
          <t>26. Income
tax
a) Components of income tax (credit) expense Schedule of components of income tax (credit) expense
Year ended Year ended
Current income tax:
Current income tax on profits for the period $ 13,208 $ 3
Tax on unappropriated retained earnings - 1,377
Prior year income tax under estimation 519 19,588
Total current income tax 13,727 20,968
Deferred income tax:
Origination and reversal of temporary differences (8,215 ) (404,016 )
Income tax (credit) expense $ 5,512 $ (383,048 ) Tax (credit) expenses were computed based on the rates applicable
in the respective countries where the Group entities operate.
b) Reconciliation
between income tax (credit) expense and accounting profit: Schedule of reconciliation between income tax expense and accounting
profit
Reconciliation between income tax expense and accounting profit
Year ended Year ended
Tax calculated based on profit before tax and statutory tax rate $ 11,467 $ 28,055
Effects from adjustments based on tax regulation (7,182 ) -
Change in assessment of realization of deferred tax assets - (432,068 )
Prior year income tax under estimation 519 19,588
Others 708 -
Tax on unappropriated retained earnings - 1,377
Income tax (credit) expense $ 5,512 $ (383,048 )
c) Amounts
of deferred tax assets or liabilities as a result of temporary differences and tax losses are as follows: Schedule of deferred tax assets or liabilities as a result of temporary differences and tax losses
2024
January 1 Recognized Effect of foreign exchange rate changes December 31
Deferred tax assets
Allowance for bad debts $ 3,085 $ (2,939 ) $ (146 ) $ -
Loss on inventories 467 2,202 (32 ) 2,637
Unused vacation bonus 3,741 1,244 (194 ) 4,791
unused tax losses 432,068 (711 ) (4,985 ) 426,372
$ 439,361 $ (204 ) $ (5,357 ) $ 433,800
Deferred tax liabilities
Unrealised exchange gain $ (20,405 ) $ 8,419 $ 1,004 $ (10,982 )
2023
January 1 Effects from disposal of investments Recognized December 31
Deferred tax assets
Allowance for bad debts $ 72,530 $ (69,490 ) $ 45 $ 3,085
Loss on inventories 319,368 (311,427 ) (7,474 ) 467
Unused vacation bonus 4,445 (59 ) (645 ) 3,741
Unrealize exchange losses 2,978 (2,978 ) - -
unused tax losses - - 432,068 432,068
$ 399,321 $ (383,954 ) $ 423,994 $ 439,361
Deferred tax liabilities
Unrealized exchange gain $ (7,501 ) $ 7,074 $ (19,978 ) $ (20,405 )
d) Tax
losses incurrence and expiration date, deferred tax assets filed and unused amounts, are as follows: Schedule of tax
losses incurrence and expiration date, deferred tax assets filed and unused amounts
2024
Year incurred Amount filed Unused amount Expiry year
2019 $ 329,916 $ 273,938 no limit
2021 21,873 21,873 no limit
2023 24,507 24,507 no limit
2023 106,054 106,054 2033 (Unapproved)
$ 482,350 $ 426,372
2023
Year incurred Amount filed Unused amount Expiry year
2019 $ 329,329 $ 278,255 no limit
2021 21,834 21,834 no limit
2023 22,191 22,191 no limit
2023 109,788 109,788 2033 (Unapproved)
$ 483,142 $ 432,068
e) The Company’s foreign subsidiaries file income tax returns in the countries where their operations are located. Recent income tax returns were submitted in Taiwan (2023), Hong Kong (2023), and China (2023).
f) The Group principally operates business in Taiwan, Hong Kong and China. The tax rate for above countries was 20 16.5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4</t>
        </is>
      </c>
    </row>
    <row r="3">
      <c r="A3" s="3" t="inlineStr">
        <is>
          <t>Profit or loss [abstract]</t>
        </is>
      </c>
      <c r="B3" s="4" t="inlineStr">
        <is>
          <t xml:space="preserve"> </t>
        </is>
      </c>
    </row>
    <row r="4">
      <c r="A4" s="4" t="inlineStr">
        <is>
          <t>Earnings per share</t>
        </is>
      </c>
      <c r="B4" s="4" t="inlineStr">
        <is>
          <t>27. Earnings
per share Schedule
of Earnings per share
Year ended December 31, 2024
Amount after Weighted average number of ordinary shares outstanding Earnings per share
Profit attributable to the parent $ 1,104,213 15,762,887 $ 0.07
Year ended December 31, 2023
Amount after Weighted average number of ordinary shares outstanding Earnings per share
Profit attributable to the parent $ 1,418,643 15,762,887 $ 0.09 There were no potentially dilutive instruments in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ing activities with partial cash payments</t>
        </is>
      </c>
      <c r="B1" s="2" t="inlineStr">
        <is>
          <t>12 Months Ended</t>
        </is>
      </c>
    </row>
    <row r="2">
      <c r="B2" s="2" t="inlineStr">
        <is>
          <t>Dec. 31, 2024</t>
        </is>
      </c>
    </row>
    <row r="3">
      <c r="A3" s="3" t="inlineStr">
        <is>
          <t>Investing Activities With Partial Cash Payments</t>
        </is>
      </c>
      <c r="B3" s="4" t="inlineStr">
        <is>
          <t xml:space="preserve"> </t>
        </is>
      </c>
    </row>
    <row r="4">
      <c r="A4" s="4" t="inlineStr">
        <is>
          <t>Investing activities with partial cash payments</t>
        </is>
      </c>
      <c r="B4" s="4" t="inlineStr">
        <is>
          <t xml:space="preserve">28. Investing activities with partial cash payments Schedule of investing activities with partial
cash payments
Year ended Year ended
Purchase of property, plant and equipment $ 44,224 $ 154,594
Add: Opening balance of payable on equipment 12,140 278,011
Less: Ending balance of payable on equipment (11,657 ) (12,140 )
Less: Opening balance of prepaid on property, plant and equipment (411,178 ) (626,179 )
Add: Ending balance of prepaid on property, plant and equipment 390,363 411,178
Effect of foreign exchange rate changes 1,333 -
Effects from disposal of investments - (111,954 )
Cash paid during the year $ 25,225 $ 93,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Changes in liabilities from financing activities</t>
        </is>
      </c>
      <c r="B1" s="2" t="inlineStr">
        <is>
          <t>12 Months Ended</t>
        </is>
      </c>
    </row>
    <row r="2">
      <c r="B2" s="2" t="inlineStr">
        <is>
          <t>Dec. 31, 2024</t>
        </is>
      </c>
    </row>
    <row r="3">
      <c r="A3" s="4" t="inlineStr">
        <is>
          <t>Changes in liabilities from financing activities</t>
        </is>
      </c>
      <c r="B3" s="4" t="inlineStr">
        <is>
          <t xml:space="preserve">29. Changes in liabilities from financing activities Schedule of changes in liabilities from financing activities
2024
Short-term loans Long-term loans (including current portion) Lease liabilities Total liabilities from financing activities
January 1 $ 6,964,927 $ 980,200 $ 105,745 $ 8,050,872
Net cash flow from financing activities 2,034,824 - (205,321 ) 1,829,503
Proceeds from long-term loans - 482,284 - 482,284
Payments on long-term loans - (421,063 ) - (421063 )
Effect of foreign exchange rate changes - (3,653 ) (26,426 ) (31,229 )
Changes from other activities - - 289,777 290,927
December 31 $ 8,999,751 $ 1,037,768 $ 163,775 $ 10,201,294
2023
Short-term loans Long-term loans (including current portion) Lease liabilities Total liabilities from financing activities
January 1 $ 6,328,892 $ 1,223,636 $ 4,491,496 $ 12,044,024
Net cash flow from financing activities - (176,487 ) (4,261,578 ) (4,438,065 )
Proceeds from long-term loans 636,035 - (206,147 ) 429,888
Payments on long-term loans - 642,467 - 642,467
Changes from other activities - (709,416 ) - (709,416 )
Exchange adjustment - - 81,974 81,974
December 31 $ 6,964,927 $ 980,200 $ 105,745 $ 8,050,872
a) Net cash flow of short-term loans represents the renewal of short-term loans that have expired.
b) Net cash flow of lease liabilities represents the payment of lease rentals.
c) Changes in lease liabilities are due from right-of-use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 xml:space="preserve">30. Related
party transactions
a) Parent and ultimate controlling party The Group is controlled by Jing-Bin Chiang and his family who
directly and indirectly owns 55.81
b) Names of related parties and relationship
Names of related parties Relationship with the Company Notes
YMA Composite Materials (DG) Co., Ltd. The Company is the shareholder of YMA DG 　 i
Forwell Sports Equipment Co., Ltd. The Company is the shareholder of Forwell i
Jing-Bin Chiang Key management 　 　
Yu-Ning Chiang Key management
i) On
April 1, 2023, the Group entered into an agreement with the Buyers, selling 80.5
c) Significant related party transactions
(a) Service revenue: (shown as “deductions of cost of sales”) Schedule of service revenue
Year ended Year ended
Service revenue
YMA DG $ 529,665 $ 280,231
Forwell - 45,139
Total
Service revenue $ 529,665 $ 325,370 Service revenues are based on the prices and terms that would
be available to third parties.
(b) Purchase of goods Schedule of purchase of goods
Year ended Year ended
Purchase of goods
YMA DG $ 11,505,167 $ 10,438,247
Forwell - 3,989,255
Total
Purchase of goods $ 11,505,167 $ 14,427,502 Goods are purchased based on the prices and terms that would be
available to third parties.
(c) Receivables from related parties: Schedule of receivables from related parties
As of As of
December 31, 2024 December 31, 2023
Account receivable
YMA DG $ 5,029,583 $ -
Account receivable $ 5,029,583 $ - Acting on behalf of a related party in purchasing
raw materials, the goods are purchased based on the prices and terms that would be available to third parties.
(d) Schedule of Long term receivables from related parties
As of As of
December 31, 2024 December 31, 2023
Long-term Receivables from related parties
YMA DG $ 6,068,347 $ 6,755,968
Forwell 2,232,376 2,272,936
Long-term Receivables
from related parties $ 8,300,723 $ 9,028,904 On May 14, 2024, the Group signed a supplementary agreement to
the equity transfer agreement dated April 1, 2023. The agreement stipulates that the Group has renegotiated with YMA DG and Forwell, agreeing
that the debts will be fully repaid in three installments on December 31, 2024, December 31, 2025, and December 31, 2026. The repayment
amounts for each installment will be adjusted based on subsequent relevant business transactions. An amount of $ 526,882 As of December 31, 2024, in accordance with the supplementary
agreement, the portions of the debts scheduled to be repaid on December 31, 2025 and December 31, 2026 have been classified as non-current
items based on the relevant business transactions.
d) Endorsements and guarantees provided by related parties
(a) The provision of credit lines used from loans guaranteed by key management is as follows: Schedule of endorsements and guarantees provided by
related parties
As of As of
December 31, 2024 December 31, 2023
Guaranteed by key management
Short-term loans $ 8,999,751 $ 6,964,927
Long-term loans 1,037,768 980,200
Guaranteed by key management $ 10,037,519 $ 7,945,127 All short-term and long-term loans were guaranteed by key management.
(b) Endorsement and guarantee fees are as follows: Schedule
of Endorsement and guarantee fees are as follows
Year ended Year ended
Guarantees fee
Key management $ - $ 471,574 As of December 31, 2023, the endorsements and guarantees fee was
charged by key management at a rate of 5
e) Key
management compensation Schedule
of key management compensation
Year ended Year ended
compensation
Salaries and other short-term employee benefits $ 594,278 $ 566,945
Post-employment benefits 9,343 9,807
Share-based payments 131,712 131,712
Compensation $ 735,333 $ 708,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ledged assets</t>
        </is>
      </c>
      <c r="B1" s="2" t="inlineStr">
        <is>
          <t>12 Months Ended</t>
        </is>
      </c>
    </row>
    <row r="2">
      <c r="B2" s="2" t="inlineStr">
        <is>
          <t>Dec. 31, 2024</t>
        </is>
      </c>
    </row>
    <row r="3">
      <c r="A3" s="3" t="inlineStr">
        <is>
          <t>Pledged Assets</t>
        </is>
      </c>
      <c r="B3" s="4" t="inlineStr">
        <is>
          <t xml:space="preserve"> </t>
        </is>
      </c>
    </row>
    <row r="4">
      <c r="A4" s="4" t="inlineStr">
        <is>
          <t>Pledged assets</t>
        </is>
      </c>
      <c r="B4" s="4" t="inlineStr">
        <is>
          <t xml:space="preserve">31. Pledged assets The Group’s assets pledged as collateral are as follows: Schedule of Pledged Assets
As of As of
Pledged assets December 31, 2024 December 31, 2023 Purpose
Financial assets at amortized cost $ 574,391 $ 361,249 Short-term loans,
Guarantee deposits paid 133,390 369,694 Long-term loans
Pledged Assets $ 707,781 $ 730,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ignificant contingent liabilities and unrecognized contract commitments</t>
        </is>
      </c>
      <c r="B4" s="4" t="inlineStr">
        <is>
          <t>32. Significant
contingent liabilities and unrecognized contract commitments On June 1, 2022, the Company entered into a contract to acquire
a building (land included) in Taichung, Taiwan as its new headquarter. The total price amounted to NT$ 128,000,000 3,917,368 As of December 31, 2024, the Company had paid 10 90 115,200,000 3,525,6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events after the reporting period</t>
        </is>
      </c>
      <c r="B1" s="2" t="inlineStr">
        <is>
          <t>12 Months Ended</t>
        </is>
      </c>
    </row>
    <row r="2">
      <c r="B2" s="2" t="inlineStr">
        <is>
          <t>Dec. 31, 2024</t>
        </is>
      </c>
    </row>
    <row r="3">
      <c r="A3" s="3" t="inlineStr">
        <is>
          <t>Significant Events After Reporting Period</t>
        </is>
      </c>
      <c r="B3" s="4" t="inlineStr">
        <is>
          <t xml:space="preserve"> </t>
        </is>
      </c>
    </row>
    <row r="4">
      <c r="A4" s="4" t="inlineStr">
        <is>
          <t>Significant events after the reporting period</t>
        </is>
      </c>
      <c r="B4" s="4" t="inlineStr">
        <is>
          <t>33. Significant events after the reporting period On June 1, 2022, the Company entered into
a contract to acquire a building (land included) in Taichung, Taiwan for its new headquarter. The total price amounted to 128,000,000 3,917,368 10 73,000,000 2,234,124 June 15 The Group has assessed all events from
December 31, 2024 up through April 28, 2025, which is the date that these consolidated financial statements are available to be
issued, unless as disclosed above,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 xml:space="preserve">34.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gearing ratio.
This ratio is calculated as net debt divided by total capital. Net debt is calculated as total loans (including ‘current and non-current
loans’ as shown in the consolidated balance sheet) less cash and cash equivalents. Total capital is calculated as ‘equity’
as shown in the consolidated balance sheet plus net debt. The Group’s strategy, which is unchanged
for the reporting periods, is to maintain a reasonable ratio in order to raise capital at reasonable cost. The debt to capital ratios as of December 31, 2024 and 2023 were
as follows: Schedule of Debt to Capital Ratio
As of As of
December 31, 2024 December 31, 2023
Total borrowings $ 10,037,520 $ 7,945,127
Less: Cash and cash equivalents (649,106 ) (559,462 )
Net debt 9,388,414 7,385,665
Total equity 12,999,263 11,852,248
Total capital $ 22,387,677 $ 19,237,913
Gearing ratio 42 % 3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4" customWidth="1" min="2" max="2"/>
    <col width="23" customWidth="1" min="3" max="3"/>
    <col width="27" customWidth="1" min="4" max="4"/>
    <col width="48" customWidth="1" min="5" max="5"/>
    <col width="13" customWidth="1" min="6" max="6"/>
  </cols>
  <sheetData>
    <row r="1">
      <c r="A1" s="1" t="inlineStr">
        <is>
          <t>Consolidated Statements of Changes in Equity - USD ($)</t>
        </is>
      </c>
      <c r="B1" s="2" t="inlineStr">
        <is>
          <t>Issued capital [member]</t>
        </is>
      </c>
      <c r="C1" s="2" t="inlineStr">
        <is>
          <t>Share premium [member]</t>
        </is>
      </c>
      <c r="D1" s="2" t="inlineStr">
        <is>
          <t>Retained earnings [member]</t>
        </is>
      </c>
      <c r="E1" s="2" t="inlineStr">
        <is>
          <t>Accumulated other comprehensive income [member]</t>
        </is>
      </c>
      <c r="F1" s="2" t="inlineStr">
        <is>
          <t>Total</t>
        </is>
      </c>
    </row>
    <row r="2">
      <c r="A2" s="4" t="inlineStr">
        <is>
          <t>Balance at Dec. 31, 2022</t>
        </is>
      </c>
      <c r="B2" s="5" t="n">
        <v>7881444</v>
      </c>
      <c r="C2" s="5" t="n">
        <v>7584322</v>
      </c>
      <c r="D2" s="5" t="n">
        <v>-5760236</v>
      </c>
      <c r="E2" s="5" t="n">
        <v>198575</v>
      </c>
      <c r="F2" s="5" t="n">
        <v>990410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consolidated entities</t>
        </is>
      </c>
      <c r="B4" s="4" t="inlineStr">
        <is>
          <t xml:space="preserve"> </t>
        </is>
      </c>
      <c r="C4" s="4" t="inlineStr">
        <is>
          <t xml:space="preserve"> </t>
        </is>
      </c>
      <c r="D4" s="4" t="inlineStr">
        <is>
          <t xml:space="preserve"> </t>
        </is>
      </c>
      <c r="E4" s="6" t="n">
        <v>-361158</v>
      </c>
      <c r="F4" s="6" t="n">
        <v>-361158</v>
      </c>
    </row>
    <row r="5">
      <c r="A5" s="4" t="inlineStr">
        <is>
          <t>Share based payments</t>
        </is>
      </c>
      <c r="B5" s="4" t="inlineStr">
        <is>
          <t xml:space="preserve"> </t>
        </is>
      </c>
      <c r="C5" s="6" t="n">
        <v>131712</v>
      </c>
      <c r="D5" s="4" t="inlineStr">
        <is>
          <t xml:space="preserve"> </t>
        </is>
      </c>
      <c r="E5" s="4" t="inlineStr">
        <is>
          <t xml:space="preserve"> </t>
        </is>
      </c>
      <c r="F5" s="6" t="n">
        <v>131712</v>
      </c>
    </row>
    <row r="6">
      <c r="A6" s="4" t="inlineStr">
        <is>
          <t>Profit for the period</t>
        </is>
      </c>
      <c r="B6" s="4" t="inlineStr">
        <is>
          <t xml:space="preserve"> </t>
        </is>
      </c>
      <c r="C6" s="4" t="inlineStr">
        <is>
          <t xml:space="preserve"> </t>
        </is>
      </c>
      <c r="D6" s="6" t="n">
        <v>1418643</v>
      </c>
      <c r="E6" s="4" t="inlineStr">
        <is>
          <t xml:space="preserve"> </t>
        </is>
      </c>
      <c r="F6" s="6" t="n">
        <v>1418643</v>
      </c>
    </row>
    <row r="7">
      <c r="A7" s="4" t="inlineStr">
        <is>
          <t>Unrealized (loss) on FVTOCI financial assets</t>
        </is>
      </c>
      <c r="B7" s="4" t="inlineStr">
        <is>
          <t xml:space="preserve"> </t>
        </is>
      </c>
      <c r="C7" s="4" t="inlineStr">
        <is>
          <t xml:space="preserve"> </t>
        </is>
      </c>
      <c r="D7" s="4" t="inlineStr">
        <is>
          <t xml:space="preserve"> </t>
        </is>
      </c>
      <c r="E7" s="6" t="n">
        <v>833587</v>
      </c>
      <c r="F7" s="6" t="n">
        <v>833587</v>
      </c>
    </row>
    <row r="8">
      <c r="A8" s="4" t="inlineStr">
        <is>
          <t>Foreign currency translation adjustment</t>
        </is>
      </c>
      <c r="B8" s="4" t="inlineStr">
        <is>
          <t xml:space="preserve"> </t>
        </is>
      </c>
      <c r="C8" s="4" t="inlineStr">
        <is>
          <t xml:space="preserve"> </t>
        </is>
      </c>
      <c r="D8" s="4" t="inlineStr">
        <is>
          <t xml:space="preserve"> </t>
        </is>
      </c>
      <c r="E8" s="6" t="n">
        <v>-74641</v>
      </c>
      <c r="F8" s="6" t="n">
        <v>-74641</v>
      </c>
    </row>
    <row r="9">
      <c r="A9" s="4" t="inlineStr">
        <is>
          <t>Balance at Dec. 31, 2023</t>
        </is>
      </c>
      <c r="B9" s="6" t="n">
        <v>7881444</v>
      </c>
      <c r="C9" s="6" t="n">
        <v>7716034</v>
      </c>
      <c r="D9" s="6" t="n">
        <v>-4341593</v>
      </c>
      <c r="E9" s="6" t="n">
        <v>596363</v>
      </c>
      <c r="F9" s="6" t="n">
        <v>11852248</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payments</t>
        </is>
      </c>
      <c r="B11" s="4" t="inlineStr">
        <is>
          <t xml:space="preserve"> </t>
        </is>
      </c>
      <c r="C11" s="6" t="n">
        <v>131712</v>
      </c>
      <c r="D11" s="4" t="inlineStr">
        <is>
          <t xml:space="preserve"> </t>
        </is>
      </c>
      <c r="E11" s="4" t="inlineStr">
        <is>
          <t xml:space="preserve"> </t>
        </is>
      </c>
      <c r="F11" s="6" t="n">
        <v>131712</v>
      </c>
    </row>
    <row r="12">
      <c r="A12" s="4" t="inlineStr">
        <is>
          <t>Profit for the period</t>
        </is>
      </c>
      <c r="B12" s="4" t="inlineStr">
        <is>
          <t xml:space="preserve"> </t>
        </is>
      </c>
      <c r="C12" s="4" t="inlineStr">
        <is>
          <t xml:space="preserve"> </t>
        </is>
      </c>
      <c r="D12" s="6" t="n">
        <v>1104213</v>
      </c>
      <c r="E12" s="4" t="inlineStr">
        <is>
          <t xml:space="preserve"> </t>
        </is>
      </c>
      <c r="F12" s="6" t="n">
        <v>1104213</v>
      </c>
    </row>
    <row r="13">
      <c r="A13" s="4" t="inlineStr">
        <is>
          <t>Unrealized (loss) on FVTOCI financial assets</t>
        </is>
      </c>
      <c r="B13" s="4" t="inlineStr">
        <is>
          <t xml:space="preserve"> </t>
        </is>
      </c>
      <c r="C13" s="4" t="inlineStr">
        <is>
          <t xml:space="preserve"> </t>
        </is>
      </c>
      <c r="D13" s="4" t="inlineStr">
        <is>
          <t xml:space="preserve"> </t>
        </is>
      </c>
      <c r="E13" s="6" t="n">
        <v>-1458</v>
      </c>
      <c r="F13" s="6" t="n">
        <v>-1458</v>
      </c>
    </row>
    <row r="14">
      <c r="A14" s="4" t="inlineStr">
        <is>
          <t>Foreign currency translation adjustment</t>
        </is>
      </c>
      <c r="B14" s="4" t="inlineStr">
        <is>
          <t xml:space="preserve"> </t>
        </is>
      </c>
      <c r="C14" s="4" t="inlineStr">
        <is>
          <t xml:space="preserve"> </t>
        </is>
      </c>
      <c r="D14" s="4" t="inlineStr">
        <is>
          <t xml:space="preserve"> </t>
        </is>
      </c>
      <c r="E14" s="6" t="n">
        <v>-87452</v>
      </c>
      <c r="F14" s="6" t="n">
        <v>-87452</v>
      </c>
    </row>
    <row r="15">
      <c r="A15" s="4" t="inlineStr">
        <is>
          <t>Balance at Dec. 31, 2024</t>
        </is>
      </c>
      <c r="B15" s="5" t="n">
        <v>7881444</v>
      </c>
      <c r="C15" s="5" t="n">
        <v>7847746</v>
      </c>
      <c r="D15" s="5" t="n">
        <v>-3237380</v>
      </c>
      <c r="E15" s="5" t="n">
        <v>507453</v>
      </c>
      <c r="F15" s="5" t="n">
        <v>12999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 xml:space="preserve">35. Financial
instruments
a) Financial
instruments by category Schedule
of Financial Instruments
As of As of
December 31, 2024 December 31, 2023
Financial assets
Financial assets at amortized cost
Cash and cash equivalents $ 649,106 $ 559,462
Financial assets at amortized cost 574,391 361,249
Accounts receivable 1,277,928 2,291,640
Accounts receivable due from related parties 5,029,583 5,889,474
Other receivables 1,952,834 1,696,897
Other receivables due from related parties 526,882 3,139,430
Long-term receivables - 1,631,438
Long-term receivables from related parties 8,300,723 -
Guarantee deposits paid 133,390 625,330
Total Financial Assets $ 18,444,837 $ 16,194,920
Financial liability
Financial liabilities at amortized cost
Short-term loans $ 8,999,751 $ 6,964,927
Accounts payable 209,567 193,767
Other payables 802,840 522,786
Long-term loans (including current portion) 1,037,768 980,200
Total Financial Liability $ 11,049,926 $ 8,661,680
Lease liability $ 163,775 $ 105,745
b) Financial risk management policies
(a) The Group’s activities expose it to a variety of financial risks: market risk (including foreign exchange risk, interest rate risk and price risk), credit risk and liquidity risk.
(b) Risk management is carried out by a central treasury department (Group treasury) under policies approved by the Board of Directors. Group treasury identifies, evaluates, and hedges financial risks in close co-operation with the Group’s operating units. The Board provides written principles for overall risk management, as well as written policies covering specific areas and matters, such as foreign exchange risk, interest rate risk, credit risk, use of derivative financial instruments and non-derivative financial instruments, and investment of excess liquidity.
c) Significant financial risks and degrees of financial risks
(a) Market risk
i) Foreign exchange risk
(i) The
Group operates internationally and is exposed to foreign exchange risk arising from the transactions of the Company and its subsidiaries
used in various functional currency, primarily with respect to the USD. Foreign exchange risk arises from future commercial transactions
and recognized assets and liabilities.
(ii) Management has set up a policy to require group companies to manage their foreign exchange risk against their functional currency. Exchange rate risk arising from the difference between various functional currencies and the reporting currency in the consolidated financial statements is centrally managed by the Group’s finance department.
(iii) The Group’s businesses involve some non-functional currency operations (the Company’s and certain subsidiaries’ functional currency: USD; other certain subsidiaries’ functional currency: NTD, RMB and HKD). The information on assets and liabilities denominated in foreign currencies whose values would be materially affected by the exchange rate fluctuations is as follows:
December 31, 2024
Foreign currency Exchange rate Book value
Foreign currency: functional currency
Financial assets
Monetary items
USD:NTD $ 6,176,385 32.79 $ 6,176,385
USD:HKD 8,387,829 7.77 8,387,829
Financial liabilities
Monetary items
USD:NTD $ 3,430,664 32.79 $ 3,430,664
USD:HKD 2,237,392 7.77 2,237,392
December 31, 2023
Foreign currency amount Exchange rate Book value
Foreign currency: functional currency
Financial assets
Monetary items
USD:NTD $ 6,489,271 31.15 $ 6,489,271
Financial liabilities
Monetary items
USD:NTD $ 761,248 31.15 $ 761,248
iv) Analysis of foreign currency market risk arising from significant
foreign exchange variation:
Year ended Year ended
Foreign exchange (losses) gains $ (71,960 ) $ 363,269
v) Analysis of foreign currency market risk arising from significant
foreign exchange variation:
Sensitivity analysis
December 31, 2024
Degree of Effect on Effect on other comprehensive income
Foreign currency: functional currency
Financial assets
Monetary items
USD:NTD 5 % $ 308,819 $ -
USD:HKD 5 % 419,391 -
Financial liabilities
Monetary items
USD:NTD 5 % $ 171,533 $ -
USD:HKD 5 % 111,870 -
Sensitivity analysis
December 31, 2023
Degree of Effect on Effect on other comprehensive income
Foreign currency: functional currency
Financial assets
Monetary items
USD:NTD 5 % $ 324,464 $ -
Financial liabilities
Monetary items
USD:NTD 5 % $ 38,062 $ -
ii) Cash flow interest rate risk
(i) The
Group’s main interest rate risk arises from short-term loans and long-term loans with variable rates, which expose the Group to
cash flow interest rate risk. For the years ended December 31, 2024 and 2023, the Group’s
loans at variable rate were mainly denominated in NTD and USD.
(ii) The
Group’s loans are measured at amortized cost. The loans are periodically contractually repriced and to that extent are also exposed
to the risk of future changes in market interest rates.
(iii) If
the borrowing interest rate had increased/decreased by 1
Year ended Year ended
Profit increased/decreased $ 100,728 $ 79,451 The main factor is that changes in interest expense result in floating-rate
loans.
(b) Credit risk
(i)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and the contract cash flows of debt instruments stated at amortized cost.
(ii) The
Group manages their credit risk, taking into consideration the entire group’s concern. According to the Group’s credit policy,
each local entity in the Group is responsible for managing and analyzing the credit risk for each of their new clients before standard
payment and delivery terms and conditions are offered. Internal risk control assesses the credit quality of the customers,
taking into account their financial position, past experience and other factors. Individual risk limits are set based on internal or external
ratings in accordance with limits set by the Board of Directors. The utilization of credit limits is regularly monitored.
(iii) In line with credit risk management procedure, when the contract payments of the counterparty were past due over 360 days and after repeatedly asking for payment over 360 days, the default has occurred.
(iv) The Group adopts the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Group classifies customer’s accounts receivable in accordance with credit risk on trade and customer type. The Group applies the modified approach using a provision matrix based on the loss rate methodology to estimate expected credit loss under the provision matrix basis.
(vi) The Group wrote-off the financial assets, which cannot be reasonably expected to be recovered, after initiating recourse procedures. However, the Group will continue executing the recourse procedures to secure their rights.
(vii) The Group used the forecast ability to adjust historical and timely information to assess the default possibility of accounts receivable. The loss rate methodology is as follows: Schedule of loss rate methodology
Not past Up to 30 31 to 90 91 to 180 Over 180 Total
Not past Up to 30 31 to 90 91 to 180 Over 180 Total
At December 31, 2024
Expected loss rate 0.00 % 0.00 % 0.00 % 0.00 % 0.00 % -
Total book value $ 1,210,294 $ 49,695 $ 17,939 $ 0 $ 0 $ 1,277,928
Loss allowance $ 0 $ 0 $ 0 $ 0 $ 0 $ 0
Not past Up to 30 31 to 90 91 to 180 Over 180 Total
At December 31, 2023
Expected loss rate 0.01 % 0.01 % 72.55 % 80.91 % 99.08 % -
Total book value $ 2,272,329 $ 8,485 $ 14,539 $ 33,571 $ 60,048 $ 2,388,972
Loss allowance $ 126 $ 1 $ 10,548 $ 27,163 $ 59,494 $ 97,332
(viii) Movements
in relation to the Group applying the modified approach to provide loss allowance for accounts receivable, contract assets and lease
payments receivable are as follows: Schedule of loss allowance for accounts receivable
2024 2023
Loss allowance Loss allowance
At January 1 $ 97,332 $ 27,100
Provision for impairment (8,365 ) 81,561
Write-offs (88,967 ) (11,110 )
Effect of foreign exchange - (219 )
At December 31 $ - $ 97,332
(ix) For investments in debt instruments at amortized cost, the
credit rating levels are presented below:
12 months Significant Impairment Total
2024
Lifetime
12 months Significant Impairment Total
Financial assets at amortized cost $ 574,391 $ - $ - $ 574,391
Other receivables (including Long-term receivables) $ 1,952,834 $ - $ - $ 1,952,834
Other receivables from related parties 526,882 - $ 526,882
Guarantee deposits paid $ 133,390 $ - $ - $ 133,390
12 months Significant Impairment Total
2023
Lifetime
12 months Significant Impairment Total
Financial assets at amortized cost $ 361,249 $ - $ - $ 361,249
Other receivables (including Long-term receivables) $ 3,331,465 $ - $ - $ 3,331,465
Guarantee deposits paid $ 625,330 $ - $ - $ 625,330
(c) Liquidity
risk
(i) Cash flow forecasting is performed in the operating entities of the Group and aggregated by Group treasury. Group treasury monitors rolling forecasts of the Group’s liquidity requirements to ensure it has sufficient cash to meet operational needs.
(ii) Surplus cash held by the operating entities over and above balance required for working capital management are transferred to the Group treasury. Group treasury invests surplus cash in interest bearing current accounts, time deposits, money market deposits, choosing instruments with appropriate maturities or sufficient liquidity to provide sufficient head-room as determined by the above-mentioned forecasts.
(iii) The unused credit lines from bank loans of the Group as of December 31, 2024 and 2023 are $ 3,961,155 4,802,855
As of As of
December 31, 2024 December 31, 2023
Floating rate:
Expiring within one year $ 1,645,813 $ 2,355,022
Expiring beyond one year 89,053 104,334
Total $ 1,734,866 $ 2,459,356 To acquire building and land as headquarter, the Group has obtained
credit lines of mortgage loans amounted to $ 2,226,289 73,000,000 2,343,499
(iv) The
table below analyses the Group’s non-derivative financial liabilities into relevant maturity groupings based on the remaining period
at the balance sheet date to the contractual maturity date for non-derivative financial liabilities. The amounts disclosed in the table
are the contractual undiscounted cash flows.
December 31, 2024 Less than 1 year Between 1 year Total
Non-derivative financial liabilities
Short-term loans $ 8,999,751 $ - $ 8,999,751
Accounts payable 209,567 - 209,567
Other payables 802,840 - 802,840
Lease liabilities 163,775 - 163,775
Long-term loans (including current portion) 42,478 995,290 1,037,768
December 31, 2023 Less than 1 year Between 1 year Total
Non-derivative financial liabilities
Short-term loans $ 6,964,927 $ - $ 6,964,927
Accounts payable 193,767 - 193,767
Other payables 522,786 - 522,786
Lease liabilities 105,745 - 105,745
Long-term loans (including current portion) 59,659 920,541 980,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information</t>
        </is>
      </c>
      <c r="B1" s="2" t="inlineStr">
        <is>
          <t>12 Months Ended</t>
        </is>
      </c>
    </row>
    <row r="2">
      <c r="B2" s="2" t="inlineStr">
        <is>
          <t>Dec. 31, 2024</t>
        </is>
      </c>
    </row>
    <row r="3">
      <c r="A3" s="3" t="inlineStr">
        <is>
          <t>Fair Value Information</t>
        </is>
      </c>
      <c r="B3" s="4" t="inlineStr">
        <is>
          <t xml:space="preserve"> </t>
        </is>
      </c>
    </row>
    <row r="4">
      <c r="A4" s="4" t="inlineStr">
        <is>
          <t>Fair value information</t>
        </is>
      </c>
      <c r="B4" s="4" t="inlineStr">
        <is>
          <t xml:space="preserve">36. Fair
value information
a) The different levels that the inputs to valuation techniques are used to measure fair value of financial and non-financial instruments have been defined as follows:
(a)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b) Level 2: Inputs other than quoted prices included within Level 1 that are observable for the asset or liability, either directly or indirectly.
(c) Level 3: Unobservable inputs for the asset or liability.
b) The related information of financial and non-financial instruments measured at fair value by level on the basis of the nature, characteristics and risks of the assets and liabilities as follows: Schedule
of Fair Value Information
Level 1 Level 2 Level 3 Total
December 31, 2024
Recurring fair value measurements
Other receivables (including Long-term receivables) $ - $ 1,952,834 $ - $ 1,952,834
Financial assets at FVOCI - - 1,789,804 1,789,804
Fair value measurements $ - $ 1,952,834 $ 1,789,804 $ 3,742,638
Level 1 Level 2 Level 3 Total
December 31, 2023
Recurring fair value measurements
Other receivables (including Long-term receivables) $ - $ 3,157,438 $ - $ 3,157,438
Financial assets at FVOCI - - 1,791,262 1,791,262
Fair value measurements $ - $ 3,157,438 $ 1,791,262 $ 4,948,700 The fair value of other receivables (including Long-term receivables)
classified as at fair value through other comprehensive income is determined by the present value of future cash flows based on the discount
rate that reflects the credit risk of counterparties. There were no transfers of financial instruments
or non-financial instruments between any levels during the years ended December 31, As of December 31, 2024, the Group’s financial assets measured
at fair value through other comprehensive income were categorized as Level 3 within the fair value hierarchy. The fair value of these
financial assets was determined using an asset-based approach, based on valuation reports provided by independent third-party appraisers.
The significant unobservable input used was the net asset value as estimated in the valuation reports. Since the valuation methodology
is based directly on asset net worth, there is no specific quantifiable inter-relationship between the significant unobservable input
and the fair value that can be disclosed.
Item Valuation Technique Significant Unobservable Inputs Inter-relationships between Significant Unobservable Inputs and Fair Value Measurement
Financial assets at fair value through other comprehensive income Third-party valuation – Appraisal report Asset-based approach Not applicable
c) Financial instruments not measured at fair value The carrying amounts of cash and cash equivalents,
current financial assets at amortized cost, notes receivable, accounts receivable, other receivables, other receivables due from related
parties, guarantee deposits paid, long-term receivables, long-term receivables from related parties, short-term loans, current contract
liabilities, notes payable, accounts payable, other payables, other payables to related parties, long-term loans (including current portion),
long-term notes and accounts payable to related parties and guarantee deposits received are approximate to their fair valu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 xml:space="preserve">37. Segment
Information
a) General information After April 1, 2023, the Group disposed of two PRC subsidiaries,
YMA DG and Forwell. As a result, the Group operates as a single reporting segment, primarily engaged in bicycle, racket, and other businesses.
b) Information about segment profit or loss At December 31, 2024, the information on segment profit or loss,
assets, and liabilities is consistent with the information in the consolidated financial statements; please refer to the consolidated
balance sheets and consolidated statements of comprehensive income. Revenue of the group in bicycle, racket, and other businesses
at December 31, 2024 is as follows: Schedule
of Segment Information
Bicycle Racket Others Total
December 31, 2024
Revenue
External customers $ 14,400,846 $ 1,684,837 $ 1,478,302 $ 17,563,985 The segment information provided to the chief operating decision-maker
for the reportable segments at December 31, 2023 is as follows:
Bicycle Racket Others Total
December 31, 2023
Revenue
External customers $ 15,219,005 $ 7,042,493 $ 1,516,454 $ 23,777,952
c) Information on products Revenue of the group in bicycle, racket, and other businesses
at December 31, 2024 and 2023 is as follows:
Bicycle Racket Others Total
December 31, 2024
Revenue $ 13,457,469 $ 1,684,837 $ 2,421,679 $ 17,563,985
Bicycle Racket Others Total
December 31, 2023
Revenue $ 15,219,005 $ 7,042,493 $ 1,516,454 $ 23,777,952
d) Geographical information The Group’s revenue from external customers by location
of operations and information about its non-current assets by location of assets are as follows: Schedule of Geographic
Revenue
Year ended December 31, 2024 Year ended December 31, 2023
Revenue Non-current Revenue Non-current
Taiwan $ 87,641 $ 813,261 $ 114,961 $ 1,008,887
China - - - -
Others 17,476,344 332,966 23,662,991 2,326,498
$ 17,563,985 $ 1,146,227 $ 23,777,952 $ 3,335,385 Non-current assets do not include non-current non-current feferred
e) Major customer information Major
customers are Schedule
of Major Customer Information
Year ended December 31, 2024 Year ended December 31, 2023
Revenue Segment Revenue Segment
A $ 10,171,716 Bicycle frame $ 9,654,223 Bicycle frame
B (i) - 3,481,345 Racket
C 1,162,764 Bicycle frame 2,401,287 Bicycle frame
D 1,078,452 Bicycle frame (i)- -
$ 12,412,932 $ 15,536,855
(i) Income does not reach 10% of net revenue of the Group, not applicable to disclosure standard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ions and parent company financial information</t>
        </is>
      </c>
      <c r="B1" s="2" t="inlineStr">
        <is>
          <t>12 Months Ended</t>
        </is>
      </c>
    </row>
    <row r="2">
      <c r="B2" s="2" t="inlineStr">
        <is>
          <t>Dec. 31, 2024</t>
        </is>
      </c>
    </row>
    <row r="3">
      <c r="A3" s="3" t="inlineStr">
        <is>
          <t>Restrictions And Parent Company Financial Information</t>
        </is>
      </c>
      <c r="B3" s="4" t="inlineStr">
        <is>
          <t xml:space="preserve"> </t>
        </is>
      </c>
    </row>
    <row r="4">
      <c r="A4" s="4" t="inlineStr">
        <is>
          <t>Restrictions and parent company financial information</t>
        </is>
      </c>
      <c r="B4" s="4" t="inlineStr">
        <is>
          <t>38. Restrictions
and parent company financial information Under existing foreign exchange regulations of the People’s
Republic of China (“PRC”), payments of current account items, including profit distributions, interest payments and trade
and service-related foreign exchange transactions, can be made in foreign currencies without prior approval of the State Administration
of Foreign Exchange (“SAFE”) by complying with certain procedural requirements. However, approval from or registration or
fillings with competent government authorities is required where Renminbi is to be converted into foreign currency and remitted out of
China to pay capital expenses such as the repayment of loans denominated in foreign currencies. J-Star Holding Co., Ltd. is the holding company. After April
1, 2023, the Group disposed of two PRC subsidiaries, YMA DG and Forwell. As a result, the Group principal activities Is the holding of
investments in entities involved mainly in manufacturing and trading business in Hong Kong and Taiwan, exclude China. The following tables for Bohong and Dongguan Changrong set forth
our cash and cash equivalents and payable as of December 31, 2024: Schedule of cash and cash equivalents
and payable
As of
December 31, 2024
Current assets
Cash and cash equivalents $ 11,200
Current liabilities
Other payables $ (2,496 )
Net $ 8,704 That no restriction on the flow of cash from the Subsidiaries
to the grou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tatement of compliance</t>
        </is>
      </c>
      <c r="B4" s="4" t="inlineStr">
        <is>
          <t>a) Statement of compliance The consolidated financial statements of the Group have been prepared in
accordance with IFRSs as issued by the IASB.</t>
        </is>
      </c>
    </row>
    <row r="5">
      <c r="A5" s="4" t="inlineStr">
        <is>
          <t>Basis of preparation</t>
        </is>
      </c>
      <c r="B5" s="4" t="inlineStr">
        <is>
          <t>b) Basis of preparation
(a) Except
for the financial assets at fair value through other comprehensive income, the consolidated financial statements have been prepared under
the historical cost convention.
(b) The preparation of the consolidated financial statements in conformity with IFRSs requires the use of certain critical accounting estimates. It also requires management to exercise its judgement in the process of applying the Group’s accounting policies.
(c) These consolidated financial statements are presented in U.S. dollars (“$”), which is the Company’s functional currency.</t>
        </is>
      </c>
    </row>
    <row r="6">
      <c r="A6" s="4" t="inlineStr">
        <is>
          <t>Basis of consolidation</t>
        </is>
      </c>
      <c r="B6" s="4" t="inlineStr">
        <is>
          <t>c)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b) Subsidiaries included in the consolidated financial statements: Schedule of Subsidiaries
Percentage of
Ownership (%)
Name of investor Name of investee Main business Location December 31, 2024 December 31, 2023
The Company GOAL BEYOND LIMITED (GOAL BEYOND) Holding company Samoa 100 100
The Company STAR LEADER TRADING LIMITED (STAR LEADER) Sales of bicycle, racket, and other carbon fiber composite products Hong Kong 100 100
The Company Bohong Technology Jiangsu Co., Ltd. (Bohong) Manufacturing bicycle, racket and other carbon fiber composite products Jiangsu, People’s Republic of China (“PRC”) 100 100
GOAL BEYOND YMA CORPORATION (YMA) Product development, design, manufacturing and sales of carbon fiber composite products Republic of China (“ROC”) 100 100
GOAL BEYOND TIME YIELD LIMITED (TIME YIELD) Purchasing Samoa 100 100
GOAL BEYOND Forwell Sports Equipment Co., Ltd. (Forwell) Manufacturing bicycle, racket and other carbon fiber composite products Dongguan, PRC
GOAL BEYOND YMA Composite Materials (DG) Co., Ltd. (YMA DG) Manufacturing bicycle, racket and other carbon fiber composite products Dongguan, PRC
The Company PREMIUM QUEST INTERNATIONAL LIMITED (PREMIUM QUEST) Holding company British Virgin Islands 100
The Company STAR LEADER TRADING PRIVATE LIMITED (STAR LEADER SG) Sales of bicycle, racket, and other carbon fiber composite products Singapore 100
GOAL BEYOND Dongguan Changrong New Material Technology Co., Ltd Sales of bicycle, racket, and other carbon fiber composite products Dongguan, PRC 100
PREMIUM QUEST LITZMO B.V. Sales of bicycle, racket, and other carbon fiber composite products Netherlands 100
i) YMA
DG and Forwell were both wholly-owned subsidiaries of the Group as of March 31, 2023. On April 1, 2023, the Group entered into an agreement
with the Buyers, selling 80.5%
ii) Each of the newly incorporated companies has not yet received its registered capital as of December 31, 2023. Therefore, they have not allocated any funds, commenced operations, or entered into any contracts with any parties.
(c) Subsidiaries
not included in the consolidated financial statements: None.
(d) Adjustments
for subsidiaries with different statements of financial position dates: Not applicable.
(e) Significant
restrictions: None.
(f) Subsidiaries
that have non-controlling interests that are material to the Group: None.</t>
        </is>
      </c>
    </row>
    <row r="7">
      <c r="A7" s="4" t="inlineStr">
        <is>
          <t>Foreign currency translation</t>
        </is>
      </c>
      <c r="B7" s="4" t="inlineStr">
        <is>
          <t>d)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Therefore, foreign exchange differenc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held at fair value through profit or loss are re-translated at the exchange rates prevailing at the balance sheet date; their translation differences are recognized in profit or loss within foreign exchange gain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iv) All foreign exchange
gains and losses are presented in the statement of comprehensive income within ‘Foreign
exchange gains’.
(b) Translation
of foreign operations The operating results and financial position of all the group
entities, associates that have a functional currency different from the presentation currency are translated into the presentation currency
as follows:
i) Assets and liabilities for each balance sheet presented are translated at the closing exchange rate at the date of that balance sheet;
ii) Income and expenses for each statement of comprehensive income are translated at exchange rates of that period; and
iii) All resulting exchange differences are recognized in other comprehensive income.</t>
        </is>
      </c>
    </row>
    <row r="8">
      <c r="A8" s="4" t="inlineStr">
        <is>
          <t>Classification of current and non-current items</t>
        </is>
      </c>
      <c r="B8" s="4" t="inlineStr">
        <is>
          <t>e)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iv)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i) Liabilities that are expected to be settled within the normal operating cycle;
ii) Liabilities arising mainly from trading activities;
iii) Liabilities that are to be settled within twelve months from the balance sheet date;
iv)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t>
        </is>
      </c>
    </row>
    <row r="9">
      <c r="A9" s="4" t="inlineStr">
        <is>
          <t>Cash equivalents</t>
        </is>
      </c>
      <c r="B9" s="4" t="inlineStr">
        <is>
          <t>f) Cash
equivalents Cash equivalents refer to short-term, highly liquid investments
that are readily convertible to known amounts of cash and which are subject to an insignificant risk of changes in value (including time
deposits with less than 3 months contract period from date of acquisition). Time deposits that meet the definition above and are held
for the purpose of meeting short-term cash commitments in operations are classified as cash equivalents.</t>
        </is>
      </c>
    </row>
    <row r="10">
      <c r="A10" s="4" t="inlineStr">
        <is>
          <t>Financial assets at fair value through other comprehensive income</t>
        </is>
      </c>
      <c r="B10" s="4" t="inlineStr">
        <is>
          <t>g) Financial
assets at fair value through other comprehensive income
(a) Financial assets at fair value through other comprehensive income comprise equity securities which are not held for trading, and for which the Group has made an irrevocable election at initial recognition to recognize changes in fair value in other comprehensive income.
(b) On a regular way purchase or sale basis, financial assets at fair value through other comprehensive income are recognized and derecognized using trade date accounting
(c) At initial recognition, the Group measures the financial assets at fair value plus transaction costs. The Group subsequently measures the financial assets at fair value, the changes in fair value of equity investments that were recognized in other comprehensive income are reclassified to retained earnings and are not reclassified to profit or loss following the derecognition of the investment. Dividends are recognized as revenue when the right to receive payment is established, future economic benefits associated with the dividend will flow to the Group and the amount of the dividend can be measured reliably.</t>
        </is>
      </c>
    </row>
    <row r="11">
      <c r="A11" s="4" t="inlineStr">
        <is>
          <t>Financial assets at amortized cost</t>
        </is>
      </c>
      <c r="B11" s="4" t="inlineStr">
        <is>
          <t>h) Financial
assets at amortized cost
(a) Financial
assets at amortized cost are those that meet all of the following criteria:
i) The objective of the Group’s business model is achieved by collecting contractual cash flows.
ii) The assets’ contractual cash flows represent solely payments of principal and interest.
(b)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c) The Group’s time deposits which do not fall under cash equivalents are those with a short maturity period and are measured at initial investment amount as the effect of discounting is immaterial.</t>
        </is>
      </c>
    </row>
    <row r="12">
      <c r="A12" s="4" t="inlineStr">
        <is>
          <t>Accounts and notes receivable</t>
        </is>
      </c>
      <c r="B12" s="4" t="inlineStr">
        <is>
          <t xml:space="preserve">i)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
(c) The Group’s operating pattern of accounts receivable that are expected to be factored is for the purpose of receiving contract cash flow and selling, and the accounts receivable are subsequently measured at fair value, with any changes in fair value recognized in other comprehensive income. </t>
        </is>
      </c>
    </row>
    <row r="13">
      <c r="A13" s="4" t="inlineStr">
        <is>
          <t>Impairment of financial assets</t>
        </is>
      </c>
      <c r="B13" s="4" t="inlineStr">
        <is>
          <t>j)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that do not contain a significant financing component, the Group recognizes the impairment
provision for lifetime expected credit losses.</t>
        </is>
      </c>
    </row>
    <row r="14">
      <c r="A14" s="4" t="inlineStr">
        <is>
          <t>Derecognition of financial assets</t>
        </is>
      </c>
      <c r="B14" s="4" t="inlineStr">
        <is>
          <t>k) Derecognition
of financial assets The Group derecognizes a financial asset when one of the following
conditions is met:
(a) The contractual rights to receive the cash flows from the financial asset expire.
(b) The contractual rights to receive cash flows of the financial asset have been transferred and the Group has transferred substantially all risks and rewards of ownership of the financial asset.</t>
        </is>
      </c>
    </row>
    <row r="15">
      <c r="A15" s="4" t="inlineStr">
        <is>
          <t>Inventories</t>
        </is>
      </c>
      <c r="B15" s="4" t="inlineStr">
        <is>
          <t>l) Inventories Inventories are stated at the lower of cost and net realizable
value. Cost is determined using the weighted-average method. The cost of finished goods and work in progress comprises raw materials,
direct labor, other direct costs and related production overheads (allocated based on normal operating capacity). It excludes borrowing
costs. The item by item is approach is used in applying the lower of cost and net realizable value. Net realizable value is estimated selling price in the ordinary
course of business, less the estimated costs of completion and the estimated costs necessary to make the sale. The amount of any write-down
of inventories to net realizable value and all losses of inventories are recognized as an expense in the period the write-down or loss
occurs. The reversal of inventory valuations should not be more than historical cost.</t>
        </is>
      </c>
    </row>
    <row r="16">
      <c r="A16" s="4" t="inlineStr">
        <is>
          <t>Transaction costs to be deducted from equity</t>
        </is>
      </c>
      <c r="B16" s="4" t="inlineStr">
        <is>
          <t>m) Transaction
costs to be deducted from equity Pursuant to IAS 32 paragraph 37, initial public offering (“IPO”)
costs directly attributable to an offering of equity securities are deferred and would be charged against the gross proceeds of the offering
as a reduction of additional paid-in capital. These costs include the registration drafting and counsel, the SEC filing and print related
costs. As of December 31, 2024, the Company did not conclude its IPO. During the year ended December 31, 2024, the Company recorded a
charge of $ 485,965 1,143,376 1,629,341</t>
        </is>
      </c>
    </row>
    <row r="17">
      <c r="A17" s="4" t="inlineStr">
        <is>
          <t>Property, plant and equipment</t>
        </is>
      </c>
      <c r="B17" s="4" t="inlineStr">
        <is>
          <t xml:space="preserve">n)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Schedule of Estimated Useful Lives of Property Plant and Equipment
property, plant and equipment estimated useful lives
Leasehold improvement 2 5 years
Machinery and equipment 3 10 years
Molding equipment 2 5 years
Others 2 10 years </t>
        </is>
      </c>
    </row>
    <row r="18">
      <c r="A18" s="4" t="inlineStr">
        <is>
          <t>Leasing arrangements (lessee) right of use assets/ lease liabilities</t>
        </is>
      </c>
      <c r="B18" s="4" t="inlineStr">
        <is>
          <t>o) Leasing
arrangements (lessee) right of 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19">
      <c r="A19" s="4" t="inlineStr">
        <is>
          <t>Intangible assets</t>
        </is>
      </c>
      <c r="B19" s="4" t="inlineStr">
        <is>
          <t>p) Intangible
assets Computer software Computer software is stated at cost and amortized on a straight-line
basis over its estimated useful life of 3 5 years</t>
        </is>
      </c>
    </row>
    <row r="20">
      <c r="A20" s="4" t="inlineStr">
        <is>
          <t>Impairment of non-financial assets</t>
        </is>
      </c>
      <c r="B20" s="4" t="inlineStr">
        <is>
          <t>q)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t>
        </is>
      </c>
    </row>
    <row r="21">
      <c r="A21" s="4" t="inlineStr">
        <is>
          <t>Loans</t>
        </is>
      </c>
      <c r="B21" s="4" t="inlineStr">
        <is>
          <t>r) Loans Loans comprise long-term and short-term loans. Loans are recognized
initially at fair value, net of transaction costs incurred. Loans are subsequently stated at amortized cost; any difference between the
proceeds (net of transaction costs) and the redemption value is recognized as interest expense in profit or loss over the period of the
loans using the effective interest method.</t>
        </is>
      </c>
    </row>
    <row r="22">
      <c r="A22" s="4" t="inlineStr">
        <is>
          <t>Notes and accounts payable</t>
        </is>
      </c>
      <c r="B22" s="4" t="inlineStr">
        <is>
          <t>s) Notes
and accounts payable
(a) Accounts payable are liabilities for purchases of raw materials, goods or services and notes payable are those resulting from operating and non-operating activities.
(b) The short-term notes and accounts payable without bearing interest are subsequently measured at initial invoice amount as the effect of discounting is immaterial.</t>
        </is>
      </c>
    </row>
    <row r="23">
      <c r="A23" s="4" t="inlineStr">
        <is>
          <t>Derecognition of financial liabilities</t>
        </is>
      </c>
      <c r="B23" s="4" t="inlineStr">
        <is>
          <t xml:space="preserve">t) Derecognition
of financial liabilities
(a) A financial liability is derecognized when the obligation specified in the contract is either discharged or cancelled or expires.
(b) Where the terms of a financial liability are renegotiated and the Group issues equity instruments to a creditor to extinguish all or part of the liability (debt for equity swap), a gain or loss is recognized in profit or loss, which is measured as the difference between the carrying amount of the financial liability and the fair value of the equity instruments issued. </t>
        </is>
      </c>
    </row>
    <row r="24">
      <c r="A24" s="4" t="inlineStr">
        <is>
          <t>Employee benefits</t>
        </is>
      </c>
      <c r="B24" s="4" t="inlineStr">
        <is>
          <t>u) Employee benefits
(a) Short-term employee benefits Short-term employee benefits are measured at the undiscounted
amount of the benefits expected to be paid in respect of service rendered by employees and should be recognized as expenses when the employees
render service.
(b) Pensions Defined contribution plans For defined contribution plans, the contributions are recognized
as pension expenses when they are due on an accrual basis. Prepaid contributions are recognized as an asset to the extent of a cash refund
or a reduction in future payments.
(c)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If employee compensation is paid by shares, the Company calculates the number of shares based
on the closing price at the previous day of the board meeting resolution.</t>
        </is>
      </c>
    </row>
    <row r="25">
      <c r="A25" s="4" t="inlineStr">
        <is>
          <t>Employee share-based payment</t>
        </is>
      </c>
      <c r="B25" s="4" t="inlineStr">
        <is>
          <t>v) Employee
share-based payment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t>
        </is>
      </c>
    </row>
    <row r="26">
      <c r="A26" s="4" t="inlineStr">
        <is>
          <t>Income taxes</t>
        </is>
      </c>
      <c r="B26" s="4" t="inlineStr">
        <is>
          <t xml:space="preserve">w) Income
taxes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ally enacted at the balance sheet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and is recorded as income tax expense in the year the profit generated.
(c) Deferred tax is recognized, using the balance sheet liability method, on temporary differences arising between the tax bases of assets and liabilities and their carrying amounts in the consolidated balance sheet. However, the deferred tax is not accounted for if it arises from initial recognition of goodwill or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by the balance sheet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A deferred tax asset shall be recognized for the carryforward of unused tax credits resulting from acquisitions of equipment or technology, research and development expenditures and equity investments to the extent that it is possible that future taxable profit will be available against which the unused tax credits can be utilized.
(g)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 </t>
        </is>
      </c>
    </row>
    <row r="27">
      <c r="A27" s="4" t="inlineStr">
        <is>
          <t>Share capital</t>
        </is>
      </c>
      <c r="B27" s="4" t="inlineStr">
        <is>
          <t>x) Share
capital
(a) Ordinary shares are classified as equity. Incremental costs directly attributable to the issue of new shares are shown in equity as a deduction.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t>
        </is>
      </c>
    </row>
    <row r="28">
      <c r="A28" s="4" t="inlineStr">
        <is>
          <t>Revenue recognition</t>
        </is>
      </c>
      <c r="B28" s="4" t="inlineStr">
        <is>
          <t>y) Revenue
recognition
(a) The Group manufactures and sells pre-preg and spare parts such as bicycle frame and racket. Sales are recognized when control of the products has been transferred, being when the products are delivered to the customers. Delivery occurs when the products have been shipped to the specific location, the risks of obsolescence and loss have been transferred to the customers, and either the customers accepted the products in accordance with the sales contract, or the Group has objective evidence that all criteria for acceptance have been satisfied.
(b) A receivable is recognized when the goods are delivered as this is the point in time that the consideration is unconditional because only the passage of time is required before the payment is due.
(c) Sales revenue was recognized based on the contract price net of sales discount. Accumulated experience is used to estimate and provide for the sales discounts and allowances. The sales usually are made with a credit term of 30 to 90 days after monthly billings which is consistent with market practice. As the time interval between the transfer of committed goods and the payment of customer does not exceed one year, the Group does not adjust the transaction price to reflect the time value of money.</t>
        </is>
      </c>
    </row>
    <row r="29">
      <c r="A29" s="4" t="inlineStr">
        <is>
          <t>Government grants</t>
        </is>
      </c>
      <c r="B29" s="4" t="inlineStr">
        <is>
          <t>z)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Government grants related to right-of-use assets are presented by deducing the
grants from the asset’s carrying amount and are amortized to profit or loss over the estimated useful lives of the related assets
as reduced depreciation expenses.</t>
        </is>
      </c>
    </row>
    <row r="30">
      <c r="A30" s="4" t="inlineStr">
        <is>
          <t>Business combinations determination of business</t>
        </is>
      </c>
      <c r="B30" s="4" t="inlineStr">
        <is>
          <t>aa) Business
combinations determination of business The Group shall determine whether a transaction or other event
is a business combination, which requires that the assets acquired and liabilities assumed constitute a business. A business consists
of inputs and processes applied to those inputs that have the ability to contribute to the creation of outputs. If the assets acquired
are not a business, the Group shall account for the transaction or other event as an asset acquisition. If the assets acquired are a business,
the Group shall account for each business combination by applying the acquisition method.</t>
        </is>
      </c>
    </row>
    <row r="31">
      <c r="A31" s="4" t="inlineStr">
        <is>
          <t>Operating segments</t>
        </is>
      </c>
      <c r="B31" s="4" t="inlineStr">
        <is>
          <t>bb) Operating segments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Board of Directors that makes
strategic decisions.</t>
        </is>
      </c>
    </row>
    <row r="32">
      <c r="A32" s="4" t="inlineStr">
        <is>
          <t>Critical accounting judgments, estimates and key sources of assumption uncertainty</t>
        </is>
      </c>
      <c r="B32" s="4" t="inlineStr">
        <is>
          <t xml:space="preserve">cc) Critical
accounting judgments, estimates and key sources of assumption uncertainty
(a) Allowance
for expected credit losses for accounts receivable In the process of assessing uncollectible accounts, the Group
must use judgements and assumptions to determine the collectability of accounts receivable. The collectability is affected by various
factors: customers’ financial conditions, the Company’s internal credit ratings, historical experience, current economic conditions,
etc. When sales are not expected to be collected, the Group recognizes a specific allowance for doubtful receivables after the assessment.
The assumptions and estimates of allowance for uncollectible accounts are based on concerning future events as that on the balance sheet
date. Assumptions and estimates may differ from the actual results which may result in a material adjustment.
(b) Evaluation
of inventories As inventories are stated at the lower of cost and net realizable
value, the Group must determine the net realizable value of inventories on balance sheet date using judgements and estimates. Due to the
net rapid technology innovation, the Group evaluates the amounts of normal inventory consumption, obsolete inventories or inventories
without market selling value on balance sheet date, and writes down the cost of inventories to the net realizable value. The evaluation
of inventories is principally based on the unit price of the sales order as the basis of the estimate. Therefore, there might be material
changes to the evalu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bsidiaries</t>
        </is>
      </c>
      <c r="B4" s="4" t="inlineStr">
        <is>
          <t>Schedule of Subsidiaries
Percentage of
Ownership (%)
Name of investor Name of investee Main business Location December 31, 2024 December 31, 2023
The Company GOAL BEYOND LIMITED (GOAL BEYOND) Holding company Samoa 100 100
The Company STAR LEADER TRADING LIMITED (STAR LEADER) Sales of bicycle, racket, and other carbon fiber composite products Hong Kong 100 100
The Company Bohong Technology Jiangsu Co., Ltd. (Bohong) Manufacturing bicycle, racket and other carbon fiber composite products Jiangsu, People’s Republic of China (“PRC”) 100 100
GOAL BEYOND YMA CORPORATION (YMA) Product development, design, manufacturing and sales of carbon fiber composite products Republic of China (“ROC”) 100 100
GOAL BEYOND TIME YIELD LIMITED (TIME YIELD) Purchasing Samoa 100 100
GOAL BEYOND Forwell Sports Equipment Co., Ltd. (Forwell) Manufacturing bicycle, racket and other carbon fiber composite products Dongguan, PRC
GOAL BEYOND YMA Composite Materials (DG) Co., Ltd. (YMA DG) Manufacturing bicycle, racket and other carbon fiber composite products Dongguan, PRC
The Company PREMIUM QUEST INTERNATIONAL LIMITED (PREMIUM QUEST) Holding company British Virgin Islands 100
The Company STAR LEADER TRADING PRIVATE LIMITED (STAR LEADER SG) Sales of bicycle, racket, and other carbon fiber composite products Singapore 100
GOAL BEYOND Dongguan Changrong New Material Technology Co., Ltd Sales of bicycle, racket, and other carbon fiber composite products Dongguan, PRC 100
PREMIUM QUEST LITZMO B.V. Sales of bicycle, racket, and other carbon fiber composite products Netherlands 100
i) YMA
DG and Forwell were both wholly-owned subsidiaries of the Group as of March 31, 2023. On April 1, 2023, the Group entered into an agreement
with the Buyers, selling 80.5%
ii) Each of the newly incorporated companies has not yet received its registered capital as of December 31, 2023. Therefore, they have not allocated any funds, commenced operations, or entered into any contracts with any parties.</t>
        </is>
      </c>
    </row>
    <row r="5">
      <c r="A5" s="4" t="inlineStr">
        <is>
          <t>Schedule of Estimated Useful Lives of Property Plant and Equipment</t>
        </is>
      </c>
      <c r="B5" s="4" t="inlineStr">
        <is>
          <t>Schedule of Estimated Useful Lives of Property Plant and Equipment
property, plant and equipment estimated useful lives
Leasehold improvement 2 5 years
Machinery and equipment 3 10 years
Molding equipment 2 5 years
Others 2 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As of As of
December 31, 2024 December 31, 2023
Cash on hand and petty cash $ 1,980 $ 2,468
Checking accounts and demand deposits 647,126 556,994
Cash
and cash equivalents $ 649,106 $ 559,4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receivable</t>
        </is>
      </c>
      <c r="B4" s="4" t="inlineStr">
        <is>
          <t xml:space="preserve">Schedule of accounts receivable
As of As of
December 31, 2024 December 31, 2023
Accounts receivable $ 1,277,928 $ 2,388,972
Less: expected credit loss allowance - (97,332 )
Total
accounts receivable net $ 1,277,928 $ 2,291,640 </t>
        </is>
      </c>
    </row>
    <row r="5">
      <c r="A5" s="4" t="inlineStr">
        <is>
          <t>Schedule of maturity analysis</t>
        </is>
      </c>
      <c r="B5" s="4" t="inlineStr">
        <is>
          <t xml:space="preserve">Schedule
of maturity analysis
As of As of
December 31, 2024 December 31, 2023
Not past due $ 1,210,294 $ 2,272,329
Up to 30 days 49,695 8,485
31 to 90 days 17,939 14,539
91 to 180 days - 33,571
Over 180 days - 60,048
Accounts receivable $ 1,277,928 $ 2,388,9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 xml:space="preserve"> Schedule of Inventories
As of December 31, 2024
Allowance for
Cost valuation loss Book value
Merchandise inventory $ 568,871 $ (13,191 ) $ 555,680
As of December 31, 2023
Allowance for
Cost valuation loss Book value
Merchandise inventory $ 189,930 $ (2,328 ) $ 187,602 </t>
        </is>
      </c>
    </row>
    <row r="5">
      <c r="A5" s="4" t="inlineStr">
        <is>
          <t>Schedule of cost of inventories</t>
        </is>
      </c>
      <c r="B5" s="4" t="inlineStr">
        <is>
          <t xml:space="preserve">The cost of inventories recognized for the year: Schedule of cost of inventories
As of As of
December 31, 2024 December 31, 2023
Cost of goods sold $ 11,921,857 $ 20,893,411
Loss on (reversal of) inventory valuation 11,324 (37,569 )
Cost of inventories $ 11,933,181 $ 20,855,8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epayments</t>
        </is>
      </c>
      <c r="B4" s="4" t="inlineStr">
        <is>
          <t xml:space="preserve">Schedule
of prepayments
As of As of
December 31, 2024 December 31, 2023
Prepayment for purchases $ 138,334 $ 43,481
Prepaid sales tax 88,546 42,629
Prepaid cash incentive 46,006 115,420　
Other prepayments 246,931 52,238
Prepayments $ 519,817 $ 253,7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Profit before tax</t>
        </is>
      </c>
      <c r="B4" s="5" t="n">
        <v>1109725</v>
      </c>
      <c r="C4" s="5" t="n">
        <v>1035595</v>
      </c>
    </row>
    <row r="5">
      <c r="A5" s="3" t="inlineStr">
        <is>
          <t>Adjustments</t>
        </is>
      </c>
      <c r="B5" s="4" t="inlineStr">
        <is>
          <t xml:space="preserve"> </t>
        </is>
      </c>
      <c r="C5" s="4" t="inlineStr">
        <is>
          <t xml:space="preserve"> </t>
        </is>
      </c>
    </row>
    <row r="6">
      <c r="A6" s="4" t="inlineStr">
        <is>
          <t>Depreciation expenses</t>
        </is>
      </c>
      <c r="B6" s="6" t="n">
        <v>135686</v>
      </c>
      <c r="C6" s="6" t="n">
        <v>250228</v>
      </c>
    </row>
    <row r="7">
      <c r="A7" s="4" t="inlineStr">
        <is>
          <t>Depreciation expenses-Right-of-use assets</t>
        </is>
      </c>
      <c r="B7" s="6" t="n">
        <v>203138</v>
      </c>
      <c r="C7" s="6" t="n">
        <v>718635</v>
      </c>
    </row>
    <row r="8">
      <c r="A8" s="4" t="inlineStr">
        <is>
          <t>Amortization expenses</t>
        </is>
      </c>
      <c r="B8" s="6" t="n">
        <v>16122</v>
      </c>
      <c r="C8" s="6" t="n">
        <v>17655</v>
      </c>
    </row>
    <row r="9">
      <c r="A9" s="4" t="inlineStr">
        <is>
          <t>(Reversal gains) expected credit losses</t>
        </is>
      </c>
      <c r="B9" s="6" t="n">
        <v>-8365</v>
      </c>
      <c r="C9" s="6" t="n">
        <v>81842</v>
      </c>
    </row>
    <row r="10">
      <c r="A10" s="4" t="inlineStr">
        <is>
          <t>Inventory write-down (reversal)</t>
        </is>
      </c>
      <c r="B10" s="6" t="n">
        <v>11324</v>
      </c>
      <c r="C10" s="6" t="n">
        <v>-37569</v>
      </c>
    </row>
    <row r="11">
      <c r="A11" s="4" t="inlineStr">
        <is>
          <t>Share-based payment</t>
        </is>
      </c>
      <c r="B11" s="6" t="n">
        <v>131712</v>
      </c>
      <c r="C11" s="6" t="n">
        <v>131712</v>
      </c>
    </row>
    <row r="12">
      <c r="A12" s="4" t="inlineStr">
        <is>
          <t>Interest income</t>
        </is>
      </c>
      <c r="B12" s="6" t="n">
        <v>-264610</v>
      </c>
      <c r="C12" s="6" t="n">
        <v>-336375</v>
      </c>
    </row>
    <row r="13">
      <c r="A13" s="4" t="inlineStr">
        <is>
          <t>Interest expense</t>
        </is>
      </c>
      <c r="B13" s="6" t="n">
        <v>402931</v>
      </c>
      <c r="C13" s="6" t="n">
        <v>808681</v>
      </c>
    </row>
    <row r="14">
      <c r="A14" s="3" t="inlineStr">
        <is>
          <t>Changes in operating assets</t>
        </is>
      </c>
      <c r="B14" s="4" t="inlineStr">
        <is>
          <t xml:space="preserve"> </t>
        </is>
      </c>
      <c r="C14" s="4" t="inlineStr">
        <is>
          <t xml:space="preserve"> </t>
        </is>
      </c>
    </row>
    <row r="15">
      <c r="A15" s="4" t="inlineStr">
        <is>
          <t>Accounts receivable</t>
        </is>
      </c>
      <c r="B15" s="6" t="n">
        <v>1022077</v>
      </c>
      <c r="C15" s="6" t="n">
        <v>1700993</v>
      </c>
    </row>
    <row r="16">
      <c r="A16" s="4" t="inlineStr">
        <is>
          <t>Accounts receivable – related parties</t>
        </is>
      </c>
      <c r="B16" s="6" t="n">
        <v>-5029583</v>
      </c>
      <c r="C16" s="4" t="inlineStr">
        <is>
          <t xml:space="preserve"> </t>
        </is>
      </c>
    </row>
    <row r="17">
      <c r="A17" s="4" t="inlineStr">
        <is>
          <t>Other receivables</t>
        </is>
      </c>
      <c r="B17" s="6" t="n">
        <v>12374</v>
      </c>
      <c r="C17" s="6" t="n">
        <v>266750</v>
      </c>
    </row>
    <row r="18">
      <c r="A18" s="4" t="inlineStr">
        <is>
          <t>Inventories</t>
        </is>
      </c>
      <c r="B18" s="6" t="n">
        <v>-379402</v>
      </c>
      <c r="C18" s="6" t="n">
        <v>363974</v>
      </c>
    </row>
    <row r="19">
      <c r="A19" s="4" t="inlineStr">
        <is>
          <t>Prepayments</t>
        </is>
      </c>
      <c r="B19" s="6" t="n">
        <v>-266049</v>
      </c>
      <c r="C19" s="6" t="n">
        <v>102062</v>
      </c>
    </row>
    <row r="20">
      <c r="A20" s="4" t="inlineStr">
        <is>
          <t>Other current asset</t>
        </is>
      </c>
      <c r="B20" s="4" t="inlineStr">
        <is>
          <t xml:space="preserve"> </t>
        </is>
      </c>
      <c r="C20" s="6" t="n">
        <v>-1083570</v>
      </c>
    </row>
    <row r="21">
      <c r="A21" s="4" t="inlineStr">
        <is>
          <t>Other non-current assets</t>
        </is>
      </c>
      <c r="B21" s="4" t="inlineStr">
        <is>
          <t xml:space="preserve"> </t>
        </is>
      </c>
      <c r="C21" s="6" t="n">
        <v>1697807</v>
      </c>
    </row>
    <row r="22">
      <c r="A22" s="3" t="inlineStr">
        <is>
          <t>Changes in operating liabilities</t>
        </is>
      </c>
      <c r="B22" s="4" t="inlineStr">
        <is>
          <t xml:space="preserve"> </t>
        </is>
      </c>
      <c r="C22" s="4" t="inlineStr">
        <is>
          <t xml:space="preserve"> </t>
        </is>
      </c>
    </row>
    <row r="23">
      <c r="A23" s="4" t="inlineStr">
        <is>
          <t>Current contract liabilities</t>
        </is>
      </c>
      <c r="B23" s="6" t="n">
        <v>-168424</v>
      </c>
      <c r="C23" s="6" t="n">
        <v>-367315</v>
      </c>
    </row>
    <row r="24">
      <c r="A24" s="4" t="inlineStr">
        <is>
          <t>Accounts payable</t>
        </is>
      </c>
      <c r="B24" s="6" t="n">
        <v>15800</v>
      </c>
      <c r="C24" s="6" t="n">
        <v>193767</v>
      </c>
    </row>
    <row r="25">
      <c r="A25" s="4" t="inlineStr">
        <is>
          <t>Other payables</t>
        </is>
      </c>
      <c r="B25" s="6" t="n">
        <v>280537</v>
      </c>
      <c r="C25" s="6" t="n">
        <v>-1713448</v>
      </c>
    </row>
    <row r="26">
      <c r="A26" s="4" t="inlineStr">
        <is>
          <t>Other current liabilities</t>
        </is>
      </c>
      <c r="B26" s="6" t="n">
        <v>-144383</v>
      </c>
      <c r="C26" s="6" t="n">
        <v>3700296</v>
      </c>
    </row>
    <row r="27">
      <c r="A27" s="4" t="inlineStr">
        <is>
          <t>Cash flows (used in) from operations</t>
        </is>
      </c>
      <c r="B27" s="6" t="n">
        <v>-2919390</v>
      </c>
      <c r="C27" s="6" t="n">
        <v>7531720</v>
      </c>
    </row>
    <row r="28">
      <c r="A28" s="4" t="inlineStr">
        <is>
          <t>Interest received</t>
        </is>
      </c>
      <c r="B28" s="6" t="n">
        <v>264610</v>
      </c>
      <c r="C28" s="6" t="n">
        <v>336375</v>
      </c>
    </row>
    <row r="29">
      <c r="A29" s="4" t="inlineStr">
        <is>
          <t>Interest paid</t>
        </is>
      </c>
      <c r="B29" s="6" t="n">
        <v>-402931</v>
      </c>
      <c r="C29" s="6" t="n">
        <v>-808681</v>
      </c>
    </row>
    <row r="30">
      <c r="A30" s="4" t="inlineStr">
        <is>
          <t>Income tax paid</t>
        </is>
      </c>
      <c r="B30" s="6" t="n">
        <v>-15</v>
      </c>
      <c r="C30" s="6" t="n">
        <v>-20764</v>
      </c>
    </row>
    <row r="31">
      <c r="A31" s="4" t="inlineStr">
        <is>
          <t>Net cash flows (used in) from operating activities</t>
        </is>
      </c>
      <c r="B31" s="6" t="n">
        <v>-3057726</v>
      </c>
      <c r="C31" s="6" t="n">
        <v>7038650</v>
      </c>
    </row>
    <row r="32">
      <c r="A32" s="3" t="inlineStr">
        <is>
          <t>Cash flows from investing activities</t>
        </is>
      </c>
      <c r="B32" s="4" t="inlineStr">
        <is>
          <t xml:space="preserve"> </t>
        </is>
      </c>
      <c r="C32" s="4" t="inlineStr">
        <is>
          <t xml:space="preserve"> </t>
        </is>
      </c>
    </row>
    <row r="33">
      <c r="A33" s="4" t="inlineStr">
        <is>
          <t>(Purchase of) sales proceeds from financial assets at amortized cost</t>
        </is>
      </c>
      <c r="B33" s="6" t="n">
        <v>-213142</v>
      </c>
      <c r="C33" s="6" t="n">
        <v>234394</v>
      </c>
    </row>
    <row r="34">
      <c r="A34" s="4" t="inlineStr">
        <is>
          <t>Decrease in guarantee deposits</t>
        </is>
      </c>
      <c r="B34" s="6" t="n">
        <v>491940</v>
      </c>
      <c r="C34" s="6" t="n">
        <v>303686</v>
      </c>
    </row>
    <row r="35">
      <c r="A35" s="4" t="inlineStr">
        <is>
          <t>Other receivables- related parties (include Long-term receivables-related parties)</t>
        </is>
      </c>
      <c r="B35" s="6" t="n">
        <v>201299</v>
      </c>
      <c r="C35" s="6" t="n">
        <v>-9028904</v>
      </c>
    </row>
    <row r="36">
      <c r="A36" s="4" t="inlineStr">
        <is>
          <t>Acquisition of property, plant and equipment</t>
        </is>
      </c>
      <c r="B36" s="6" t="n">
        <v>-25225</v>
      </c>
      <c r="C36" s="6" t="n">
        <v>-93510</v>
      </c>
    </row>
    <row r="37">
      <c r="A37" s="4" t="inlineStr">
        <is>
          <t>Acquisition of intangible assets</t>
        </is>
      </c>
      <c r="B37" s="6" t="n">
        <v>-6937</v>
      </c>
      <c r="C37" s="6" t="n">
        <v>-16812</v>
      </c>
    </row>
    <row r="38">
      <c r="A38" s="4" t="inlineStr">
        <is>
          <t>Proceeds from disposal of land use rights</t>
        </is>
      </c>
      <c r="B38" s="4" t="inlineStr">
        <is>
          <t xml:space="preserve"> </t>
        </is>
      </c>
      <c r="C38" s="6" t="n">
        <v>1093203</v>
      </c>
    </row>
    <row r="39">
      <c r="A39" s="4" t="inlineStr">
        <is>
          <t>Proceeds from disposal of consolidated entities</t>
        </is>
      </c>
      <c r="B39" s="6" t="n">
        <v>1363127</v>
      </c>
      <c r="C39" s="6" t="n">
        <v>1744168</v>
      </c>
    </row>
    <row r="40">
      <c r="A40" s="4" t="inlineStr">
        <is>
          <t>Cash outflow due to reduction in consolidated entities</t>
        </is>
      </c>
      <c r="B40" s="4" t="inlineStr">
        <is>
          <t xml:space="preserve"> </t>
        </is>
      </c>
      <c r="C40" s="6" t="n">
        <v>-2807668</v>
      </c>
    </row>
    <row r="41">
      <c r="A41" s="4" t="inlineStr">
        <is>
          <t>Net cash from (used in) investing activities</t>
        </is>
      </c>
      <c r="B41" s="6" t="n">
        <v>1811062</v>
      </c>
      <c r="C41" s="6" t="n">
        <v>-8571443</v>
      </c>
    </row>
    <row r="42">
      <c r="A42" s="3" t="inlineStr">
        <is>
          <t>Cash flows from financing activities</t>
        </is>
      </c>
      <c r="B42" s="4" t="inlineStr">
        <is>
          <t xml:space="preserve"> </t>
        </is>
      </c>
      <c r="C42" s="4" t="inlineStr">
        <is>
          <t xml:space="preserve"> </t>
        </is>
      </c>
    </row>
    <row r="43">
      <c r="A43" s="4" t="inlineStr">
        <is>
          <t>Increase in short-term bank loans</t>
        </is>
      </c>
      <c r="B43" s="6" t="n">
        <v>2034824</v>
      </c>
      <c r="C43" s="6" t="n">
        <v>636035</v>
      </c>
    </row>
    <row r="44">
      <c r="A44" s="4" t="inlineStr">
        <is>
          <t>Payments for lease liabilities</t>
        </is>
      </c>
      <c r="B44" s="6" t="n">
        <v>-205321</v>
      </c>
      <c r="C44" s="6" t="n">
        <v>-206147</v>
      </c>
    </row>
    <row r="45">
      <c r="A45" s="4" t="inlineStr">
        <is>
          <t>Proceeds from long-term bank loans</t>
        </is>
      </c>
      <c r="B45" s="6" t="n">
        <v>482284</v>
      </c>
      <c r="C45" s="6" t="n">
        <v>642467</v>
      </c>
    </row>
    <row r="46">
      <c r="A46" s="4" t="inlineStr">
        <is>
          <t>Payments on long-term bank loans</t>
        </is>
      </c>
      <c r="B46" s="6" t="n">
        <v>-421063</v>
      </c>
      <c r="C46" s="6" t="n">
        <v>-709416</v>
      </c>
    </row>
    <row r="47">
      <c r="A47" s="4" t="inlineStr">
        <is>
          <t>Deferred IPO Cost</t>
        </is>
      </c>
      <c r="B47" s="6" t="n">
        <v>-480251</v>
      </c>
      <c r="C47" s="6" t="n">
        <v>-1143376</v>
      </c>
    </row>
    <row r="48">
      <c r="A48" s="4" t="inlineStr">
        <is>
          <t>Net cash flows from (used in) financing activities</t>
        </is>
      </c>
      <c r="B48" s="6" t="n">
        <v>1410473</v>
      </c>
      <c r="C48" s="6" t="n">
        <v>-780437</v>
      </c>
    </row>
    <row r="49">
      <c r="A49" s="4" t="inlineStr">
        <is>
          <t>Effect of foreign exchange rate changes</t>
        </is>
      </c>
      <c r="B49" s="6" t="n">
        <v>-74165</v>
      </c>
      <c r="C49" s="6" t="n">
        <v>-76416</v>
      </c>
    </row>
    <row r="50">
      <c r="A50" s="4" t="inlineStr">
        <is>
          <t>Net increase (decrease) in cash</t>
        </is>
      </c>
      <c r="B50" s="6" t="n">
        <v>89644</v>
      </c>
      <c r="C50" s="6" t="n">
        <v>-2389646</v>
      </c>
    </row>
    <row r="51">
      <c r="A51" s="4" t="inlineStr">
        <is>
          <t>Cash and cash equivalents at beginning of year</t>
        </is>
      </c>
      <c r="B51" s="6" t="n">
        <v>559462</v>
      </c>
      <c r="C51" s="6" t="n">
        <v>2949108</v>
      </c>
    </row>
    <row r="52">
      <c r="A52" s="4" t="inlineStr">
        <is>
          <t>Cash and cash equivalents at end of year</t>
        </is>
      </c>
      <c r="B52" s="5" t="n">
        <v>649106</v>
      </c>
      <c r="C52" s="5" t="n">
        <v>5594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financial assets at fair value through other comprehensive income (Tables)</t>
        </is>
      </c>
      <c r="B1" s="2" t="inlineStr">
        <is>
          <t>12 Months Ended</t>
        </is>
      </c>
    </row>
    <row r="2">
      <c r="B2" s="2" t="inlineStr">
        <is>
          <t>Dec. 31, 2024</t>
        </is>
      </c>
    </row>
    <row r="3">
      <c r="A3" s="3" t="inlineStr">
        <is>
          <t>Non-current Financial Assets At Fair Value Through Other Comprehensive Income</t>
        </is>
      </c>
      <c r="B3" s="4" t="inlineStr">
        <is>
          <t xml:space="preserve"> </t>
        </is>
      </c>
    </row>
    <row r="4">
      <c r="A4" s="4" t="inlineStr">
        <is>
          <t>Schedule of non-current financial assets at fair value</t>
        </is>
      </c>
      <c r="B4" s="4" t="inlineStr">
        <is>
          <t xml:space="preserve"> Schedule
of non-current financial assets at fair value
As of As of
December 31, 2024 December 31, 2023
Dongguan YMA $ 985,259 $ 983,121
Dongguan Forwell 804,545 808,141
Cycle Services Loire - -
Non-current financial
assets $ 1,789,804 $ 1,791,262
2024 2023
Unrealized (losses) or gains from financial assets measured at fair value through other comprehensive income $ (1,458 ) $ 833,5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 net</t>
        </is>
      </c>
      <c r="B4" s="4" t="inlineStr">
        <is>
          <t xml:space="preserve">Schedule
of property, plant and equipment, net
Machinery and equipment Leasehold improvement Molding equipment Others Total
2024
Machinery and equipment Leasehold improvement Molding equipment Others Total
At January 1
Cost $ 1,089,957 $ 270,497 $ 26,971 $ 104,485 $ 1,491,910
Accumulated depreciation (588,477 ) (228,654 ) (26,971 ) (97,214 ) (941,316 )
Property, plant and equipment,
net $ 501,480 $ 41,843 $ - $ 7,271 $ 550,594
January 1 $ 501,480 $ 41,843 $ - $ 7,271 $ 550,594
Additions 30,115 - 14,109 - 44,224
Depreciation expenses (106,875 ) (21,470 ) (4,454 ) (2,887 ) (135,686 )
Exchange adjustment (4,955 ) (2,043 ) (34 ) (358 ) (7,390 )
December 31 $ 419,765 $ 18,330 $ 9,621 $ 4,026 $ 451,742
At December 31
Cost $ 1,079,282 $ 256,803 $ 39,666 $ 99,193 $ 1,474,944
Accumulated depreciation (659,517 ) (238,473 ) (30,045 ) (95,167 ) (1,023,202 )
Property, plant and equipment,
net $ 419,765 $ 18,330 $ 9,621 $ 4,026 $ 451,742
Machinery and equipment Leasehold improvement Molding equipment Others In progress and to be inspected Total
2023
Machinery and equipment Leasehold improvement Molding equipment Others In progress and to be inspected Total
At January 1
Cost $ 3,660,055 $ 496,298 $ 2,634,910 $ 285,593 $ 341,829 $ 7,418,685
Accumulated depreciation (2,077,712 ) (245,546 ) (1,378,204 ) (246,633 ) - (3,948,095 )
Property, plant and equipment,
net $ 1,582,343 $ 250,752 $ 1,256,706 $ 38,960 $ 341,829 $ 3,470,590
January 1 $ 1,582,343 $ 250,752 $ 1,256,706 $ 38,960 $ 341,829 $ 3,470,590
Additions 148,812 - - 5,782 - 154,594
Effects from disposal of investments (1,453,049 ) (173,333 ) (1,174,197 ) (22,048 ) - (2,822,627 )
Depreciation expenses (117,805 ) (34,701 ) (82,503 ) (15,219 ) - (250,228 )
Reclassifications 341,829 - - - (341,829 ) -
Exchange adjustment (650 ) (875 ) (6 ) (204 ) - (1,735 )
December 31 $ 501,480 $ 41,843 $ - $ 7,271 $ - $ 550,594
property, plant and equipments $ 501,480 $ 41,843 $ - $ 7,271 $ - $ 550,594
At December 31
Cost $ 1,089,957 $ 270,497 $ 26,971 $ 104,485 $ - $ 1,491,910
Accumulated depreciation (588,477 ) (228,654 ) (26,971 ) (97,214 ) - (941,316 )
Property, plant and equipment,
net $ 501,480 $ 41,843 $ - $ 7,271 $ - $ 550,5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ing arrangements—lesse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rrying amount of right of use assets</t>
        </is>
      </c>
      <c r="B4" s="4" t="inlineStr">
        <is>
          <t xml:space="preserve">Schedule
of carrying amount of right of use assets
As of As of
December 31, 2024 December 31, 2023
Right-of-use Buildings $ 164,140 $ 105,079 </t>
        </is>
      </c>
    </row>
    <row r="5">
      <c r="A5" s="4" t="inlineStr">
        <is>
          <t>Schedule of depreciation of right of use assets</t>
        </is>
      </c>
      <c r="B5" s="4" t="inlineStr">
        <is>
          <t xml:space="preserve">Schedule
of depreciation of right of use assets
Year ended Year ended December 31, 2023
Depreciation expenses-right-of-use Land use right $ - $ 25,166
Depreciation expenses-right-of-use Buildings 203,138 693,469
Depreciation $ 203,138 $ 718,635 </t>
        </is>
      </c>
    </row>
    <row r="6">
      <c r="A6" s="4" t="inlineStr">
        <is>
          <t>Schedule of information of profit and loss</t>
        </is>
      </c>
      <c r="B6" s="4" t="inlineStr">
        <is>
          <t xml:space="preserve">Schedule
of information of profit and loss
Year ended Year ended
Items affecting profit or loss
Interest expense on lease liabilities $ 1,150 $ 17,4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other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non-current assets</t>
        </is>
      </c>
      <c r="B4" s="4" t="inlineStr">
        <is>
          <t xml:space="preserve">Schedule
of other non-current assets
As of As of
December 31, 2024 December 31, 2023
Prepaid on property, plant and equipment $ 390,363 $ 411,1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loa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hort- term loans</t>
        </is>
      </c>
      <c r="B4" s="4" t="inlineStr">
        <is>
          <t xml:space="preserve">Schedule
of short- term loans
As of Interest rate range
Type of loans December 31, 2024 (Floating rate) Collateral
Bank loans $ 8,096,627 2.22% 5.86% Restricted demand deposit
Other loans 903,124 9.46% 15.27% Guarantee deposit
$ 8,999,751
As of Interest rate range
Type of loans December 31, 2023 (Floating rate) Collateral
Bank loans $ 5,124,658 2.30% 6.55% Restricted deposit
Other loans 1,840,269 7.57% 7.86% Guarantee deposit
$ 6,964,9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payables</t>
        </is>
      </c>
      <c r="B4" s="4" t="inlineStr">
        <is>
          <t xml:space="preserve">Schedule
of other payables
As of As of
December 31, 2024 December 31, 2023
Salaries and bonuses payable $ 198,171 $ 264,178
Professional service fees payable 303,828 140,000
Payment payable on equipment 11,657 12,140
Other expense payable 289,184 106,468
Other Payables $ 802,840 $ 522,7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12 Months Ended</t>
        </is>
      </c>
    </row>
    <row r="2">
      <c r="B2" s="2" t="inlineStr">
        <is>
          <t>Dec. 31, 2024</t>
        </is>
      </c>
    </row>
    <row r="3">
      <c r="A3" s="3" t="inlineStr">
        <is>
          <t>Long-term Loans</t>
        </is>
      </c>
      <c r="B3" s="4" t="inlineStr">
        <is>
          <t xml:space="preserve"> </t>
        </is>
      </c>
    </row>
    <row r="4">
      <c r="A4" s="4" t="inlineStr">
        <is>
          <t>Schedule of long term loans</t>
        </is>
      </c>
      <c r="B4" s="4" t="inlineStr">
        <is>
          <t xml:space="preserve"> Schedule
of long term loans
Period As of
Type of loans and payment term Interest range Collateral December 31, 2024
Long-term bank loans
Bank loans Borrowing period is from March 16, 2022 to September 16, 2025; interest is repayable monthly; principal is repayable monthly 3.53 % Restricted deposit 42,478
Bank loans Borrowing period is from September 01, 2023 to September 01, 2027; interest is repayable monthly; principal is repayable monthly 2.22 % Restricted deposit 559,115
Bank loans Borrowing period is from September 09, 2024 to August 06, 2029; interest is repayable monthly; principal is repayable monthly 3.00 % None Restricted deposit 436,175
Loans $ 1,037,768
Less: Current portion (42,478 )
Long-term
bank loans $ 995,290
Type of loans Period and payment term Interest rate range Collateral As of December 31, 2023
Long-term bank loans
Bank loans Borrowing period is from March 16, 2023 to September 16, 2025; interest is repayable monthly; principal is repayable monthly 3.40 % Restricted deposit 104,401
Bank loans Borrowing period is from September 01, 2024 to September 01, 2027 interest is repayable monthly; principal is repayable monthly 1.60 % Restricted deposit 642,467
Other long-term loans
Other loans Borrowing period is from April 9, 2021 to April 9, 2024; interest is repayable monthly; principal is repayable quarterly 11.64 % Guarantee deposit 233,332
Loans $ 980,200
Less: Current portion (59,659 )
Long-term
bank loans $ 920,5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ension cost</t>
        </is>
      </c>
      <c r="B4" s="4" t="inlineStr">
        <is>
          <t xml:space="preserve">Schedule
of pension cost
Year ended Year ended
Pensions cost $ 76,680 $ 71,1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based pay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hare based payment arrangements</t>
        </is>
      </c>
      <c r="B4" s="4" t="inlineStr">
        <is>
          <t>Schedule
of share based payment arrangements
a) For the year ended December 31, 2024 and 2023, the Group’s share-based payment arrangements was as follows:
Type of arrangement Grant date Quantity granted Fair value Contract period Vesting
Bonus shares August 28,2020 720,000 US$ 1.02 5 5</t>
        </is>
      </c>
    </row>
    <row r="5">
      <c r="A5" s="4" t="inlineStr">
        <is>
          <t>Schedule of share based payment transactions</t>
        </is>
      </c>
      <c r="B5" s="4" t="inlineStr">
        <is>
          <t xml:space="preserve">Schedule
of share based payment transactions
Year ended Year ended
Share-based payment $ 131,712 $ 131,7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dinary shar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rdinary shares</t>
        </is>
      </c>
      <c r="B4" s="4" t="inlineStr">
        <is>
          <t xml:space="preserve">Schedule
of ordinary shares
2024 2023
December 31 (Same as January 1) 15,762,887 15,762,8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12 Months Ended</t>
        </is>
      </c>
    </row>
    <row r="2">
      <c r="B2" s="2" t="inlineStr">
        <is>
          <t>Dec. 31, 2024</t>
        </is>
      </c>
    </row>
    <row r="3">
      <c r="A3" s="3" t="inlineStr">
        <is>
          <t>Corporate And Group Information</t>
        </is>
      </c>
      <c r="B3" s="4" t="inlineStr">
        <is>
          <t xml:space="preserve"> </t>
        </is>
      </c>
    </row>
    <row r="4">
      <c r="A4" s="4" t="inlineStr">
        <is>
          <t>Corporate and group information</t>
        </is>
      </c>
      <c r="B4" s="4" t="inlineStr">
        <is>
          <t>1. Corporate and group information J-Star Holding Co., Ltd. (the “Company”) was incorporated in
the Cayman Islands in May 2016. The Company and its subsidiaries (collectively referred herein as the “Group”) are primarily
engaged in manufacturing and trading business of bicycles, sports accessories and carbon fiber composite produc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urplu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pital Surplus</t>
        </is>
      </c>
      <c r="B4" s="4" t="inlineStr">
        <is>
          <t xml:space="preserve"> Schedule
of Capital Surplus
Share Share-based Total
2024
Share Share-based Total
January 1 $ 7,273,954 $ 442,080 $ 7,716,034
Employee bonus shares - 131,712 131,712
December 31 $ 7,273,954 $ 573,792 $ 7,847,746
Share Share-based Total
2023
Share Share-based Total
January 1 $ 7,273,954 $ 310,368 $ 7,584,322
Employee bonus shares - 131,712 131,712
December 31 $ 7,273,954 $ 442,080 $ 7,716,0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isaggregation of revenue</t>
        </is>
      </c>
      <c r="B4" s="4" t="inlineStr">
        <is>
          <t xml:space="preserve"> Schedule of Disaggregation of revenue
Year ended Year ended
Revenue from contracts with customers
Good sales $ 17,563,985 $ 23,777,952 </t>
        </is>
      </c>
    </row>
    <row r="5">
      <c r="A5" s="4" t="inlineStr">
        <is>
          <t>Schedule of Revenue For Geographical Regions</t>
        </is>
      </c>
      <c r="B5" s="4" t="inlineStr">
        <is>
          <t xml:space="preserve">The Group derives revenue from the transfer of goods and services
at a point in time in the following major product lines and geographical regions: Schedule of Revenue For Geographical Regions
Revenue from external customer contracts
December 31, 2024 Europe Other areas Others Total
Bicycle frame $ 13,224,192 $ 1,176,654 $ - $ 14,400,846
Racket 939,656 745,181 - 1,684,837
Crank 686,657 - - 686,657
Others - - 791,645 791,645
Total $ 14,850,505 $ 1,921,835 $ 791,645 $ 17,563,985
Revenue from external customer contracts
December 31, 2023 Europe Other areas Others Total
Bicycle frame $ 14,675,036 $ 543,969 $ - $ 15,219,005
Racket 5,381,594 1,660,899 - 7,042,493
Crank - - - 0
Others - - 1,516,454 1,516,454
Total $ 20,056,630 $ 2,204,868 $ 1,516,454 $ 23,777,952 </t>
        </is>
      </c>
    </row>
    <row r="6">
      <c r="A6" s="4" t="inlineStr">
        <is>
          <t>Schedule of Contract liabilities</t>
        </is>
      </c>
      <c r="B6" s="4" t="inlineStr">
        <is>
          <t>Schedule of Contract liabilities
(a) The Group has recognized the following revenue-related contract liabilities:
As of As of
December 31, 2024 December 31, 2023
Contract liabilities - receipts in advance $ 108,165 $ 276,210
(b) Revenue
recognized that was included in the contract liability balance at the beginning of the year:
Year ended Year ended
Revenue recognized from beginning contract liabilities $ 276,210 $ 506,917
a) Contract liabilities balance at the beginning of the year
is fully recognized during the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s</t>
        </is>
      </c>
      <c r="B4" s="4" t="inlineStr">
        <is>
          <t xml:space="preserve"> Schedule of Expenses
Year ended Year ended
Cost of revenue $ 11,933,181 $ 20,855,842
Operating expenses 4,518,366 3,809,770
Total expenses $ 16,451,547 $ 24,665,612 </t>
        </is>
      </c>
    </row>
    <row r="5">
      <c r="A5" s="4" t="inlineStr">
        <is>
          <t>Schedule of Expenses by Nature</t>
        </is>
      </c>
      <c r="B5" s="4" t="inlineStr">
        <is>
          <t xml:space="preserve">Schedule of Expenses by Nature
Year ended Year ended
Purchase and sale of merchandise inventory $ 11,921,857 $ 8,387,054
Raw materials and supplies used - 5,840,152
Change in inventory of finished goods and work in process - 1,561,187
Processing cost - 422,862
Loss on inventory valuation 11,324 55,137
Employee benefit expenses 2,396,499 3,951,664
Fuel and utility expense 39,991 354,419
Freight expenses 191,934 335,441
Professional service expenses 451,050 633,648
Expected credit losses (8,365 ) 81,842
Depreciation expenses 135,686 250,228
Depreciation expenses-right-of-use assets 203,138 718,635
Amortization expenses 16,122 17,655
Other expenses 1,092,311 2,055,688
Total expenses by nature $ 16,451,547 $ 24,665,6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4</t>
        </is>
      </c>
    </row>
    <row r="3">
      <c r="A3" s="3" t="inlineStr">
        <is>
          <t>Employee Benefit Expenses</t>
        </is>
      </c>
      <c r="B3" s="4" t="inlineStr">
        <is>
          <t xml:space="preserve"> </t>
        </is>
      </c>
    </row>
    <row r="4">
      <c r="A4" s="4" t="inlineStr">
        <is>
          <t>Schedule of Employee Benefit Expenses</t>
        </is>
      </c>
      <c r="B4" s="4" t="inlineStr">
        <is>
          <t xml:space="preserve"> Schedule of Employee Benefit Expenses
Year ended Year ended
Wages and salaries $ 1,952,795 $ 3,222,565
Labour and health insurance fees 156,948 393,472
Pension 76,680 71,180
Share-based payments 131,712 131,712
Other personnel expenses 78,364 132,735
Total employee benefits
expense $ 2,396,499 $ 3,951,6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Costs</t>
        </is>
      </c>
      <c r="B4" s="4" t="inlineStr">
        <is>
          <t xml:space="preserve"> Schedule of Finance Costs
Year ended Year ended
Finance costs from
Loans $ 401,781 $ 319,633
Lease liabilities 1,150 17,474
Guarantees fee - 471,574
Total Finance costs $ 402,931 $ 808,6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erest Income</t>
        </is>
      </c>
      <c r="B4" s="4" t="inlineStr">
        <is>
          <t xml:space="preserve"> Schedule of Interest Income
Year ended Year ended
Interest income from
Bank deposits $ 22,580 $ 19,582
Guarantee deposits 23,862 -
Long-term receivables (including current portion) 218,168 316,793
Total Interest Income $ 264,610 $ 336,3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nents of income tax (credit) expense</t>
        </is>
      </c>
      <c r="B4" s="4" t="inlineStr">
        <is>
          <t>a) Components of income tax (credit) expense Schedule of components of income tax (credit) expense
Year ended Year ended
Current income tax:
Current income tax on profits for the period $ 13,208 $ 3
Tax on unappropriated retained earnings - 1,377
Prior year income tax under estimation 519 19,588
Total current income tax 13,727 20,968
Deferred income tax:
Origination and reversal of temporary differences (8,215 ) (404,016 )
Income tax (credit) expense $ 5,512 $ (383,048 )</t>
        </is>
      </c>
    </row>
    <row r="5">
      <c r="A5" s="4" t="inlineStr">
        <is>
          <t>Schedule of reconciliation between income tax expense and accounting profit</t>
        </is>
      </c>
      <c r="B5" s="4" t="inlineStr">
        <is>
          <t>b) Reconciliation
between income tax (credit) expense and accounting profit: Schedule of reconciliation between income tax expense and accounting
profit
Reconciliation between income tax expense and accounting profit
Year ended Year ended
Tax calculated based on profit before tax and statutory tax rate $ 11,467 $ 28,055
Effects from adjustments based on tax regulation (7,182 ) -
Change in assessment of realization of deferred tax assets - (432,068 )
Prior year income tax under estimation 519 19,588
Others 708 -
Tax on unappropriated retained earnings - 1,377
Income tax (credit) expense $ 5,512 $ (383,048 )</t>
        </is>
      </c>
    </row>
    <row r="6">
      <c r="A6" s="4" t="inlineStr">
        <is>
          <t>Schedule of deferred tax assets or liabilities as a result of temporary differences and tax losses</t>
        </is>
      </c>
      <c r="B6" s="4" t="inlineStr">
        <is>
          <t>c) Amounts
of deferred tax assets or liabilities as a result of temporary differences and tax losses are as follows: Schedule of deferred tax assets or liabilities as a result of temporary differences and tax losses
2024
January 1 Recognized Effect of foreign exchange rate changes December 31
Deferred tax assets
Allowance for bad debts $ 3,085 $ (2,939 ) $ (146 ) $ -
Loss on inventories 467 2,202 (32 ) 2,637
Unused vacation bonus 3,741 1,244 (194 ) 4,791
unused tax losses 432,068 (711 ) (4,985 ) 426,372
$ 439,361 $ (204 ) $ (5,357 ) $ 433,800
Deferred tax liabilities
Unrealised exchange gain $ (20,405 ) $ 8,419 $ 1,004 $ (10,982 )
2023
January 1 Effects from disposal of investments Recognized December 31
Deferred tax assets
Allowance for bad debts $ 72,530 $ (69,490 ) $ 45 $ 3,085
Loss on inventories 319,368 (311,427 ) (7,474 ) 467
Unused vacation bonus 4,445 (59 ) (645 ) 3,741
Unrealize exchange losses 2,978 (2,978 ) - -
unused tax losses - - 432,068 432,068
$ 399,321 $ (383,954 ) $ 423,994 $ 439,361
Deferred tax liabilities
Unrealized exchange gain $ (7,501 ) $ 7,074 $ (19,978 ) $ (20,405 )</t>
        </is>
      </c>
    </row>
    <row r="7">
      <c r="A7" s="4" t="inlineStr">
        <is>
          <t>Schedule of tax losses incurrence and expiration date, deferred tax assets filed and unused amounts</t>
        </is>
      </c>
      <c r="B7" s="4" t="inlineStr">
        <is>
          <t xml:space="preserve">d) Tax
losses incurrence and expiration date, deferred tax assets filed and unused amounts, are as follows: Schedule of tax
losses incurrence and expiration date, deferred tax assets filed and unused amounts
2024
Year incurred Amount filed Unused amount Expiry year
2019 $ 329,916 $ 273,938 no limit
2021 21,873 21,873 no limit
2023 24,507 24,507 no limit
2023 106,054 106,054 2033 (Unapproved)
$ 482,350 $ 426,372
2023
Year incurred Amount filed Unused amount Expiry year
2019 $ 329,329 $ 278,255 no limit
2021 21,834 21,834 no limit
2023 22,191 22,191 no limit
2023 109,788 109,788 2033 (Unapproved)
$ 483,142 $ 432,06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Profit or loss [abstract]</t>
        </is>
      </c>
      <c r="B3" s="4" t="inlineStr">
        <is>
          <t xml:space="preserve"> </t>
        </is>
      </c>
    </row>
    <row r="4">
      <c r="A4" s="4" t="inlineStr">
        <is>
          <t>Schedule of Earnings per share</t>
        </is>
      </c>
      <c r="B4" s="4" t="inlineStr">
        <is>
          <t xml:space="preserve"> Schedule
of Earnings per share
Year ended December 31, 2024
Amount after Weighted average number of ordinary shares outstanding Earnings per share
Profit attributable to the parent $ 1,104,213 15,762,887 $ 0.07
Year ended December 31, 2023
Amount after Weighted average number of ordinary shares outstanding Earnings per share
Profit attributable to the parent $ 1,418,643 15,762,887 $ 0.0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ing activities with partial cash payments (Tables)</t>
        </is>
      </c>
      <c r="B1" s="2" t="inlineStr">
        <is>
          <t>12 Months Ended</t>
        </is>
      </c>
    </row>
    <row r="2">
      <c r="B2" s="2" t="inlineStr">
        <is>
          <t>Dec. 31, 2024</t>
        </is>
      </c>
    </row>
    <row r="3">
      <c r="A3" s="3" t="inlineStr">
        <is>
          <t>Investing Activities With Partial Cash Payments</t>
        </is>
      </c>
      <c r="B3" s="4" t="inlineStr">
        <is>
          <t xml:space="preserve"> </t>
        </is>
      </c>
    </row>
    <row r="4">
      <c r="A4" s="4" t="inlineStr">
        <is>
          <t>Schedule of investing activities with partial cash payments</t>
        </is>
      </c>
      <c r="B4" s="4" t="inlineStr">
        <is>
          <t xml:space="preserve"> Schedule of investing activities with partial
cash payments
Year ended Year ended
Purchase of property, plant and equipment $ 44,224 $ 154,594
Add: Opening balance of payable on equipment 12,140 278,011
Less: Ending balance of payable on equipment (11,657 ) (12,140 )
Less: Opening balance of prepaid on property, plant and equipment (411,178 ) (626,179 )
Add: Ending balance of prepaid on property, plant and equipment 390,363 411,178
Effect of foreign exchange rate changes 1,333 -
Effects from disposal of investments - (111,954 )
Cash paid during the year $ 25,225 $ 93,5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12 Months Ended</t>
        </is>
      </c>
    </row>
    <row r="2">
      <c r="B2" s="2" t="inlineStr">
        <is>
          <t>Dec. 31, 2024</t>
        </is>
      </c>
    </row>
    <row r="3">
      <c r="A3" s="4" t="inlineStr">
        <is>
          <t>Schedule of changes in liabilities from financing activities</t>
        </is>
      </c>
      <c r="B3" s="4" t="inlineStr">
        <is>
          <t xml:space="preserve"> Schedule of changes in liabilities from financing activities
2024
Short-term loans Long-term loans (including current portion) Lease liabilities Total liabilities from financing activities
January 1 $ 6,964,927 $ 980,200 $ 105,745 $ 8,050,872
Net cash flow from financing activities 2,034,824 - (205,321 ) 1,829,503
Proceeds from long-term loans - 482,284 - 482,284
Payments on long-term loans - (421,063 ) - (421063 )
Effect of foreign exchange rate changes - (3,653 ) (26,426 ) (31,229 )
Changes from other activities - - 289,777 290,927
December 31 $ 8,999,751 $ 1,037,768 $ 163,775 $ 10,201,294
2023
Short-term loans Long-term loans (including current portion) Lease liabilities Total liabilities from financing activities
January 1 $ 6,328,892 $ 1,223,636 $ 4,491,496 $ 12,044,024
Net cash flow from financing activities - (176,487 ) (4,261,578 ) (4,438,065 )
Proceeds from long-term loans 636,035 - (206,147 ) 429,888
Payments on long-term loans - 642,467 - 642,467
Changes from other activities - (709,416 ) - (709,416 )
Exchange adjustment - - 81,974 81,974
December 31 $ 6,964,927 $ 980,200 $ 105,745 $ 8,050,87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authorization of the consolidated financial statements</t>
        </is>
      </c>
      <c r="B1" s="2" t="inlineStr">
        <is>
          <t>12 Months Ended</t>
        </is>
      </c>
    </row>
    <row r="2">
      <c r="B2" s="2" t="inlineStr">
        <is>
          <t>Dec. 31, 2024</t>
        </is>
      </c>
    </row>
    <row r="3">
      <c r="A3" s="3" t="inlineStr">
        <is>
          <t>Authorization Of Consolidated Financial Statements</t>
        </is>
      </c>
      <c r="B3" s="4" t="inlineStr">
        <is>
          <t xml:space="preserve"> </t>
        </is>
      </c>
    </row>
    <row r="4">
      <c r="A4" s="4" t="inlineStr">
        <is>
          <t>The authorization of the consolidated financial statements</t>
        </is>
      </c>
      <c r="B4" s="4" t="inlineStr">
        <is>
          <t>2. The
authorization of the consolidated financial statements The accompanying consolidated financial statements
were authorized for issuance by the Board of Directors on April 22,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4</t>
        </is>
      </c>
    </row>
    <row r="3">
      <c r="A3" s="4" t="inlineStr">
        <is>
          <t>Schedule of service revenue</t>
        </is>
      </c>
      <c r="B3" s="4" t="inlineStr">
        <is>
          <t xml:space="preserve">Schedule of service revenue
Year ended Year ended
Service revenue
YMA DG $ 529,665 $ 280,231
Forwell - 45,139
Total
Service revenue $ 529,665 $ 325,370 </t>
        </is>
      </c>
    </row>
    <row r="4">
      <c r="A4" s="4" t="inlineStr">
        <is>
          <t>Schedule of purchase of goods</t>
        </is>
      </c>
      <c r="B4" s="4" t="inlineStr">
        <is>
          <t xml:space="preserve">Schedule of purchase of goods
Year ended Year ended
Purchase of goods
YMA DG $ 11,505,167 $ 10,438,247
Forwell - 3,989,255
Total
Purchase of goods $ 11,505,167 $ 14,427,502 </t>
        </is>
      </c>
    </row>
    <row r="5">
      <c r="A5" s="4" t="inlineStr">
        <is>
          <t>Schedule of receivables from related parties</t>
        </is>
      </c>
      <c r="B5" s="4" t="inlineStr">
        <is>
          <t xml:space="preserve">Schedule of receivables from related parties
As of As of
December 31, 2024 December 31, 2023
Account receivable
YMA DG $ 5,029,583 $ -
Account receivable $ 5,029,583 $ - </t>
        </is>
      </c>
    </row>
    <row r="6">
      <c r="A6" s="4" t="inlineStr">
        <is>
          <t>Schedule of Long term receivables from related parties</t>
        </is>
      </c>
      <c r="B6" s="4" t="inlineStr">
        <is>
          <t xml:space="preserve">Schedule of Long term receivables from related parties
As of As of
December 31, 2024 December 31, 2023
Long-term Receivables from related parties
YMA DG $ 6,068,347 $ 6,755,968
Forwell 2,232,376 2,272,936
Long-term Receivables
from related parties $ 8,300,723 $ 9,028,904 </t>
        </is>
      </c>
    </row>
    <row r="7">
      <c r="A7" s="4" t="inlineStr">
        <is>
          <t>Schedule of endorsements and guarantees provided by related parties</t>
        </is>
      </c>
      <c r="B7" s="4" t="inlineStr">
        <is>
          <t xml:space="preserve"> Schedule of endorsements and guarantees provided by
related parties
As of As of
December 31, 2024 December 31, 2023
Guaranteed by key management
Short-term loans $ 8,999,751 $ 6,964,927
Long-term loans 1,037,768 980,200
Guaranteed by key management $ 10,037,519 $ 7,945,127 </t>
        </is>
      </c>
    </row>
    <row r="8">
      <c r="A8" s="4" t="inlineStr">
        <is>
          <t>Schedule of Endorsement and guarantee fees are as follows</t>
        </is>
      </c>
      <c r="B8" s="4" t="inlineStr">
        <is>
          <t xml:space="preserve">Schedule
of Endorsement and guarantee fees are as follows
Year ended Year ended
Guarantees fee
Key management $ - $ 471,574 </t>
        </is>
      </c>
    </row>
    <row r="9">
      <c r="A9" s="4" t="inlineStr">
        <is>
          <t>Schedule of key management compensation</t>
        </is>
      </c>
      <c r="B9" s="4" t="inlineStr">
        <is>
          <t xml:space="preserve">Schedule
of key management compensation
Year ended Year ended
compensation
Salaries and other short-term employee benefits $ 594,278 $ 566,945
Post-employment benefits 9,343 9,807
Share-based payments 131,712 131,712
Compensation $ 735,333 $ 708,46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edged assets (Tables)</t>
        </is>
      </c>
      <c r="B1" s="2" t="inlineStr">
        <is>
          <t>12 Months Ended</t>
        </is>
      </c>
    </row>
    <row r="2">
      <c r="B2" s="2" t="inlineStr">
        <is>
          <t>Dec. 31, 2024</t>
        </is>
      </c>
    </row>
    <row r="3">
      <c r="A3" s="3" t="inlineStr">
        <is>
          <t>Pledged Assets</t>
        </is>
      </c>
      <c r="B3" s="4" t="inlineStr">
        <is>
          <t xml:space="preserve"> </t>
        </is>
      </c>
    </row>
    <row r="4">
      <c r="A4" s="4" t="inlineStr">
        <is>
          <t>Schedule of Pledged Assets</t>
        </is>
      </c>
      <c r="B4" s="4" t="inlineStr">
        <is>
          <t xml:space="preserve">The Group’s assets pledged as collateral are as follows: Schedule of Pledged Assets
As of As of
Pledged assets December 31, 2024 December 31, 2023 Purpose
Financial assets at amortized cost $ 574,391 $ 361,249 Short-term loans,
Guarantee deposits paid 133,390 369,694 Long-term loans
Pledged Assets $ 707,781 $ 730,94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t>
        </is>
      </c>
      <c r="B3" s="4" t="inlineStr">
        <is>
          <t xml:space="preserve"> </t>
        </is>
      </c>
    </row>
    <row r="4">
      <c r="A4" s="4" t="inlineStr">
        <is>
          <t>Schedule of Debt to Capital Ratio</t>
        </is>
      </c>
      <c r="B4" s="4" t="inlineStr">
        <is>
          <t>The debt to capital ratios as of December 31, 2024 and 2023 were
as follows: Schedule of Debt to Capital Ratio
As of As of
December 31, 2024 December 31, 2023
Total borrowings $ 10,037,520 $ 7,945,127
Less: Cash and cash equivalents (649,106 ) (559,462 )
Net debt 9,388,414 7,385,665
Total equity 12,999,263 11,852,248
Total capital $ 22,387,677 $ 19,237,913
Gearing ratio 42 % 3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struments</t>
        </is>
      </c>
      <c r="B4" s="4" t="inlineStr">
        <is>
          <t>Schedule
of Financial Instruments
As of As of
December 31, 2024 December 31, 2023
Financial assets
Financial assets at amortized cost
Cash and cash equivalents $ 649,106 $ 559,462
Financial assets at amortized cost 574,391 361,249
Accounts receivable 1,277,928 2,291,640
Accounts receivable due from related parties 5,029,583 5,889,474
Other receivables 1,952,834 1,696,897
Other receivables due from related parties 526,882 3,139,430
Long-term receivables - 1,631,438
Long-term receivables from related parties 8,300,723 -
Guarantee deposits paid 133,390 625,330
Total Financial Assets $ 18,444,837 $ 16,194,920
Financial liability
Financial liabilities at amortized cost
Short-term loans $ 8,999,751 $ 6,964,927
Accounts payable 209,567 193,767
Other payables 802,840 522,786
Long-term loans (including current portion) 1,037,768 980,200
Total Financial Liability $ 11,049,926 $ 8,661,680
Lease liability $ 163,775 $ 105,745
b) Financial risk management policies
(a) The Group’s activities expose it to a variety of financial risks: market risk (including foreign exchange risk, interest rate risk and price risk), credit risk and liquidity risk.
(b) Risk management is carried out by a central treasury department (Group treasury) under policies approved by the Board of Directors. Group treasury identifies, evaluates, and hedges financial risks in close co-operation with the Group’s operating units. The Board provides written principles for overall risk management, as well as written policies covering specific areas and matters, such as foreign exchange risk, interest rate risk, credit risk, use of derivative financial instruments and non-derivative financial instruments, and investment of excess liquidity.
c) Significant financial risks and degrees of financial risks
(a) Market risk
i) Foreign exchange risk
(i) The
Group operates internationally and is exposed to foreign exchange risk arising from the transactions of the Company and its subsidiaries
used in various functional currency, primarily with respect to the USD. Foreign exchange risk arises from future commercial transactions
and recognized assets and liabilities.
(ii) Management has set up a policy to require group companies to manage their foreign exchange risk against their functional currency. Exchange rate risk arising from the difference between various functional currencies and the reporting currency in the consolidated financial statements is centrally managed by the Group’s finance department.
(iii) The Group’s businesses involve some non-functional currency operations (the Company’s and certain subsidiaries’ functional currency: USD; other certain subsidiaries’ functional currency: NTD, RMB and HKD). The information on assets and liabilities denominated in foreign currencies whose values would be materially affected by the exchange rate fluctuations is as follows:
December 31, 2024
Foreign currency Exchange rate Book value
Foreign currency: functional currency
Financial assets
Monetary items
USD:NTD $ 6,176,385 32.79 $ 6,176,385
USD:HKD 8,387,829 7.77 8,387,829
Financial liabilities
Monetary items
USD:NTD $ 3,430,664 32.79 $ 3,430,664
USD:HKD 2,237,392 7.77 2,237,392
December 31, 2023
Foreign currency amount Exchange rate Book value
Foreign currency: functional currency
Financial assets
Monetary items
USD:NTD $ 6,489,271 31.15 $ 6,489,271
Financial liabilities
Monetary items
USD:NTD $ 761,248 31.15 $ 761,248
iv) Analysis of foreign currency market risk arising from significant
foreign exchange variation:
Year ended Year ended
Foreign exchange (losses) gains $ (71,960 ) $ 363,269
v) Analysis of foreign currency market risk arising from significant
foreign exchange variation:
Sensitivity analysis
December 31, 2024
Degree of Effect on Effect on other comprehensive income
Foreign currency: functional currency
Financial assets
Monetary items
USD:NTD 5 % $ 308,819 $ -
USD:HKD 5 % 419,391 -
Financial liabilities
Monetary items
USD:NTD 5 % $ 171,533 $ -
USD:HKD 5 % 111,870 -
Sensitivity analysis
December 31, 2023
Degree of Effect on Effect on other comprehensive income
Foreign currency: functional currency
Financial assets
Monetary items
USD:NTD 5 % $ 324,464 $ -
Financial liabilities
Monetary items
USD:NTD 5 % $ 38,062 $ -
ii) Cash flow interest rate risk
(i) The
Group’s main interest rate risk arises from short-term loans and long-term loans with variable rates, which expose the Group to
cash flow interest rate risk. For the years ended December 31, 2024 and 2023, the Group’s
loans at variable rate were mainly denominated in NTD and USD.
(ii) The
Group’s loans are measured at amortized cost. The loans are periodically contractually repriced and to that extent are also exposed
to the risk of future changes in market interest rates.
(iii) If
the borrowing interest rate had increased/decreased by 1
Year ended Year ended
Profit increased/decreased $ 100,728 $ 79,451 The main factor is that changes in interest expense result in floating-rate
loans.
(b) Credit risk
(i)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and the contract cash flows of debt instruments stated at amortized cost.
(ii) The
Group manages their credit risk, taking into consideration the entire group’s concern. According to the Group’s credit policy,
each local entity in the Group is responsible for managing and analyzing the credit risk for each of their new clients before standard
payment and delivery terms and conditions are offered. Internal risk control assesses the credit quality of the customers,
taking into account their financial position, past experience and other factors. Individual risk limits are set based on internal or external
ratings in accordance with limits set by the Board of Directors. The utilization of credit limits is regularly monitored.
(iii) In line with credit risk management procedure, when the contract payments of the counterparty were past due over 360 days and after repeatedly asking for payment over 360 days, the default has occurred.
(iv) The Group adopts the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Group classifies customer’s accounts receivable in accordance with credit risk on trade and customer type. The Group applies the modified approach using a provision matrix based on the loss rate methodology to estimate expected credit loss under the provision matrix basis.
(vi) The Group wrote-off the financial assets, which cannot be reasonably expected to be recovered, after initiating recourse procedures. However, the Group will continue executing the recourse procedures to secure their rights.
(vii) The Group used the forecast ability to adjust historical and timely information to assess the default possibility of accounts receivable. The loss rate methodology is as follows:</t>
        </is>
      </c>
    </row>
    <row r="5">
      <c r="A5" s="4" t="inlineStr">
        <is>
          <t>Schedule of loss rate methodology</t>
        </is>
      </c>
      <c r="B5" s="4" t="inlineStr">
        <is>
          <t xml:space="preserve"> Schedule of loss rate methodology
Not past Up to 30 31 to 90 91 to 180 Over 180 Total
Not past Up to 30 31 to 90 91 to 180 Over 180 Total
At December 31, 2024
Expected loss rate 0.00 % 0.00 % 0.00 % 0.00 % 0.00 % -
Total book value $ 1,210,294 $ 49,695 $ 17,939 $ 0 $ 0 $ 1,277,928
Loss allowance $ 0 $ 0 $ 0 $ 0 $ 0 $ 0
Not past Up to 30 31 to 90 91 to 180 Over 180 Total
At December 31, 2023
Expected loss rate 0.01 % 0.01 % 72.55 % 80.91 % 99.08 % -
Total book value $ 2,272,329 $ 8,485 $ 14,539 $ 33,571 $ 60,048 $ 2,388,972
Loss allowance $ 126 $ 1 $ 10,548 $ 27,163 $ 59,494 $ 97,332 </t>
        </is>
      </c>
    </row>
    <row r="6">
      <c r="A6" s="4" t="inlineStr">
        <is>
          <t>Schedule of loss allowance for accounts receivable</t>
        </is>
      </c>
      <c r="B6" s="4" t="inlineStr">
        <is>
          <t xml:space="preserve">Schedule of loss allowance for accounts receivable
2024 2023
Loss allowance Loss allowance
At January 1 $ 97,332 $ 27,100
Provision for impairment (8,365 ) 81,561
Write-offs (88,967 ) (11,110 )
Effect of foreign exchange - (219 )
At December 31 $ - $ 97,332
(ix) For investments in debt instruments at amortized cost, the
credit rating levels are presented below:
12 months Significant Impairment Total
2024
Lifetime
12 months Significant Impairment Total
Financial assets at amortized cost $ 574,391 $ - $ - $ 574,391
Other receivables (including Long-term receivables) $ 1,952,834 $ - $ - $ 1,952,834
Other receivables from related parties 526,882 - $ 526,882
Guarantee deposits paid $ 133,390 $ - $ - $ 133,390
12 months Significant Impairment Total
2023
Lifetime
12 months Significant Impairment Total
Financial assets at amortized cost $ 361,249 $ - $ - $ 361,249
Other receivables (including Long-term receivables) $ 3,331,465 $ - $ - $ 3,331,465
Guarantee deposits paid $ 625,330 $ - $ - $ 625,330
(c) Liquidity
risk
(i) Cash flow forecasting is performed in the operating entities of the Group and aggregated by Group treasury. Group treasury monitors rolling forecasts of the Group’s liquidity requirements to ensure it has sufficient cash to meet operational needs.
(ii) Surplus cash held by the operating entities over and above balance required for working capital management are transferred to the Group treasury. Group treasury invests surplus cash in interest bearing current accounts, time deposits, money market deposits, choosing instruments with appropriate maturities or sufficient liquidity to provide sufficient head-room as determined by the above-mentioned forecasts.
(iii) The unused credit lines from bank loans of the Group as of December 31, 2024 and 2023 are $ 3,961,155 4,802,855
As of As of
December 31, 2024 December 31, 2023
Floating rate:
Expiring within one year $ 1,645,813 $ 2,355,022
Expiring beyond one year 89,053 104,334
Total $ 1,734,866 $ 2,459,356 To acquire building and land as headquarter, the Group has obtained
credit lines of mortgage loans amounted to $ 2,226,289 73,000,000 2,343,499
(iv) The
table below analyses the Group’s non-derivative financial liabilities into relevant maturity groupings based on the remaining period
at the balance sheet date to the contractual maturity date for non-derivative financial liabilities. The amounts disclosed in the table
are the contractual undiscounted cash flows.
December 31, 2024 Less than 1 year Between 1 year Total
Non-derivative financial liabilities
Short-term loans $ 8,999,751 $ - $ 8,999,751
Accounts payable 209,567 - 209,567
Other payables 802,840 - 802,840
Lease liabilities 163,775 - 163,775
Long-term loans (including current portion) 42,478 995,290 1,037,768
December 31, 2023 Less than 1 year Between 1 year Total
Non-derivative financial liabilities
Short-term loans $ 6,964,927 $ - $ 6,964,927
Accounts payable 193,767 - 193,767
Other payables 522,786 - 522,786
Lease liabilities 105,745 - 105,745
Long-term loans (including current portion) 59,659 920,541 980,2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information (Tables)</t>
        </is>
      </c>
      <c r="B1" s="2" t="inlineStr">
        <is>
          <t>12 Months Ended</t>
        </is>
      </c>
    </row>
    <row r="2">
      <c r="B2" s="2" t="inlineStr">
        <is>
          <t>Dec. 31, 2024</t>
        </is>
      </c>
    </row>
    <row r="3">
      <c r="A3" s="3" t="inlineStr">
        <is>
          <t>Fair Value Information</t>
        </is>
      </c>
      <c r="B3" s="4" t="inlineStr">
        <is>
          <t xml:space="preserve"> </t>
        </is>
      </c>
    </row>
    <row r="4">
      <c r="A4" s="4" t="inlineStr">
        <is>
          <t>Schedule of Fair Value Information</t>
        </is>
      </c>
      <c r="B4" s="4" t="inlineStr">
        <is>
          <t xml:space="preserve">Schedule
of Fair Value Information
Level 1 Level 2 Level 3 Total
December 31, 2024
Recurring fair value measurements
Other receivables (including Long-term receivables) $ - $ 1,952,834 $ - $ 1,952,834
Financial assets at FVOCI - - 1,789,804 1,789,804
Fair value measurements $ - $ 1,952,834 $ 1,789,804 $ 3,742,638
Level 1 Level 2 Level 3 Total
December 31, 2023
Recurring fair value measurements
Other receivables (including Long-term receivables) $ - $ 3,157,438 $ - $ 3,157,438
Financial assets at FVOCI - - 1,791,262 1,791,262
Fair value measurements $ - $ 3,157,438 $ 1,791,262 $ 4,948,70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egment Information</t>
        </is>
      </c>
      <c r="B4" s="4" t="inlineStr">
        <is>
          <t xml:space="preserve">Revenue of the group in bicycle, racket, and other businesses
at December 31, 2024 is as follows: Schedule
of Segment Information
Bicycle Racket Others Total
December 31, 2024
Revenue
External customers $ 14,400,846 $ 1,684,837 $ 1,478,302 $ 17,563,985 The segment information provided to the chief operating decision-maker
for the reportable segments at December 31, 2023 is as follows:
Bicycle Racket Others Total
December 31, 2023
Revenue
External customers $ 15,219,005 $ 7,042,493 $ 1,516,454 $ 23,777,952
c) Information on products Revenue of the group in bicycle, racket, and other businesses
at December 31, 2024 and 2023 is as follows:
Bicycle Racket Others Total
December 31, 2024
Revenue $ 13,457,469 $ 1,684,837 $ 2,421,679 $ 17,563,985
Bicycle Racket Others Total
December 31, 2023
Revenue $ 15,219,005 $ 7,042,493 $ 1,516,454 $ 23,777,952 </t>
        </is>
      </c>
    </row>
    <row r="5">
      <c r="A5" s="4" t="inlineStr">
        <is>
          <t>Schedule of Major Customer Information</t>
        </is>
      </c>
      <c r="B5" s="4" t="inlineStr">
        <is>
          <t xml:space="preserve">The Group’s revenue from external customers by location
of operations and information about its non-current assets by location of assets are as follows: Schedule of Geographic
Revenue
Year ended December 31, 2024 Year ended December 31, 2023
Revenue Non-current Revenue Non-current
Taiwan $ 87,641 $ 813,261 $ 114,961 $ 1,008,887
China - - - -
Others 17,476,344 332,966 23,662,991 2,326,498
$ 17,563,985 $ 1,146,227 $ 23,777,952 $ 3,335,385 Non-current assets do not include non-current non-current feferred
e) Major customer information Major
customers are Schedule
of Major Customer Information
Year ended December 31, 2024 Year ended December 31, 2023
Revenue Segment Revenue Segment
A $ 10,171,716 Bicycle frame $ 9,654,223 Bicycle frame
B (i) - 3,481,345 Racket
C 1,162,764 Bicycle frame 2,401,287 Bicycle frame
D 1,078,452 Bicycle frame (i)- -
$ 12,412,932 $ 15,536,855 </t>
        </is>
      </c>
    </row>
    <row r="6">
      <c r="A6" s="4" t="inlineStr">
        <is>
          <t>Schedule of Major Customer Information</t>
        </is>
      </c>
      <c r="B6" s="4" t="inlineStr">
        <is>
          <t xml:space="preserve">Major
customers are Schedule
of Major Customer Information
Year ended December 31, 2024 Year ended December 31, 2023
Revenue Segment Revenue Segment
A $ 10,171,716 Bicycle frame $ 9,654,223 Bicycle frame
B (i) - 3,481,345 Racket
C 1,162,764 Bicycle frame 2,401,287 Bicycle frame
D 1,078,452 Bicycle frame (i)- -
$ 12,412,932 $ 15,536,85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and parent company financial information (Tables)</t>
        </is>
      </c>
      <c r="B1" s="2" t="inlineStr">
        <is>
          <t>12 Months Ended</t>
        </is>
      </c>
    </row>
    <row r="2">
      <c r="B2" s="2" t="inlineStr">
        <is>
          <t>Dec. 31, 2024</t>
        </is>
      </c>
    </row>
    <row r="3">
      <c r="A3" s="3" t="inlineStr">
        <is>
          <t>Restrictions And Parent Company Financial Information</t>
        </is>
      </c>
      <c r="B3" s="4" t="inlineStr">
        <is>
          <t xml:space="preserve"> </t>
        </is>
      </c>
    </row>
    <row r="4">
      <c r="A4" s="4" t="inlineStr">
        <is>
          <t>Schedule of cash and cash equivalents and payable</t>
        </is>
      </c>
      <c r="B4" s="4" t="inlineStr">
        <is>
          <t xml:space="preserve">The following tables for Bohong and Dongguan Changrong set forth
our cash and cash equivalents and payable as of December 31, 2024: Schedule of cash and cash equivalents
and payable
As of
December 31, 2024
Current assets
Cash and cash equivalents $ 11,200
Current liabilities
Other payables $ (2,496 )
Net $ 8,70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chedule of Subsidiaries (Detail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ercentage of ownership</t>
        </is>
      </c>
      <c r="B4" s="8" t="n">
        <v>0.805</v>
      </c>
      <c r="C4" s="4" t="inlineStr">
        <is>
          <t xml:space="preserve"> </t>
        </is>
      </c>
    </row>
    <row r="5">
      <c r="A5" s="4" t="inlineStr">
        <is>
          <t>Goal Beyond Limit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ame of investee</t>
        </is>
      </c>
      <c r="B7" s="4" t="inlineStr">
        <is>
          <t>GOAL BEYOND LIMITED (GOAL BEYOND)</t>
        </is>
      </c>
      <c r="C7" s="4" t="inlineStr">
        <is>
          <t xml:space="preserve"> </t>
        </is>
      </c>
    </row>
    <row r="8">
      <c r="A8" s="4" t="inlineStr">
        <is>
          <t>Main business</t>
        </is>
      </c>
      <c r="B8" s="4" t="inlineStr">
        <is>
          <t>Holding company</t>
        </is>
      </c>
      <c r="C8" s="4" t="inlineStr">
        <is>
          <t xml:space="preserve"> </t>
        </is>
      </c>
    </row>
    <row r="9">
      <c r="A9" s="4" t="inlineStr">
        <is>
          <t>Location</t>
        </is>
      </c>
      <c r="B9" s="4" t="inlineStr">
        <is>
          <t>Samoa</t>
        </is>
      </c>
      <c r="C9" s="4" t="inlineStr">
        <is>
          <t xml:space="preserve"> </t>
        </is>
      </c>
    </row>
    <row r="10">
      <c r="A10" s="4" t="inlineStr">
        <is>
          <t>Percentage of ownership</t>
        </is>
      </c>
      <c r="B10" s="9" t="n">
        <v>1</v>
      </c>
      <c r="C10" s="9" t="n">
        <v>1</v>
      </c>
    </row>
    <row r="11">
      <c r="A11" s="4" t="inlineStr">
        <is>
          <t>Star Leader Trading Limi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ame of investee</t>
        </is>
      </c>
      <c r="B13" s="4" t="inlineStr">
        <is>
          <t>STAR LEADER TRADING LIMITED (STAR LEADER)</t>
        </is>
      </c>
      <c r="C13" s="4" t="inlineStr">
        <is>
          <t xml:space="preserve"> </t>
        </is>
      </c>
    </row>
    <row r="14">
      <c r="A14" s="4" t="inlineStr">
        <is>
          <t>Main business</t>
        </is>
      </c>
      <c r="B14" s="4" t="inlineStr">
        <is>
          <t>Sales of bicycle, racket, and other carbon fiber composite products</t>
        </is>
      </c>
      <c r="C14" s="4" t="inlineStr">
        <is>
          <t xml:space="preserve"> </t>
        </is>
      </c>
    </row>
    <row r="15">
      <c r="A15" s="4" t="inlineStr">
        <is>
          <t>Location</t>
        </is>
      </c>
      <c r="B15" s="4" t="inlineStr">
        <is>
          <t>Hong Kong</t>
        </is>
      </c>
      <c r="C15" s="4" t="inlineStr">
        <is>
          <t xml:space="preserve"> </t>
        </is>
      </c>
    </row>
    <row r="16">
      <c r="A16" s="4" t="inlineStr">
        <is>
          <t>Percentage of ownership</t>
        </is>
      </c>
      <c r="B16" s="9" t="n">
        <v>1</v>
      </c>
      <c r="C16" s="9" t="n">
        <v>1</v>
      </c>
    </row>
    <row r="17">
      <c r="A17" s="4" t="inlineStr">
        <is>
          <t>Bohong Technology Jiangsu Co Lt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ame of investee</t>
        </is>
      </c>
      <c r="B19" s="4" t="inlineStr">
        <is>
          <t>Bohong Technology Jiangsu Co., Ltd. (Bohong)</t>
        </is>
      </c>
      <c r="C19" s="4" t="inlineStr">
        <is>
          <t xml:space="preserve"> </t>
        </is>
      </c>
    </row>
    <row r="20">
      <c r="A20" s="4" t="inlineStr">
        <is>
          <t>Main business</t>
        </is>
      </c>
      <c r="B20" s="4" t="inlineStr">
        <is>
          <t>Manufacturing bicycle, racket and other carbon fiber composite products</t>
        </is>
      </c>
      <c r="C20" s="4" t="inlineStr">
        <is>
          <t xml:space="preserve"> </t>
        </is>
      </c>
    </row>
    <row r="21">
      <c r="A21" s="4" t="inlineStr">
        <is>
          <t>Location</t>
        </is>
      </c>
      <c r="B21" s="4" t="inlineStr">
        <is>
          <t>Jiangsu, People’s Republic of China (“PRC”)</t>
        </is>
      </c>
      <c r="C21" s="4" t="inlineStr">
        <is>
          <t xml:space="preserve"> </t>
        </is>
      </c>
    </row>
    <row r="22">
      <c r="A22" s="4" t="inlineStr">
        <is>
          <t>Percentage of ownership</t>
        </is>
      </c>
      <c r="B22" s="9" t="n">
        <v>1</v>
      </c>
      <c r="C22" s="9" t="n">
        <v>1</v>
      </c>
    </row>
    <row r="23">
      <c r="A23" s="4" t="inlineStr">
        <is>
          <t>Yma Corpora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ame of investee</t>
        </is>
      </c>
      <c r="B25" s="4" t="inlineStr">
        <is>
          <t>YMA CORPORATION (YMA)</t>
        </is>
      </c>
      <c r="C25" s="4" t="inlineStr">
        <is>
          <t xml:space="preserve"> </t>
        </is>
      </c>
    </row>
    <row r="26">
      <c r="A26" s="4" t="inlineStr">
        <is>
          <t>Main business</t>
        </is>
      </c>
      <c r="B26" s="4" t="inlineStr">
        <is>
          <t>Product development, design, manufacturing and sales of carbon fiber composite products</t>
        </is>
      </c>
      <c r="C26" s="4" t="inlineStr">
        <is>
          <t xml:space="preserve"> </t>
        </is>
      </c>
    </row>
    <row r="27">
      <c r="A27" s="4" t="inlineStr">
        <is>
          <t>Location</t>
        </is>
      </c>
      <c r="B27" s="4" t="inlineStr">
        <is>
          <t>Republic of China (“ROC”)</t>
        </is>
      </c>
      <c r="C27" s="4" t="inlineStr">
        <is>
          <t xml:space="preserve"> </t>
        </is>
      </c>
    </row>
    <row r="28">
      <c r="A28" s="4" t="inlineStr">
        <is>
          <t>Percentage of ownership</t>
        </is>
      </c>
      <c r="B28" s="9" t="n">
        <v>1</v>
      </c>
      <c r="C28" s="9" t="n">
        <v>1</v>
      </c>
    </row>
    <row r="29">
      <c r="A29" s="4" t="inlineStr">
        <is>
          <t>Time Yield Limit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ame of investee</t>
        </is>
      </c>
      <c r="B31" s="4" t="inlineStr">
        <is>
          <t>TIME YIELD LIMITED (TIME YIELD)</t>
        </is>
      </c>
      <c r="C31" s="4" t="inlineStr">
        <is>
          <t xml:space="preserve"> </t>
        </is>
      </c>
    </row>
    <row r="32">
      <c r="A32" s="4" t="inlineStr">
        <is>
          <t>Main business</t>
        </is>
      </c>
      <c r="B32" s="4" t="inlineStr">
        <is>
          <t>Purchasing</t>
        </is>
      </c>
      <c r="C32" s="4" t="inlineStr">
        <is>
          <t xml:space="preserve"> </t>
        </is>
      </c>
    </row>
    <row r="33">
      <c r="A33" s="4" t="inlineStr">
        <is>
          <t>Location</t>
        </is>
      </c>
      <c r="B33" s="4" t="inlineStr">
        <is>
          <t>Samoa</t>
        </is>
      </c>
      <c r="C33" s="4" t="inlineStr">
        <is>
          <t xml:space="preserve"> </t>
        </is>
      </c>
    </row>
    <row r="34">
      <c r="A34" s="4" t="inlineStr">
        <is>
          <t>Percentage of ownership</t>
        </is>
      </c>
      <c r="B34" s="9" t="n">
        <v>1</v>
      </c>
      <c r="C34" s="9" t="n">
        <v>1</v>
      </c>
    </row>
    <row r="35">
      <c r="A35" s="4" t="inlineStr">
        <is>
          <t>Dongguan Forwell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ame of investee</t>
        </is>
      </c>
      <c r="B37" s="4" t="inlineStr">
        <is>
          <t>Forwell Sports Equipment Co., Ltd. (Forwell)</t>
        </is>
      </c>
      <c r="C37" s="4" t="inlineStr">
        <is>
          <t xml:space="preserve"> </t>
        </is>
      </c>
    </row>
    <row r="38">
      <c r="A38" s="4" t="inlineStr">
        <is>
          <t>Main business</t>
        </is>
      </c>
      <c r="B38" s="4" t="inlineStr">
        <is>
          <t>Manufacturing bicycle, racket and other carbon fiber composite products</t>
        </is>
      </c>
      <c r="C38" s="4" t="inlineStr">
        <is>
          <t xml:space="preserve"> </t>
        </is>
      </c>
    </row>
    <row r="39">
      <c r="A39" s="4" t="inlineStr">
        <is>
          <t>Location</t>
        </is>
      </c>
      <c r="B39" s="4" t="inlineStr">
        <is>
          <t>Dongguan, PRC</t>
        </is>
      </c>
      <c r="C39" s="4" t="inlineStr">
        <is>
          <t xml:space="preserve"> </t>
        </is>
      </c>
    </row>
    <row r="40">
      <c r="A40" s="4" t="inlineStr">
        <is>
          <t>Dongguan YMA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ame of investee</t>
        </is>
      </c>
      <c r="B42" s="4" t="inlineStr">
        <is>
          <t>YMA Composite Materials (DG) Co., Ltd. (YMA DG)</t>
        </is>
      </c>
      <c r="C42" s="4" t="inlineStr">
        <is>
          <t xml:space="preserve"> </t>
        </is>
      </c>
    </row>
    <row r="43">
      <c r="A43" s="4" t="inlineStr">
        <is>
          <t>Main business</t>
        </is>
      </c>
      <c r="B43" s="4" t="inlineStr">
        <is>
          <t>Manufacturing bicycle, racket and other carbon fiber composite products</t>
        </is>
      </c>
      <c r="C43" s="4" t="inlineStr">
        <is>
          <t xml:space="preserve"> </t>
        </is>
      </c>
    </row>
    <row r="44">
      <c r="A44" s="4" t="inlineStr">
        <is>
          <t>Location</t>
        </is>
      </c>
      <c r="B44" s="4" t="inlineStr">
        <is>
          <t>Dongguan, PRC</t>
        </is>
      </c>
      <c r="C44" s="4" t="inlineStr">
        <is>
          <t xml:space="preserve"> </t>
        </is>
      </c>
    </row>
    <row r="45">
      <c r="A45" s="4" t="inlineStr">
        <is>
          <t>Premium Quest International Limite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ame of investee</t>
        </is>
      </c>
      <c r="B47" s="4" t="inlineStr">
        <is>
          <t>PREMIUM QUEST INTERNATIONAL LIMITED (PREMIUM QUEST)</t>
        </is>
      </c>
      <c r="C47" s="4" t="inlineStr">
        <is>
          <t xml:space="preserve"> </t>
        </is>
      </c>
    </row>
    <row r="48">
      <c r="A48" s="4" t="inlineStr">
        <is>
          <t>Main business</t>
        </is>
      </c>
      <c r="B48" s="4" t="inlineStr">
        <is>
          <t>Holding company</t>
        </is>
      </c>
      <c r="C48" s="4" t="inlineStr">
        <is>
          <t xml:space="preserve"> </t>
        </is>
      </c>
    </row>
    <row r="49">
      <c r="A49" s="4" t="inlineStr">
        <is>
          <t>Location</t>
        </is>
      </c>
      <c r="B49" s="4" t="inlineStr">
        <is>
          <t>British Virgin Islands</t>
        </is>
      </c>
      <c r="C49" s="4" t="inlineStr">
        <is>
          <t xml:space="preserve"> </t>
        </is>
      </c>
    </row>
    <row r="50">
      <c r="A50" s="4" t="inlineStr">
        <is>
          <t>Percentage of ownership</t>
        </is>
      </c>
      <c r="B50" s="9" t="n">
        <v>1</v>
      </c>
      <c r="C50" s="4" t="inlineStr">
        <is>
          <t xml:space="preserve"> </t>
        </is>
      </c>
    </row>
    <row r="51">
      <c r="A51" s="4" t="inlineStr">
        <is>
          <t>Star Leader Trading Private Limited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ame of investee</t>
        </is>
      </c>
      <c r="B53" s="4" t="inlineStr">
        <is>
          <t>STAR LEADER TRADING PRIVATE LIMITED (STAR LEADER SG)</t>
        </is>
      </c>
      <c r="C53" s="4" t="inlineStr">
        <is>
          <t xml:space="preserve"> </t>
        </is>
      </c>
    </row>
    <row r="54">
      <c r="A54" s="4" t="inlineStr">
        <is>
          <t>Main business</t>
        </is>
      </c>
      <c r="B54" s="4" t="inlineStr">
        <is>
          <t>Sales of bicycle, racket, and other carbon fiber composite products</t>
        </is>
      </c>
      <c r="C54" s="4" t="inlineStr">
        <is>
          <t xml:space="preserve"> </t>
        </is>
      </c>
    </row>
    <row r="55">
      <c r="A55" s="4" t="inlineStr">
        <is>
          <t>Location</t>
        </is>
      </c>
      <c r="B55" s="4" t="inlineStr">
        <is>
          <t>Singapore</t>
        </is>
      </c>
      <c r="C55" s="4" t="inlineStr">
        <is>
          <t xml:space="preserve"> </t>
        </is>
      </c>
    </row>
    <row r="56">
      <c r="A56" s="4" t="inlineStr">
        <is>
          <t>Percentage of ownership</t>
        </is>
      </c>
      <c r="B56" s="9" t="n">
        <v>1</v>
      </c>
      <c r="C56" s="4" t="inlineStr">
        <is>
          <t xml:space="preserve"> </t>
        </is>
      </c>
    </row>
    <row r="57">
      <c r="A57" s="4" t="inlineStr">
        <is>
          <t>Dongguan Changrong New Material Technology Co Ltd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ame of investee</t>
        </is>
      </c>
      <c r="B59" s="4" t="inlineStr">
        <is>
          <t>Dongguan Changrong New Material Technology Co., Ltd</t>
        </is>
      </c>
      <c r="C59" s="4" t="inlineStr">
        <is>
          <t xml:space="preserve"> </t>
        </is>
      </c>
    </row>
    <row r="60">
      <c r="A60" s="4" t="inlineStr">
        <is>
          <t>Main business</t>
        </is>
      </c>
      <c r="B60" s="4" t="inlineStr">
        <is>
          <t>Sales of bicycle, racket, and other carbon fiber composite products</t>
        </is>
      </c>
      <c r="C60" s="4" t="inlineStr">
        <is>
          <t xml:space="preserve"> </t>
        </is>
      </c>
    </row>
    <row r="61">
      <c r="A61" s="4" t="inlineStr">
        <is>
          <t>Location</t>
        </is>
      </c>
      <c r="B61" s="4" t="inlineStr">
        <is>
          <t>Dongguan, PRC</t>
        </is>
      </c>
      <c r="C61" s="4" t="inlineStr">
        <is>
          <t xml:space="preserve"> </t>
        </is>
      </c>
    </row>
    <row r="62">
      <c r="A62" s="4" t="inlineStr">
        <is>
          <t>Percentage of ownership</t>
        </is>
      </c>
      <c r="B62" s="9" t="n">
        <v>1</v>
      </c>
      <c r="C62" s="4" t="inlineStr">
        <is>
          <t xml:space="preserve"> </t>
        </is>
      </c>
    </row>
    <row r="63">
      <c r="A63" s="4" t="inlineStr">
        <is>
          <t>Litzmo BV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ame of investee</t>
        </is>
      </c>
      <c r="B65" s="4" t="inlineStr">
        <is>
          <t>LITZMO B.V.</t>
        </is>
      </c>
      <c r="C65" s="4" t="inlineStr">
        <is>
          <t xml:space="preserve"> </t>
        </is>
      </c>
    </row>
    <row r="66">
      <c r="A66" s="4" t="inlineStr">
        <is>
          <t>Main business</t>
        </is>
      </c>
      <c r="B66" s="4" t="inlineStr">
        <is>
          <t>Sales of bicycle, racket, and other carbon fiber composite products</t>
        </is>
      </c>
      <c r="C66" s="4" t="inlineStr">
        <is>
          <t xml:space="preserve"> </t>
        </is>
      </c>
    </row>
    <row r="67">
      <c r="A67" s="4" t="inlineStr">
        <is>
          <t>Location</t>
        </is>
      </c>
      <c r="B67" s="4" t="inlineStr">
        <is>
          <t>Netherlands</t>
        </is>
      </c>
      <c r="C67" s="4" t="inlineStr">
        <is>
          <t xml:space="preserve"> </t>
        </is>
      </c>
    </row>
    <row r="68">
      <c r="A68" s="4" t="inlineStr">
        <is>
          <t>Percentage of ownership</t>
        </is>
      </c>
      <c r="B68" s="9" t="n">
        <v>1</v>
      </c>
      <c r="C6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chedule of Subsidiaries (Details) (Parenthetic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ercentage of ownership</t>
        </is>
      </c>
      <c r="B4" s="8" t="n">
        <v>0.8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chedule of Estimated Useful Lives of Property Plant and Equipment (Details)</t>
        </is>
      </c>
      <c r="B1" s="2" t="inlineStr">
        <is>
          <t>12 Months Ended</t>
        </is>
      </c>
    </row>
    <row r="2">
      <c r="B2" s="2" t="inlineStr">
        <is>
          <t>Dec. 31, 2024</t>
        </is>
      </c>
    </row>
    <row r="3">
      <c r="A3" s="4" t="inlineStr">
        <is>
          <t>Leasehold improvements [member] | Bottom of range [member]</t>
        </is>
      </c>
      <c r="B3" s="4" t="inlineStr">
        <is>
          <t xml:space="preserve"> </t>
        </is>
      </c>
    </row>
    <row r="4">
      <c r="A4" s="3" t="inlineStr">
        <is>
          <t>IfrsStatementLineItems [Line Items]</t>
        </is>
      </c>
      <c r="B4" s="4" t="inlineStr">
        <is>
          <t xml:space="preserve"> </t>
        </is>
      </c>
    </row>
    <row r="5">
      <c r="A5" s="4" t="inlineStr">
        <is>
          <t>Estimated useful lives</t>
        </is>
      </c>
      <c r="B5" s="4" t="inlineStr">
        <is>
          <t>2 years</t>
        </is>
      </c>
    </row>
    <row r="6">
      <c r="A6" s="4" t="inlineStr">
        <is>
          <t>Leasehold improvements [member] | Top of range [member]</t>
        </is>
      </c>
      <c r="B6" s="4" t="inlineStr">
        <is>
          <t xml:space="preserve"> </t>
        </is>
      </c>
    </row>
    <row r="7">
      <c r="A7" s="3" t="inlineStr">
        <is>
          <t>IfrsStatementLineItems [Line Items]</t>
        </is>
      </c>
      <c r="B7" s="4" t="inlineStr">
        <is>
          <t xml:space="preserve"> </t>
        </is>
      </c>
    </row>
    <row r="8">
      <c r="A8" s="4" t="inlineStr">
        <is>
          <t>Estimated useful lives</t>
        </is>
      </c>
      <c r="B8" s="4" t="inlineStr">
        <is>
          <t>5 years</t>
        </is>
      </c>
    </row>
    <row r="9">
      <c r="A9" s="4" t="inlineStr">
        <is>
          <t>Machinery [member] | Bottom of range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3 years</t>
        </is>
      </c>
    </row>
    <row r="12">
      <c r="A12" s="4" t="inlineStr">
        <is>
          <t>Machinery [member] | Top of range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10 years</t>
        </is>
      </c>
    </row>
    <row r="15">
      <c r="A15" s="4" t="inlineStr">
        <is>
          <t>Molding Equipment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2 years</t>
        </is>
      </c>
    </row>
    <row r="18">
      <c r="A18" s="4" t="inlineStr">
        <is>
          <t>Molding Equipment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5 years</t>
        </is>
      </c>
    </row>
    <row r="21">
      <c r="A21" s="4" t="inlineStr">
        <is>
          <t>Other property, plant and equipment [member] | Bottom of range [member]</t>
        </is>
      </c>
      <c r="B21" s="4" t="inlineStr">
        <is>
          <t xml:space="preserve"> </t>
        </is>
      </c>
    </row>
    <row r="22">
      <c r="A22" s="3" t="inlineStr">
        <is>
          <t>IfrsStatementLineItems [Line Items]</t>
        </is>
      </c>
      <c r="B22" s="4" t="inlineStr">
        <is>
          <t xml:space="preserve"> </t>
        </is>
      </c>
    </row>
    <row r="23">
      <c r="A23" s="4" t="inlineStr">
        <is>
          <t>Estimated useful lives</t>
        </is>
      </c>
      <c r="B23" s="4" t="inlineStr">
        <is>
          <t>2 years</t>
        </is>
      </c>
    </row>
    <row r="24">
      <c r="A24" s="4" t="inlineStr">
        <is>
          <t>Other property, plant and equipment [member] | Top of range [member]</t>
        </is>
      </c>
      <c r="B24" s="4" t="inlineStr">
        <is>
          <t xml:space="preserve"> </t>
        </is>
      </c>
    </row>
    <row r="25">
      <c r="A25" s="3" t="inlineStr">
        <is>
          <t>IfrsStatementLineItems [Line Items]</t>
        </is>
      </c>
      <c r="B25" s="4" t="inlineStr">
        <is>
          <t xml:space="preserve"> </t>
        </is>
      </c>
    </row>
    <row r="26">
      <c r="A26" s="4" t="inlineStr">
        <is>
          <t>Estimated useful lives</t>
        </is>
      </c>
      <c r="B26"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FRS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FRSs</t>
        </is>
      </c>
      <c r="B4" s="4" t="inlineStr">
        <is>
          <t xml:space="preserve">3. Application
of new and revised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 IFRS IFRSs
a) Amendments to IFRSs and the new interpretation that are mandatorily effective for the current year
New standards, interpretations, and amendments Effective date issued by IASB
Amendments to IFRS 16 Lease Liability in a Sale and Leaseback January 1, 2024
Amendments to IAS 1 Classification of liabilities as Current or Non-Current and Non-current Liabilities with Covenants January 1, 2024
Amendments to IAS 7 and IFRS 7 Statement of Cash Flows and Financial Instruments: Disclosures – Supplier Finance Arrangements January 1, 2024
Amendments to IAS 21 Lack of Exchangeability January 1, 2025 The Group has adopted the above new standards, interpretations and amendments
as of the effective date. Based on the Group’s assessment, the above standards and interpretations have no significant impact on
the Group’s financial position and financial performance.
b) New standards, interpretations and amendments in issue but not yet effective
Not Yet Effective Standards, Interpretations, and Amendments Effective date issued by IASB
Amendments to IFRS 1, IFRS 7, IFRS 9, IFRS 10 and IAS 7 Annual Improvements to IFRS Accounting Standards January 1, 2026
Amendments to IFRS 9 Amendments to the Classification and Measurement of Financial Instruments January 1, 2026
Amendments to IFRS 7
Amendments to IFRS 18 Presentation and Disclosure in Financial Statements January 1, 2027
Amendments to IFRS 19 Subsidiaries without Public Accountability: Disclosures January 1, 2027
Amendments to IFRS 10 Sale or contribution of assets between an investor and its associate or joint venture To be determined by IASB
Amendments to IAS 28 The Group expects to adopt the above new standards, interpretations and
amendments as of the effective date and expects no significant impact on the Group’s audited consolidated financial statements based
on the Group’s assess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US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ash on hand and petty cash</t>
        </is>
      </c>
      <c r="B3" s="5" t="n">
        <v>1980</v>
      </c>
      <c r="C3" s="5" t="n">
        <v>2468</v>
      </c>
      <c r="D3" s="4" t="inlineStr">
        <is>
          <t xml:space="preserve"> </t>
        </is>
      </c>
    </row>
    <row r="4">
      <c r="A4" s="4" t="inlineStr">
        <is>
          <t>Checking accounts and demand deposits</t>
        </is>
      </c>
      <c r="B4" s="6" t="n">
        <v>647126</v>
      </c>
      <c r="C4" s="6" t="n">
        <v>556994</v>
      </c>
      <c r="D4" s="4" t="inlineStr">
        <is>
          <t xml:space="preserve"> </t>
        </is>
      </c>
    </row>
    <row r="5">
      <c r="A5" s="4" t="inlineStr">
        <is>
          <t>Cash and cash equivalents</t>
        </is>
      </c>
      <c r="B5" s="5" t="n">
        <v>649106</v>
      </c>
      <c r="C5" s="5" t="n">
        <v>559462</v>
      </c>
      <c r="D5" s="5" t="n">
        <v>29491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counts receivable</t>
        </is>
      </c>
      <c r="B3" s="5" t="n">
        <v>1277928</v>
      </c>
      <c r="C3" s="5" t="n">
        <v>2388972</v>
      </c>
    </row>
    <row r="4">
      <c r="A4" s="4" t="inlineStr">
        <is>
          <t>Less: expected credit loss allowance</t>
        </is>
      </c>
      <c r="B4" s="4" t="inlineStr">
        <is>
          <t xml:space="preserve"> </t>
        </is>
      </c>
      <c r="C4" s="6" t="n">
        <v>-97332</v>
      </c>
    </row>
    <row r="5">
      <c r="A5" s="4" t="inlineStr">
        <is>
          <t>Total accounts receivable net</t>
        </is>
      </c>
      <c r="B5" s="5" t="n">
        <v>1277928</v>
      </c>
      <c r="C5" s="5" t="n">
        <v>22916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maturity analysi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ccounts receivable</t>
        </is>
      </c>
      <c r="B3" s="5" t="n">
        <v>1277928</v>
      </c>
      <c r="C3" s="5" t="n">
        <v>2388972</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counts receivable</t>
        </is>
      </c>
      <c r="B6" s="6" t="n">
        <v>1210294</v>
      </c>
      <c r="C6" s="6" t="n">
        <v>2272329</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ccounts receivable</t>
        </is>
      </c>
      <c r="B9" s="6" t="n">
        <v>49695</v>
      </c>
      <c r="C9" s="6" t="n">
        <v>8485</v>
      </c>
    </row>
    <row r="10">
      <c r="A10" s="4" t="inlineStr">
        <is>
          <t>Later than one month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ounts receivable</t>
        </is>
      </c>
      <c r="B12" s="6" t="n">
        <v>17939</v>
      </c>
      <c r="C12" s="6" t="n">
        <v>14539</v>
      </c>
    </row>
    <row r="13">
      <c r="A13" s="4" t="inlineStr">
        <is>
          <t>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ccounts receivable</t>
        </is>
      </c>
      <c r="B15" s="4" t="inlineStr">
        <is>
          <t xml:space="preserve"> </t>
        </is>
      </c>
      <c r="C15" s="6" t="n">
        <v>33571</v>
      </c>
    </row>
    <row r="16">
      <c r="A16" s="4" t="inlineStr">
        <is>
          <t>Later than six months and 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ounts receivable</t>
        </is>
      </c>
      <c r="B18" s="4" t="inlineStr">
        <is>
          <t xml:space="preserve"> </t>
        </is>
      </c>
      <c r="C18" s="5" t="n">
        <v>60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Share issue costs</t>
        </is>
      </c>
      <c r="B4" s="5" t="n">
        <v>485965</v>
      </c>
      <c r="C4" s="4" t="inlineStr">
        <is>
          <t xml:space="preserve"> </t>
        </is>
      </c>
    </row>
    <row r="5">
      <c r="A5" s="4" t="inlineStr">
        <is>
          <t>Accumulated deferred IPO costs</t>
        </is>
      </c>
      <c r="B5" s="5" t="n">
        <v>1629341</v>
      </c>
      <c r="C5" s="5" t="n">
        <v>1143376</v>
      </c>
    </row>
    <row r="6">
      <c r="A6" s="4" t="inlineStr">
        <is>
          <t>Computer software [member] | 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estimated useful life</t>
        </is>
      </c>
      <c r="B8" s="4" t="inlineStr">
        <is>
          <t>3 years</t>
        </is>
      </c>
      <c r="C8" s="4" t="inlineStr">
        <is>
          <t xml:space="preserve"> </t>
        </is>
      </c>
    </row>
    <row r="9">
      <c r="A9" s="4" t="inlineStr">
        <is>
          <t>Computer software [member] | 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estimated useful life</t>
        </is>
      </c>
      <c r="B11" s="4" t="inlineStr">
        <is>
          <t>5 years</t>
        </is>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Inventories (Details) - Merchandise Inventory [member]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ventory Cost</t>
        </is>
      </c>
      <c r="B4" s="5" t="n">
        <v>568871</v>
      </c>
      <c r="C4" s="5" t="n">
        <v>189930</v>
      </c>
    </row>
    <row r="5">
      <c r="A5" s="4" t="inlineStr">
        <is>
          <t>Allowance for valuation loss</t>
        </is>
      </c>
      <c r="B5" s="6" t="n">
        <v>-13191</v>
      </c>
      <c r="C5" s="6" t="n">
        <v>-2328</v>
      </c>
    </row>
    <row r="6">
      <c r="A6" s="4" t="inlineStr">
        <is>
          <t>Book value</t>
        </is>
      </c>
      <c r="B6" s="5" t="n">
        <v>555680</v>
      </c>
      <c r="C6" s="5" t="n">
        <v>18760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st of inventories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ost of goods sold</t>
        </is>
      </c>
      <c r="B4" s="5" t="n">
        <v>11921857</v>
      </c>
      <c r="C4" s="5" t="n">
        <v>20893411</v>
      </c>
    </row>
    <row r="5">
      <c r="A5" s="4" t="inlineStr">
        <is>
          <t>Loss on (reversal of) inventory valuation</t>
        </is>
      </c>
      <c r="B5" s="6" t="n">
        <v>11324</v>
      </c>
      <c r="C5" s="6" t="n">
        <v>-37569</v>
      </c>
    </row>
    <row r="6">
      <c r="A6" s="4" t="inlineStr">
        <is>
          <t>Cost of inventories</t>
        </is>
      </c>
      <c r="B6" s="5" t="n">
        <v>11933181</v>
      </c>
      <c r="C6" s="5" t="n">
        <v>2085584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net (Details Narrative) - USD ($)</t>
        </is>
      </c>
      <c r="B1" s="2" t="inlineStr">
        <is>
          <t>Apr. 25, 2025</t>
        </is>
      </c>
      <c r="C1" s="2" t="inlineStr">
        <is>
          <t>Dec. 31,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Accounts receivable outstanding</t>
        </is>
      </c>
      <c r="B3" s="4" t="inlineStr">
        <is>
          <t xml:space="preserve"> </t>
        </is>
      </c>
      <c r="C3" s="5" t="n">
        <v>5029583</v>
      </c>
      <c r="D3" s="4" t="inlineStr">
        <is>
          <t xml:space="preserve"> </t>
        </is>
      </c>
    </row>
    <row r="4">
      <c r="A4" s="4" t="inlineStr">
        <is>
          <t>Nonadjusting Even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Accounts receivable outstanding</t>
        </is>
      </c>
      <c r="B6" s="5" t="n">
        <v>1266814</v>
      </c>
      <c r="C6" s="4" t="inlineStr">
        <is>
          <t xml:space="preserve"> </t>
        </is>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prepayment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yment for purchases</t>
        </is>
      </c>
      <c r="B3" s="5" t="n">
        <v>138334</v>
      </c>
      <c r="C3" s="5" t="n">
        <v>43481</v>
      </c>
    </row>
    <row r="4">
      <c r="A4" s="4" t="inlineStr">
        <is>
          <t>Prepaid sales tax</t>
        </is>
      </c>
      <c r="B4" s="6" t="n">
        <v>88546</v>
      </c>
      <c r="C4" s="6" t="n">
        <v>42629</v>
      </c>
    </row>
    <row r="5">
      <c r="A5" s="4" t="inlineStr">
        <is>
          <t>Prepaid cash incentive</t>
        </is>
      </c>
      <c r="B5" s="6" t="n">
        <v>46006</v>
      </c>
      <c r="C5" s="6" t="n">
        <v>115420</v>
      </c>
    </row>
    <row r="6">
      <c r="A6" s="4" t="inlineStr">
        <is>
          <t>Other prepayments</t>
        </is>
      </c>
      <c r="B6" s="6" t="n">
        <v>246931</v>
      </c>
      <c r="C6" s="6" t="n">
        <v>52238</v>
      </c>
    </row>
    <row r="7">
      <c r="A7" s="4" t="inlineStr">
        <is>
          <t>Prepayments</t>
        </is>
      </c>
      <c r="B7" s="5" t="n">
        <v>519817</v>
      </c>
      <c r="C7" s="5" t="n">
        <v>2537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ventories, net (Details Narrative)</t>
        </is>
      </c>
      <c r="B1" s="2" t="inlineStr">
        <is>
          <t>12 Months Ended</t>
        </is>
      </c>
    </row>
    <row r="2">
      <c r="B2" s="2" t="inlineStr">
        <is>
          <t>Dec. 31, 2023 USD ($)</t>
        </is>
      </c>
    </row>
    <row r="3">
      <c r="A3" s="3" t="inlineStr">
        <is>
          <t>Notes and other explanatory information [abstract]</t>
        </is>
      </c>
      <c r="B3" s="4" t="inlineStr">
        <is>
          <t xml:space="preserve"> </t>
        </is>
      </c>
    </row>
    <row r="4">
      <c r="A4" s="4" t="inlineStr">
        <is>
          <t>Allowance for valuation loss</t>
        </is>
      </c>
      <c r="B4" s="5" t="n">
        <v>12456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Schedule of non-current financial assets at fair value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n-current financial assets</t>
        </is>
      </c>
      <c r="B4" s="5" t="n">
        <v>1789804</v>
      </c>
      <c r="C4" s="5" t="n">
        <v>1791262</v>
      </c>
    </row>
    <row r="5">
      <c r="A5" s="4" t="inlineStr">
        <is>
          <t xml:space="preserve">Unrealized (losses) or gains from financial assets measured at fair value through other comprehensive income  </t>
        </is>
      </c>
      <c r="B5" s="6" t="n">
        <v>-1458</v>
      </c>
      <c r="C5" s="6" t="n">
        <v>833587</v>
      </c>
    </row>
    <row r="6">
      <c r="A6" s="4" t="inlineStr">
        <is>
          <t>Dongguan YM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urrent financial assets</t>
        </is>
      </c>
      <c r="B8" s="6" t="n">
        <v>985259</v>
      </c>
      <c r="C8" s="6" t="n">
        <v>983121</v>
      </c>
    </row>
    <row r="9">
      <c r="A9" s="4" t="inlineStr">
        <is>
          <t>Dongguan Forwel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urrent financial assets</t>
        </is>
      </c>
      <c r="B11" s="6" t="n">
        <v>804545</v>
      </c>
      <c r="C11" s="6" t="n">
        <v>808141</v>
      </c>
    </row>
    <row r="12">
      <c r="A12" s="4" t="inlineStr">
        <is>
          <t>Cycles Services Loir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current financial assets</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significant accounting policies</t>
        </is>
      </c>
      <c r="B4" s="4" t="inlineStr">
        <is>
          <t xml:space="preserve">4. Summary of significant accounting policies The principal accounting policies applied in the preparation of these consolidated
financial statements are set out below. These policies have been consistently applied to all the periods presented, unless otherwise stated.
a) Statement of compliance The consolidated financial statements of the Group have been prepared in
accordance with IFRSs as issued by the IASB.
b) Basis of preparation
(a) Except
for the financial assets at fair value through other comprehensive income, the consolidated financial statements have been prepared under
the historical cost convention.
(b) The preparation of the consolidated financial statements in conformity with IFRSs requires the use of certain critical accounting estimates. It also requires management to exercise its judgement in the process of applying the Group’s accounting policies.
(c) These consolidated financial statements are presented in U.S. dollars (“$”), which is the Company’s functional currency.
c)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b) Subsidiaries included in the consolidated financial statements: Schedule of Subsidiaries
Percentage of
Ownership (%)
Name of investor Name of investee Main business Location December 31, 2024 December 31, 2023
The Company GOAL BEYOND LIMITED (GOAL BEYOND) Holding company Samoa 100 100
The Company STAR LEADER TRADING LIMITED (STAR LEADER) Sales of bicycle, racket, and other carbon fiber composite products Hong Kong 100 100
The Company Bohong Technology Jiangsu Co., Ltd. (Bohong) Manufacturing bicycle, racket and other carbon fiber composite products Jiangsu, People’s Republic of China (“PRC”) 100 100
GOAL BEYOND YMA CORPORATION (YMA) Product development, design, manufacturing and sales of carbon fiber composite products Republic of China (“ROC”) 100 100
GOAL BEYOND TIME YIELD LIMITED (TIME YIELD) Purchasing Samoa 100 100
GOAL BEYOND Forwell Sports Equipment Co., Ltd. (Forwell) Manufacturing bicycle, racket and other carbon fiber composite products Dongguan, PRC
GOAL BEYOND YMA Composite Materials (DG) Co., Ltd. (YMA DG) Manufacturing bicycle, racket and other carbon fiber composite products Dongguan, PRC
The Company PREMIUM QUEST INTERNATIONAL LIMITED (PREMIUM QUEST) Holding company British Virgin Islands 100
The Company STAR LEADER TRADING PRIVATE LIMITED (STAR LEADER SG) Sales of bicycle, racket, and other carbon fiber composite products Singapore 100
GOAL BEYOND Dongguan Changrong New Material Technology Co., Ltd Sales of bicycle, racket, and other carbon fiber composite products Dongguan, PRC 100
PREMIUM QUEST LITZMO B.V. Sales of bicycle, racket, and other carbon fiber composite products Netherlands 100
i) YMA
DG and Forwell were both wholly-owned subsidiaries of the Group as of March 31, 2023. On April 1, 2023, the Group entered into an agreement
with the Buyers, selling 80.5%
ii) Each of the newly incorporated companies has not yet received its registered capital as of December 31, 2023. Therefore, they have not allocated any funds, commenced operations, or entered into any contracts with any parties.
(c) Subsidiaries
not included in the consolidated financial statements: None.
(d) Adjustments
for subsidiaries with different statements of financial position dates: Not applicable.
(e) Significant
restrictions: None.
(f) Subsidiaries
that have non-controlling interests that are material to the Group: None.
d)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Therefore, foreign exchange differenc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held at fair value through profit or loss are re-translated at the exchange rates prevailing at the balance sheet date; their translation differences are recognized in profit or loss within foreign exchange gain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iv) All foreign exchange
gains and losses are presented in the statement of comprehensive income within ‘Foreign
exchange gains’.
(b) Translation
of foreign operations The operating results and financial position of all the group
entities, associates that have a functional currency different from the presentation currency are translated into the presentation currency
as follows:
i) Assets and liabilities for each balance sheet presented are translated at the closing exchange rate at the date of that balance sheet;
ii) Income and expenses for each statement of comprehensive income are translated at exchange rates of that period; and
iii) All resulting exchange differences are recognized in other comprehensive income.
e)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iv)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i) Liabilities that are expected to be settled within the normal operating cycle;
ii) Liabilities arising mainly from trading activities;
iii) Liabilities that are to be settled within twelve months from the balance sheet date;
iv)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f) Cash
equivalents Cash equivalents refer to short-term, highly liquid investments
that are readily convertible to known amounts of cash and which are subject to an insignificant risk of changes in value (including time
deposits with less than 3 months contract period from date of acquisition). Time deposits that meet the definition above and are held
for the purpose of meeting short-term cash commitments in operations are classified as cash equivalents.
g) Financial
assets at fair value through other comprehensive income
(a) Financial assets at fair value through other comprehensive income comprise equity securities which are not held for trading, and for which the Group has made an irrevocable election at initial recognition to recognize changes in fair value in other comprehensive income.
(b) On a regular way purchase or sale basis, financial assets at fair value through other comprehensive income are recognized and derecognized using trade date accounting
(c) At initial recognition, the Group measures the financial assets at fair value plus transaction costs. The Group subsequently measures the financial assets at fair value, the changes in fair value of equity investments that were recognized in other comprehensive income are reclassified to retained earnings and are not reclassified to profit or loss following the derecognition of the investment. Dividends are recognized as revenue when the right to receive payment is established, future economic benefits associated with the dividend will flow to the Group and the amount of the dividend can be measured reliably.
h) Financial
assets at amortized cost
(a) Financial
assets at amortized cost are those that meet all of the following criteria:
i) The objective of the Group’s business model is achieved by collecting contractual cash flows.
ii) The assets’ contractual cash flows represent solely payments of principal and interest.
(b)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c) The Group’s time deposits which do not fall under cash equivalents are those with a short maturity period and are measured at initial investment amount as the effect of discounting is immaterial.
i)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
(c) The Group’s operating pattern of accounts receivable that are expected to be factored is for the purpose of receiving contract cash flow and selling, and the accounts receivable are subsequently measured at fair value, with any changes in fair value recognized in other comprehensive income.
j)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that do not contain a significant financing component, the Group recognizes the impairment
provision for lifetime expected credit losses.
k) Derecognition
of financial assets The Group derecognizes a financial asset when one of the following
conditions is met:
(a) The contractual rights to receive the cash flows from the financial asset expire.
(b) The contractual rights to receive cash flows of the financial asset have been transferred and the Group has transferred substantially all risks and rewards of ownership of the financial asset.
l) Inventories Inventories are stated at the lower of cost and net realizable
value. Cost is determined using the weighted-average method. The cost of finished goods and work in progress comprises raw materials,
direct labor, other direct costs and related production overheads (allocated based on normal operating capacity). It excludes borrowing
costs. The item by item is approach is used in applying the lower of cost and net realizable value. Net realizable value is estimated selling price in the ordinary
course of business, less the estimated costs of completion and the estimated costs necessary to make the sale. The amount of any write-down
of inventories to net realizable value and all losses of inventories are recognized as an expense in the period the write-down or loss
occurs. The reversal of inventory valuations should not be more than historical cost.
m) Transaction
costs to be deducted from equity Pursuant to IAS 32 paragraph 37, initial public offering (“IPO”)
costs directly attributable to an offering of equity securities are deferred and would be charged against the gross proceeds of the offering
as a reduction of additional paid-in capital. These costs include the registration drafting and counsel, the SEC filing and print related
costs. As of December 31, 2024, the Company did not conclude its IPO. During the year ended December 31, 2024, the Company recorded a
charge of $ 485,965 1,143,376 1,629,341
n)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Schedule of Estimated Useful Lives of Property Plant and Equipment
property, plant and equipment estimated useful lives
Leasehold improvement 2 5 years
Machinery and equipment 3 10 years
Molding equipment 2 5 years
Others 2 10 years
o) Leasing
arrangements (lessee) right of 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p) Intangible
assets Computer software Computer software is stated at cost and amortized on a straight-line
basis over its estimated useful life of 3 5 years
q)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r) Loans Loans comprise long-term and short-term loans. Loans are recognized
initially at fair value, net of transaction costs incurred. Loans are subsequently stated at amortized cost; any difference between the
proceeds (net of transaction costs) and the redemption value is recognized as interest expense in profit or loss over the period of the
loans using the effective interest method.
s) Notes
and accounts payable
(a) Accounts payable are liabilities for purchases of raw materials, goods or services and notes payable are those resulting from operating and non-operating activities.
(b) The short-term notes and accounts payable without bearing interest are subsequently measured at initial invoice amount as the effect of discounting is immaterial.
t) Derecognition
of financial liabilities
(a) A financial liability is derecognized when the obligation specified in the contract is either discharged or cancelled or expires.
(b) Where the terms of a financial liability are renegotiated and the Group issues equity instruments to a creditor to extinguish all or part of the liability (debt for equity swap), a gain or loss is recognized in profit or loss, which is measured as the difference between the carrying amount of the financial liability and the fair value of the equity instruments issued.
u) Employee benefits
(a) Short-term employee benefits Short-term employee benefits are measured at the undiscounted
amount of the benefits expected to be paid in respect of service rendered by employees and should be recognized as expenses when the employees
render service.
(b) Pensions Defined contribution plans For defined contribution plans, the contributions are recognized
as pension expenses when they are due on an accrual basis. Prepaid contributions are recognized as an asset to the extent of a cash refund
or a reduction in future payments.
(c)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If employee compensation is paid by shares, the Company calculates the number of shares based
on the closing price at the previous day of the board meeting resolution.
v) Employee
share-based payment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w) Income
taxes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ally enacted at the balance sheet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and is recorded as income tax expense in the year the profit generated.
(c) Deferred tax is recognized, using the balance sheet liability method, on temporary differences arising between the tax bases of assets and liabilities and their carrying amounts in the consolidated balance sheet. However, the deferred tax is not accounted for if it arises from initial recognition of goodwill or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by the balance sheet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A deferred tax asset shall be recognized for the carryforward of unused tax credits resulting from acquisitions of equipment or technology, research and development expenditures and equity investments to the extent that it is possible that future taxable profit will be available against which the unused tax credits can be utilized.
(g)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
x) Share
capital
(a) Ordinary shares are classified as equity. Incremental costs directly attributable to the issue of new shares are shown in equity as a deduction.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y) Revenue
recognition
(a) The Group manufactures and sells pre-preg and spare parts such as bicycle frame and racket. Sales are recognized when control of the products has been transferred, being when the products are delivered to the customers. Delivery occurs when the products have been shipped to the specific location, the risks of obsolescence and loss have been transferred to the customers, and either the customers accepted the products in accordance with the sales contract, or the Group has objective evidence that all criteria for acceptance have been satisfied.
(b) A receivable is recognized when the goods are delivered as this is the point in time that the consideration is unconditional because only the passage of time is required before the payment is due.
(c) Sales revenue was recognized based on the contract price net of sales discount. Accumulated experience is used to estimate and provide for the sales discounts and allowances. The sales usually are made with a credit term of 30 to 90 days after monthly billings which is consistent with market practice. As the time interval between the transfer of committed goods and the payment of customer does not exceed one year, the Group does not adjust the transaction price to reflect the time value of money.
z)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Government grants related to right-of-use assets are presented by deducing the
grants from the asset’s carrying amount and are amortized to profit or loss over the estimated useful lives of the related assets
as reduced depreciation expenses.
aa) Business
combinations determination of business The Group shall determine whether a transaction or other event
is a business combination, which requires that the assets acquired and liabilities assumed constitute a business. A business consists
of inputs and processes applied to those inputs that have the ability to contribute to the creation of outputs. If the assets acquired
are not a business, the Group shall account for the transaction or other event as an asset acquisition. If the assets acquired are a business,
the Group shall account for each business combination by applying the acquisition method.
bb) Operating segments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Board of Directors that makes
strategic decisions.
cc) Critical
accounting judgments, estimates and key sources of assumption uncertainty
(a) Allowance
for expected credit losses for accounts receivable In the process of assessing uncollectible accounts, the Group
must use judgements and assumptions to determine the collectability of accounts receivable. The collectability is affected by various
factors: customers’ financial conditions, the Company’s internal credit ratings, historical experience, current economic conditions,
etc. When sales are not expected to be collected, the Group recognizes a specific allowance for doubtful receivables after the assessment.
The assumptions and estimates of allowance for uncollectible accounts are based on concerning future events as that on the balance sheet
date. Assumptions and estimates may differ from the actual results which may result in a material adjustment.
(b) Evaluation
of inventories As inventories are stated at the lower of cost and net realizable
value, the Group must determine the net realizable value of inventories on balance sheet date using judgements and estimates. Due to the
net rapid technology innovation, the Group evaluates the amounts of normal inventory consumption, obsolete inventories or inventories
without market selling value on balance sheet date, and writes down the cost of inventories to the net realizable value. The evaluation
of inventories is principally based on the unit price of the sales order as the basis of the estimate. Therefore, there might be material
changes to the evalu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n-current financial assets at fair value through other comprehensive income (Details Narrative)</t>
        </is>
      </c>
      <c r="B1" s="2" t="inlineStr">
        <is>
          <t>Dec. 31, 2024</t>
        </is>
      </c>
    </row>
    <row r="2">
      <c r="A2" s="4" t="inlineStr">
        <is>
          <t>Dongguan YMA and Dongguan Forwell [member]</t>
        </is>
      </c>
      <c r="B2" s="4" t="inlineStr">
        <is>
          <t xml:space="preserve"> </t>
        </is>
      </c>
    </row>
    <row r="3">
      <c r="A3" s="3" t="inlineStr">
        <is>
          <t>IfrsStatementLineItems [Line Items]</t>
        </is>
      </c>
      <c r="B3" s="4" t="inlineStr">
        <is>
          <t xml:space="preserve"> </t>
        </is>
      </c>
    </row>
    <row r="4">
      <c r="A4" s="4" t="inlineStr">
        <is>
          <t>Interest of equity</t>
        </is>
      </c>
      <c r="B4" s="8" t="n">
        <v>0.195</v>
      </c>
    </row>
    <row r="5">
      <c r="A5" s="4" t="inlineStr">
        <is>
          <t>Cycles Services Loire [Member]</t>
        </is>
      </c>
      <c r="B5" s="4" t="inlineStr">
        <is>
          <t xml:space="preserve"> </t>
        </is>
      </c>
    </row>
    <row r="6">
      <c r="A6" s="3" t="inlineStr">
        <is>
          <t>IfrsStatementLineItems [Line Items]</t>
        </is>
      </c>
      <c r="B6" s="4" t="inlineStr">
        <is>
          <t xml:space="preserve"> </t>
        </is>
      </c>
    </row>
    <row r="7">
      <c r="A7" s="4" t="inlineStr">
        <is>
          <t>Interest of equity</t>
        </is>
      </c>
      <c r="B7" s="8" t="n">
        <v>0.1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property, plant and equipment, net (Details) - USD ($)</t>
        </is>
      </c>
      <c r="B1" s="2" t="inlineStr">
        <is>
          <t>12 Months Ended</t>
        </is>
      </c>
    </row>
    <row r="2">
      <c r="B2" s="2" t="inlineStr">
        <is>
          <t>Dec. 31, 2024</t>
        </is>
      </c>
      <c r="C2" s="2" t="inlineStr">
        <is>
          <t>Dec. 31, 2023</t>
        </is>
      </c>
      <c r="D2" s="2" t="inlineStr">
        <is>
          <t>Jan. 01, 2024</t>
        </is>
      </c>
      <c r="E2" s="2" t="inlineStr">
        <is>
          <t>Jan. 0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5" t="n">
        <v>451742</v>
      </c>
      <c r="C4" s="5" t="n">
        <v>550594</v>
      </c>
      <c r="D4" s="5" t="n">
        <v>550594</v>
      </c>
      <c r="E4" s="5" t="n">
        <v>3470590</v>
      </c>
    </row>
    <row r="5">
      <c r="A5" s="4" t="inlineStr">
        <is>
          <t>January 1</t>
        </is>
      </c>
      <c r="B5" s="6" t="n">
        <v>550594</v>
      </c>
      <c r="C5" s="6" t="n">
        <v>3470590</v>
      </c>
      <c r="D5" s="4" t="inlineStr">
        <is>
          <t xml:space="preserve"> </t>
        </is>
      </c>
      <c r="E5" s="4" t="inlineStr">
        <is>
          <t xml:space="preserve"> </t>
        </is>
      </c>
    </row>
    <row r="6">
      <c r="A6" s="4" t="inlineStr">
        <is>
          <t>Additions</t>
        </is>
      </c>
      <c r="B6" s="6" t="n">
        <v>44224</v>
      </c>
      <c r="C6" s="6" t="n">
        <v>154594</v>
      </c>
      <c r="D6" s="4" t="inlineStr">
        <is>
          <t xml:space="preserve"> </t>
        </is>
      </c>
      <c r="E6" s="4" t="inlineStr">
        <is>
          <t xml:space="preserve"> </t>
        </is>
      </c>
    </row>
    <row r="7">
      <c r="A7" s="4" t="inlineStr">
        <is>
          <t>Depreciation expenses</t>
        </is>
      </c>
      <c r="B7" s="6" t="n">
        <v>-135686</v>
      </c>
      <c r="C7" s="6" t="n">
        <v>-250228</v>
      </c>
      <c r="D7" s="4" t="inlineStr">
        <is>
          <t xml:space="preserve"> </t>
        </is>
      </c>
      <c r="E7" s="4" t="inlineStr">
        <is>
          <t xml:space="preserve"> </t>
        </is>
      </c>
    </row>
    <row r="8">
      <c r="A8" s="4" t="inlineStr">
        <is>
          <t>Exchange adjustment</t>
        </is>
      </c>
      <c r="B8" s="6" t="n">
        <v>-7390</v>
      </c>
      <c r="C8" s="6" t="n">
        <v>-1735</v>
      </c>
      <c r="D8" s="4" t="inlineStr">
        <is>
          <t xml:space="preserve"> </t>
        </is>
      </c>
      <c r="E8" s="4" t="inlineStr">
        <is>
          <t xml:space="preserve"> </t>
        </is>
      </c>
    </row>
    <row r="9">
      <c r="A9" s="4" t="inlineStr">
        <is>
          <t>property, plant and equipments</t>
        </is>
      </c>
      <c r="B9" s="6" t="n">
        <v>451742</v>
      </c>
      <c r="C9" s="6" t="n">
        <v>550594</v>
      </c>
      <c r="D9" s="4" t="inlineStr">
        <is>
          <t xml:space="preserve"> </t>
        </is>
      </c>
      <c r="E9" s="4" t="inlineStr">
        <is>
          <t xml:space="preserve"> </t>
        </is>
      </c>
    </row>
    <row r="10">
      <c r="A10" s="4" t="inlineStr">
        <is>
          <t>Effects from disposal of investments</t>
        </is>
      </c>
      <c r="B10" s="4" t="inlineStr">
        <is>
          <t xml:space="preserve"> </t>
        </is>
      </c>
      <c r="C10" s="6" t="n">
        <v>-2822627</v>
      </c>
      <c r="D10" s="4" t="inlineStr">
        <is>
          <t xml:space="preserve"> </t>
        </is>
      </c>
      <c r="E10" s="4" t="inlineStr">
        <is>
          <t xml:space="preserve"> </t>
        </is>
      </c>
    </row>
    <row r="11">
      <c r="A11" s="4" t="inlineStr">
        <is>
          <t>Reclassifications</t>
        </is>
      </c>
      <c r="B11" s="4" t="inlineStr">
        <is>
          <t xml:space="preserve"> </t>
        </is>
      </c>
      <c r="C11" s="4" t="inlineStr">
        <is>
          <t xml:space="preserve"> </t>
        </is>
      </c>
      <c r="D11" s="4" t="inlineStr">
        <is>
          <t xml:space="preserve"> </t>
        </is>
      </c>
      <c r="E11" s="4" t="inlineStr">
        <is>
          <t xml:space="preserve"> </t>
        </is>
      </c>
    </row>
    <row r="12">
      <c r="A12" s="4" t="inlineStr">
        <is>
          <t>Machinery and Equipment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net</t>
        </is>
      </c>
      <c r="B14" s="6" t="n">
        <v>419765</v>
      </c>
      <c r="C14" s="6" t="n">
        <v>501480</v>
      </c>
      <c r="D14" s="6" t="n">
        <v>501480</v>
      </c>
      <c r="E14" s="6" t="n">
        <v>1582343</v>
      </c>
    </row>
    <row r="15">
      <c r="A15" s="4" t="inlineStr">
        <is>
          <t>January 1</t>
        </is>
      </c>
      <c r="B15" s="6" t="n">
        <v>501480</v>
      </c>
      <c r="C15" s="6" t="n">
        <v>1582343</v>
      </c>
      <c r="D15" s="4" t="inlineStr">
        <is>
          <t xml:space="preserve"> </t>
        </is>
      </c>
      <c r="E15" s="4" t="inlineStr">
        <is>
          <t xml:space="preserve"> </t>
        </is>
      </c>
    </row>
    <row r="16">
      <c r="A16" s="4" t="inlineStr">
        <is>
          <t>Additions</t>
        </is>
      </c>
      <c r="B16" s="6" t="n">
        <v>30115</v>
      </c>
      <c r="C16" s="6" t="n">
        <v>148812</v>
      </c>
      <c r="D16" s="4" t="inlineStr">
        <is>
          <t xml:space="preserve"> </t>
        </is>
      </c>
      <c r="E16" s="4" t="inlineStr">
        <is>
          <t xml:space="preserve"> </t>
        </is>
      </c>
    </row>
    <row r="17">
      <c r="A17" s="4" t="inlineStr">
        <is>
          <t>Depreciation expenses</t>
        </is>
      </c>
      <c r="B17" s="6" t="n">
        <v>-106875</v>
      </c>
      <c r="C17" s="6" t="n">
        <v>-117805</v>
      </c>
      <c r="D17" s="4" t="inlineStr">
        <is>
          <t xml:space="preserve"> </t>
        </is>
      </c>
      <c r="E17" s="4" t="inlineStr">
        <is>
          <t xml:space="preserve"> </t>
        </is>
      </c>
    </row>
    <row r="18">
      <c r="A18" s="4" t="inlineStr">
        <is>
          <t>Exchange adjustment</t>
        </is>
      </c>
      <c r="B18" s="6" t="n">
        <v>-4955</v>
      </c>
      <c r="C18" s="6" t="n">
        <v>-650</v>
      </c>
      <c r="D18" s="4" t="inlineStr">
        <is>
          <t xml:space="preserve"> </t>
        </is>
      </c>
      <c r="E18" s="4" t="inlineStr">
        <is>
          <t xml:space="preserve"> </t>
        </is>
      </c>
    </row>
    <row r="19">
      <c r="A19" s="4" t="inlineStr">
        <is>
          <t>property, plant and equipments</t>
        </is>
      </c>
      <c r="B19" s="6" t="n">
        <v>419765</v>
      </c>
      <c r="C19" s="6" t="n">
        <v>501480</v>
      </c>
      <c r="D19" s="4" t="inlineStr">
        <is>
          <t xml:space="preserve"> </t>
        </is>
      </c>
      <c r="E19" s="4" t="inlineStr">
        <is>
          <t xml:space="preserve"> </t>
        </is>
      </c>
    </row>
    <row r="20">
      <c r="A20" s="4" t="inlineStr">
        <is>
          <t>Effects from disposal of investments</t>
        </is>
      </c>
      <c r="B20" s="4" t="inlineStr">
        <is>
          <t xml:space="preserve"> </t>
        </is>
      </c>
      <c r="C20" s="6" t="n">
        <v>-1453049</v>
      </c>
      <c r="D20" s="4" t="inlineStr">
        <is>
          <t xml:space="preserve"> </t>
        </is>
      </c>
      <c r="E20" s="4" t="inlineStr">
        <is>
          <t xml:space="preserve"> </t>
        </is>
      </c>
    </row>
    <row r="21">
      <c r="A21" s="4" t="inlineStr">
        <is>
          <t>Reclassifications</t>
        </is>
      </c>
      <c r="B21" s="4" t="inlineStr">
        <is>
          <t xml:space="preserve"> </t>
        </is>
      </c>
      <c r="C21" s="6" t="n">
        <v>341829</v>
      </c>
      <c r="D21" s="4" t="inlineStr">
        <is>
          <t xml:space="preserve"> </t>
        </is>
      </c>
      <c r="E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net</t>
        </is>
      </c>
      <c r="B24" s="6" t="n">
        <v>18330</v>
      </c>
      <c r="C24" s="6" t="n">
        <v>41843</v>
      </c>
      <c r="D24" s="6" t="n">
        <v>41843</v>
      </c>
      <c r="E24" s="6" t="n">
        <v>250752</v>
      </c>
    </row>
    <row r="25">
      <c r="A25" s="4" t="inlineStr">
        <is>
          <t>January 1</t>
        </is>
      </c>
      <c r="B25" s="6" t="n">
        <v>41843</v>
      </c>
      <c r="C25" s="6" t="n">
        <v>250752</v>
      </c>
      <c r="D25" s="4" t="inlineStr">
        <is>
          <t xml:space="preserve"> </t>
        </is>
      </c>
      <c r="E25" s="4" t="inlineStr">
        <is>
          <t xml:space="preserve"> </t>
        </is>
      </c>
    </row>
    <row r="26">
      <c r="A26" s="4" t="inlineStr">
        <is>
          <t>Additions</t>
        </is>
      </c>
      <c r="B26" s="4" t="inlineStr">
        <is>
          <t xml:space="preserve"> </t>
        </is>
      </c>
      <c r="C26" s="4" t="inlineStr">
        <is>
          <t xml:space="preserve"> </t>
        </is>
      </c>
      <c r="D26" s="4" t="inlineStr">
        <is>
          <t xml:space="preserve"> </t>
        </is>
      </c>
      <c r="E26" s="4" t="inlineStr">
        <is>
          <t xml:space="preserve"> </t>
        </is>
      </c>
    </row>
    <row r="27">
      <c r="A27" s="4" t="inlineStr">
        <is>
          <t>Depreciation expenses</t>
        </is>
      </c>
      <c r="B27" s="6" t="n">
        <v>-21470</v>
      </c>
      <c r="C27" s="6" t="n">
        <v>-34701</v>
      </c>
      <c r="D27" s="4" t="inlineStr">
        <is>
          <t xml:space="preserve"> </t>
        </is>
      </c>
      <c r="E27" s="4" t="inlineStr">
        <is>
          <t xml:space="preserve"> </t>
        </is>
      </c>
    </row>
    <row r="28">
      <c r="A28" s="4" t="inlineStr">
        <is>
          <t>Exchange adjustment</t>
        </is>
      </c>
      <c r="B28" s="6" t="n">
        <v>-2043</v>
      </c>
      <c r="C28" s="6" t="n">
        <v>-875</v>
      </c>
      <c r="D28" s="4" t="inlineStr">
        <is>
          <t xml:space="preserve"> </t>
        </is>
      </c>
      <c r="E28" s="4" t="inlineStr">
        <is>
          <t xml:space="preserve"> </t>
        </is>
      </c>
    </row>
    <row r="29">
      <c r="A29" s="4" t="inlineStr">
        <is>
          <t>property, plant and equipments</t>
        </is>
      </c>
      <c r="B29" s="6" t="n">
        <v>18330</v>
      </c>
      <c r="C29" s="6" t="n">
        <v>41843</v>
      </c>
      <c r="D29" s="4" t="inlineStr">
        <is>
          <t xml:space="preserve"> </t>
        </is>
      </c>
      <c r="E29" s="4" t="inlineStr">
        <is>
          <t xml:space="preserve"> </t>
        </is>
      </c>
    </row>
    <row r="30">
      <c r="A30" s="4" t="inlineStr">
        <is>
          <t>Effects from disposal of investments</t>
        </is>
      </c>
      <c r="B30" s="4" t="inlineStr">
        <is>
          <t xml:space="preserve"> </t>
        </is>
      </c>
      <c r="C30" s="6" t="n">
        <v>-173333</v>
      </c>
      <c r="D30" s="4" t="inlineStr">
        <is>
          <t xml:space="preserve"> </t>
        </is>
      </c>
      <c r="E30" s="4" t="inlineStr">
        <is>
          <t xml:space="preserve"> </t>
        </is>
      </c>
    </row>
    <row r="31">
      <c r="A31" s="4" t="inlineStr">
        <is>
          <t>Reclassifications</t>
        </is>
      </c>
      <c r="B31" s="4" t="inlineStr">
        <is>
          <t xml:space="preserve"> </t>
        </is>
      </c>
      <c r="C31" s="4" t="inlineStr">
        <is>
          <t xml:space="preserve"> </t>
        </is>
      </c>
      <c r="D31" s="4" t="inlineStr">
        <is>
          <t xml:space="preserve"> </t>
        </is>
      </c>
      <c r="E31" s="4" t="inlineStr">
        <is>
          <t xml:space="preserve"> </t>
        </is>
      </c>
    </row>
    <row r="32">
      <c r="A32" s="4" t="inlineStr">
        <is>
          <t>Molding Equipment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net</t>
        </is>
      </c>
      <c r="B34" s="6" t="n">
        <v>9621</v>
      </c>
      <c r="C34" s="4" t="inlineStr">
        <is>
          <t xml:space="preserve"> </t>
        </is>
      </c>
      <c r="D34" s="4" t="inlineStr">
        <is>
          <t xml:space="preserve"> </t>
        </is>
      </c>
      <c r="E34" s="6" t="n">
        <v>1256706</v>
      </c>
    </row>
    <row r="35">
      <c r="A35" s="4" t="inlineStr">
        <is>
          <t>January 1</t>
        </is>
      </c>
      <c r="B35" s="4" t="inlineStr">
        <is>
          <t xml:space="preserve"> </t>
        </is>
      </c>
      <c r="C35" s="6" t="n">
        <v>1256706</v>
      </c>
      <c r="D35" s="4" t="inlineStr">
        <is>
          <t xml:space="preserve"> </t>
        </is>
      </c>
      <c r="E35" s="4" t="inlineStr">
        <is>
          <t xml:space="preserve"> </t>
        </is>
      </c>
    </row>
    <row r="36">
      <c r="A36" s="4" t="inlineStr">
        <is>
          <t>Additions</t>
        </is>
      </c>
      <c r="B36" s="6" t="n">
        <v>14109</v>
      </c>
      <c r="C36" s="4" t="inlineStr">
        <is>
          <t xml:space="preserve"> </t>
        </is>
      </c>
      <c r="D36" s="4" t="inlineStr">
        <is>
          <t xml:space="preserve"> </t>
        </is>
      </c>
      <c r="E36" s="4" t="inlineStr">
        <is>
          <t xml:space="preserve"> </t>
        </is>
      </c>
    </row>
    <row r="37">
      <c r="A37" s="4" t="inlineStr">
        <is>
          <t>Depreciation expenses</t>
        </is>
      </c>
      <c r="B37" s="6" t="n">
        <v>-4454</v>
      </c>
      <c r="C37" s="6" t="n">
        <v>-82503</v>
      </c>
      <c r="D37" s="4" t="inlineStr">
        <is>
          <t xml:space="preserve"> </t>
        </is>
      </c>
      <c r="E37" s="4" t="inlineStr">
        <is>
          <t xml:space="preserve"> </t>
        </is>
      </c>
    </row>
    <row r="38">
      <c r="A38" s="4" t="inlineStr">
        <is>
          <t>Exchange adjustment</t>
        </is>
      </c>
      <c r="B38" s="6" t="n">
        <v>-34</v>
      </c>
      <c r="C38" s="6" t="n">
        <v>-6</v>
      </c>
      <c r="D38" s="4" t="inlineStr">
        <is>
          <t xml:space="preserve"> </t>
        </is>
      </c>
      <c r="E38" s="4" t="inlineStr">
        <is>
          <t xml:space="preserve"> </t>
        </is>
      </c>
    </row>
    <row r="39">
      <c r="A39" s="4" t="inlineStr">
        <is>
          <t>property, plant and equipments</t>
        </is>
      </c>
      <c r="B39" s="6" t="n">
        <v>9621</v>
      </c>
      <c r="C39" s="4" t="inlineStr">
        <is>
          <t xml:space="preserve"> </t>
        </is>
      </c>
      <c r="D39" s="4" t="inlineStr">
        <is>
          <t xml:space="preserve"> </t>
        </is>
      </c>
      <c r="E39" s="4" t="inlineStr">
        <is>
          <t xml:space="preserve"> </t>
        </is>
      </c>
    </row>
    <row r="40">
      <c r="A40" s="4" t="inlineStr">
        <is>
          <t>Effects from disposal of investments</t>
        </is>
      </c>
      <c r="B40" s="4" t="inlineStr">
        <is>
          <t xml:space="preserve"> </t>
        </is>
      </c>
      <c r="C40" s="6" t="n">
        <v>-1174197</v>
      </c>
      <c r="D40" s="4" t="inlineStr">
        <is>
          <t xml:space="preserve"> </t>
        </is>
      </c>
      <c r="E40" s="4" t="inlineStr">
        <is>
          <t xml:space="preserve"> </t>
        </is>
      </c>
    </row>
    <row r="41">
      <c r="A41" s="4" t="inlineStr">
        <is>
          <t>Reclassifications</t>
        </is>
      </c>
      <c r="B41" s="4" t="inlineStr">
        <is>
          <t xml:space="preserve"> </t>
        </is>
      </c>
      <c r="C41" s="4" t="inlineStr">
        <is>
          <t xml:space="preserve"> </t>
        </is>
      </c>
      <c r="D41" s="4" t="inlineStr">
        <is>
          <t xml:space="preserve"> </t>
        </is>
      </c>
      <c r="E41" s="4" t="inlineStr">
        <is>
          <t xml:space="preserve"> </t>
        </is>
      </c>
    </row>
    <row r="42">
      <c r="A42" s="4" t="inlineStr">
        <is>
          <t>Other property, plant and equipment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net</t>
        </is>
      </c>
      <c r="B44" s="6" t="n">
        <v>4026</v>
      </c>
      <c r="C44" s="6" t="n">
        <v>7271</v>
      </c>
      <c r="D44" s="6" t="n">
        <v>7271</v>
      </c>
      <c r="E44" s="6" t="n">
        <v>38960</v>
      </c>
    </row>
    <row r="45">
      <c r="A45" s="4" t="inlineStr">
        <is>
          <t>January 1</t>
        </is>
      </c>
      <c r="B45" s="6" t="n">
        <v>7271</v>
      </c>
      <c r="C45" s="6" t="n">
        <v>38960</v>
      </c>
      <c r="D45" s="4" t="inlineStr">
        <is>
          <t xml:space="preserve"> </t>
        </is>
      </c>
      <c r="E45" s="4" t="inlineStr">
        <is>
          <t xml:space="preserve"> </t>
        </is>
      </c>
    </row>
    <row r="46">
      <c r="A46" s="4" t="inlineStr">
        <is>
          <t>Additions</t>
        </is>
      </c>
      <c r="B46" s="4" t="inlineStr">
        <is>
          <t xml:space="preserve"> </t>
        </is>
      </c>
      <c r="C46" s="6" t="n">
        <v>5782</v>
      </c>
      <c r="D46" s="4" t="inlineStr">
        <is>
          <t xml:space="preserve"> </t>
        </is>
      </c>
      <c r="E46" s="4" t="inlineStr">
        <is>
          <t xml:space="preserve"> </t>
        </is>
      </c>
    </row>
    <row r="47">
      <c r="A47" s="4" t="inlineStr">
        <is>
          <t>Depreciation expenses</t>
        </is>
      </c>
      <c r="B47" s="6" t="n">
        <v>-2887</v>
      </c>
      <c r="C47" s="6" t="n">
        <v>-15219</v>
      </c>
      <c r="D47" s="4" t="inlineStr">
        <is>
          <t xml:space="preserve"> </t>
        </is>
      </c>
      <c r="E47" s="4" t="inlineStr">
        <is>
          <t xml:space="preserve"> </t>
        </is>
      </c>
    </row>
    <row r="48">
      <c r="A48" s="4" t="inlineStr">
        <is>
          <t>Exchange adjustment</t>
        </is>
      </c>
      <c r="B48" s="6" t="n">
        <v>-358</v>
      </c>
      <c r="C48" s="6" t="n">
        <v>-204</v>
      </c>
      <c r="D48" s="4" t="inlineStr">
        <is>
          <t xml:space="preserve"> </t>
        </is>
      </c>
      <c r="E48" s="4" t="inlineStr">
        <is>
          <t xml:space="preserve"> </t>
        </is>
      </c>
    </row>
    <row r="49">
      <c r="A49" s="4" t="inlineStr">
        <is>
          <t>property, plant and equipments</t>
        </is>
      </c>
      <c r="B49" s="6" t="n">
        <v>4026</v>
      </c>
      <c r="C49" s="6" t="n">
        <v>7271</v>
      </c>
      <c r="D49" s="4" t="inlineStr">
        <is>
          <t xml:space="preserve"> </t>
        </is>
      </c>
      <c r="E49" s="4" t="inlineStr">
        <is>
          <t xml:space="preserve"> </t>
        </is>
      </c>
    </row>
    <row r="50">
      <c r="A50" s="4" t="inlineStr">
        <is>
          <t>Effects from disposal of investments</t>
        </is>
      </c>
      <c r="B50" s="4" t="inlineStr">
        <is>
          <t xml:space="preserve"> </t>
        </is>
      </c>
      <c r="C50" s="6" t="n">
        <v>-22048</v>
      </c>
      <c r="D50" s="4" t="inlineStr">
        <is>
          <t xml:space="preserve"> </t>
        </is>
      </c>
      <c r="E50" s="4" t="inlineStr">
        <is>
          <t xml:space="preserve"> </t>
        </is>
      </c>
    </row>
    <row r="51">
      <c r="A51" s="4" t="inlineStr">
        <is>
          <t>Reclassifications</t>
        </is>
      </c>
      <c r="B51" s="4" t="inlineStr">
        <is>
          <t xml:space="preserve"> </t>
        </is>
      </c>
      <c r="C51" s="4" t="inlineStr">
        <is>
          <t xml:space="preserve"> </t>
        </is>
      </c>
      <c r="D51" s="4" t="inlineStr">
        <is>
          <t xml:space="preserve"> </t>
        </is>
      </c>
      <c r="E51" s="4" t="inlineStr">
        <is>
          <t xml:space="preserve"> </t>
        </is>
      </c>
    </row>
    <row r="52">
      <c r="A52" s="4" t="inlineStr">
        <is>
          <t>In-Progress and to be Inspected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net</t>
        </is>
      </c>
      <c r="B54" s="4" t="inlineStr">
        <is>
          <t xml:space="preserve"> </t>
        </is>
      </c>
      <c r="C54" s="4" t="inlineStr">
        <is>
          <t xml:space="preserve"> </t>
        </is>
      </c>
      <c r="D54" s="4" t="inlineStr">
        <is>
          <t xml:space="preserve"> </t>
        </is>
      </c>
      <c r="E54" s="6" t="n">
        <v>341829</v>
      </c>
    </row>
    <row r="55">
      <c r="A55" s="4" t="inlineStr">
        <is>
          <t>January 1</t>
        </is>
      </c>
      <c r="B55" s="4" t="inlineStr">
        <is>
          <t xml:space="preserve"> </t>
        </is>
      </c>
      <c r="C55" s="6" t="n">
        <v>341829</v>
      </c>
      <c r="D55" s="4" t="inlineStr">
        <is>
          <t xml:space="preserve"> </t>
        </is>
      </c>
      <c r="E55" s="4" t="inlineStr">
        <is>
          <t xml:space="preserve"> </t>
        </is>
      </c>
    </row>
    <row r="56">
      <c r="A56" s="4" t="inlineStr">
        <is>
          <t>Additions</t>
        </is>
      </c>
      <c r="B56" s="4" t="inlineStr">
        <is>
          <t xml:space="preserve"> </t>
        </is>
      </c>
      <c r="C56" s="4" t="inlineStr">
        <is>
          <t xml:space="preserve"> </t>
        </is>
      </c>
      <c r="D56" s="4" t="inlineStr">
        <is>
          <t xml:space="preserve"> </t>
        </is>
      </c>
      <c r="E56" s="4" t="inlineStr">
        <is>
          <t xml:space="preserve"> </t>
        </is>
      </c>
    </row>
    <row r="57">
      <c r="A57" s="4" t="inlineStr">
        <is>
          <t>Depreciation expenses</t>
        </is>
      </c>
      <c r="B57" s="4" t="inlineStr">
        <is>
          <t xml:space="preserve"> </t>
        </is>
      </c>
      <c r="C57" s="4" t="inlineStr">
        <is>
          <t xml:space="preserve"> </t>
        </is>
      </c>
      <c r="D57" s="4" t="inlineStr">
        <is>
          <t xml:space="preserve"> </t>
        </is>
      </c>
      <c r="E57" s="4" t="inlineStr">
        <is>
          <t xml:space="preserve"> </t>
        </is>
      </c>
    </row>
    <row r="58">
      <c r="A58" s="4" t="inlineStr">
        <is>
          <t>Exchange adjustment</t>
        </is>
      </c>
      <c r="B58" s="4" t="inlineStr">
        <is>
          <t xml:space="preserve"> </t>
        </is>
      </c>
      <c r="C58" s="4" t="inlineStr">
        <is>
          <t xml:space="preserve"> </t>
        </is>
      </c>
      <c r="D58" s="4" t="inlineStr">
        <is>
          <t xml:space="preserve"> </t>
        </is>
      </c>
      <c r="E58" s="4" t="inlineStr">
        <is>
          <t xml:space="preserve"> </t>
        </is>
      </c>
    </row>
    <row r="59">
      <c r="A59" s="4" t="inlineStr">
        <is>
          <t>property, plant and equipments</t>
        </is>
      </c>
      <c r="B59" s="4" t="inlineStr">
        <is>
          <t xml:space="preserve"> </t>
        </is>
      </c>
      <c r="C59" s="4" t="inlineStr">
        <is>
          <t xml:space="preserve"> </t>
        </is>
      </c>
      <c r="D59" s="4" t="inlineStr">
        <is>
          <t xml:space="preserve"> </t>
        </is>
      </c>
      <c r="E59" s="4" t="inlineStr">
        <is>
          <t xml:space="preserve"> </t>
        </is>
      </c>
    </row>
    <row r="60">
      <c r="A60" s="4" t="inlineStr">
        <is>
          <t>Effects from disposal of investments</t>
        </is>
      </c>
      <c r="B60" s="4" t="inlineStr">
        <is>
          <t xml:space="preserve"> </t>
        </is>
      </c>
      <c r="C60" s="4" t="inlineStr">
        <is>
          <t xml:space="preserve"> </t>
        </is>
      </c>
      <c r="D60" s="4" t="inlineStr">
        <is>
          <t xml:space="preserve"> </t>
        </is>
      </c>
      <c r="E60" s="4" t="inlineStr">
        <is>
          <t xml:space="preserve"> </t>
        </is>
      </c>
    </row>
    <row r="61">
      <c r="A61" s="4" t="inlineStr">
        <is>
          <t>Reclassifications</t>
        </is>
      </c>
      <c r="B61" s="4" t="inlineStr">
        <is>
          <t xml:space="preserve"> </t>
        </is>
      </c>
      <c r="C61" s="6" t="n">
        <v>-341829</v>
      </c>
      <c r="D61" s="4" t="inlineStr">
        <is>
          <t xml:space="preserve"> </t>
        </is>
      </c>
      <c r="E61" s="4" t="inlineStr">
        <is>
          <t xml:space="preserve"> </t>
        </is>
      </c>
    </row>
    <row r="62">
      <c r="A62" s="4" t="inlineStr">
        <is>
          <t>Gross carrying amount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Property, plant and equipment, net</t>
        </is>
      </c>
      <c r="B64" s="6" t="n">
        <v>1474944</v>
      </c>
      <c r="C64" s="6" t="n">
        <v>1491910</v>
      </c>
      <c r="D64" s="6" t="n">
        <v>1491910</v>
      </c>
      <c r="E64" s="6" t="n">
        <v>7418685</v>
      </c>
    </row>
    <row r="65">
      <c r="A65" s="4" t="inlineStr">
        <is>
          <t>Gross carrying amount [member] | Machinery and Equipments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Property, plant and equipment, net</t>
        </is>
      </c>
      <c r="B67" s="6" t="n">
        <v>1079282</v>
      </c>
      <c r="C67" s="6" t="n">
        <v>1089957</v>
      </c>
      <c r="D67" s="6" t="n">
        <v>1089957</v>
      </c>
      <c r="E67" s="6" t="n">
        <v>3660055</v>
      </c>
    </row>
    <row r="68">
      <c r="A68" s="4" t="inlineStr">
        <is>
          <t>Gross carrying amount [member] | Leasehold improvement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Property, plant and equipment, net</t>
        </is>
      </c>
      <c r="B70" s="6" t="n">
        <v>256803</v>
      </c>
      <c r="C70" s="6" t="n">
        <v>270497</v>
      </c>
      <c r="D70" s="6" t="n">
        <v>270497</v>
      </c>
      <c r="E70" s="6" t="n">
        <v>496298</v>
      </c>
    </row>
    <row r="71">
      <c r="A71" s="4" t="inlineStr">
        <is>
          <t>Gross carrying amount [member] | Molding Equipment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Property, plant and equipment, net</t>
        </is>
      </c>
      <c r="B73" s="6" t="n">
        <v>39666</v>
      </c>
      <c r="C73" s="6" t="n">
        <v>26971</v>
      </c>
      <c r="D73" s="6" t="n">
        <v>26971</v>
      </c>
      <c r="E73" s="6" t="n">
        <v>2634910</v>
      </c>
    </row>
    <row r="74">
      <c r="A74" s="4" t="inlineStr">
        <is>
          <t>Gross carrying amount [member] | Other property, plant and equipment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Property, plant and equipment, net</t>
        </is>
      </c>
      <c r="B76" s="6" t="n">
        <v>99193</v>
      </c>
      <c r="C76" s="6" t="n">
        <v>104485</v>
      </c>
      <c r="D76" s="6" t="n">
        <v>104485</v>
      </c>
      <c r="E76" s="6" t="n">
        <v>285593</v>
      </c>
    </row>
    <row r="77">
      <c r="A77" s="4" t="inlineStr">
        <is>
          <t>Gross carrying amount [member] | In-Progress and to be Inspected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Property, plant and equipment, net</t>
        </is>
      </c>
      <c r="B79" s="4" t="inlineStr">
        <is>
          <t xml:space="preserve"> </t>
        </is>
      </c>
      <c r="C79" s="4" t="inlineStr">
        <is>
          <t xml:space="preserve"> </t>
        </is>
      </c>
      <c r="D79" s="4" t="inlineStr">
        <is>
          <t xml:space="preserve"> </t>
        </is>
      </c>
      <c r="E79" s="6" t="n">
        <v>341829</v>
      </c>
    </row>
    <row r="80">
      <c r="A80" s="4" t="inlineStr">
        <is>
          <t>Accumulated depreciation, amortisation and impairment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Property, plant and equipment, net</t>
        </is>
      </c>
      <c r="B82" s="6" t="n">
        <v>-1023202</v>
      </c>
      <c r="C82" s="6" t="n">
        <v>-941316</v>
      </c>
      <c r="D82" s="6" t="n">
        <v>-941316</v>
      </c>
      <c r="E82" s="6" t="n">
        <v>-3948095</v>
      </c>
    </row>
    <row r="83">
      <c r="A83" s="4" t="inlineStr">
        <is>
          <t>Accumulated depreciation, amortisation and impairment [member] | Machinery and Equipments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Property, plant and equipment, net</t>
        </is>
      </c>
      <c r="B85" s="6" t="n">
        <v>-659517</v>
      </c>
      <c r="C85" s="6" t="n">
        <v>-588477</v>
      </c>
      <c r="D85" s="6" t="n">
        <v>-588477</v>
      </c>
      <c r="E85" s="6" t="n">
        <v>-2077712</v>
      </c>
    </row>
    <row r="86">
      <c r="A86" s="4" t="inlineStr">
        <is>
          <t>Accumulated depreciation, amortisation and impairment [member] | Leasehold improvements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Property, plant and equipment, net</t>
        </is>
      </c>
      <c r="B88" s="6" t="n">
        <v>-238473</v>
      </c>
      <c r="C88" s="6" t="n">
        <v>-228654</v>
      </c>
      <c r="D88" s="6" t="n">
        <v>-228654</v>
      </c>
      <c r="E88" s="6" t="n">
        <v>-245546</v>
      </c>
    </row>
    <row r="89">
      <c r="A89" s="4" t="inlineStr">
        <is>
          <t>Accumulated depreciation, amortisation and impairment [member] | Molding Equipment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Property, plant and equipment, net</t>
        </is>
      </c>
      <c r="B91" s="6" t="n">
        <v>-30045</v>
      </c>
      <c r="C91" s="6" t="n">
        <v>-26971</v>
      </c>
      <c r="D91" s="6" t="n">
        <v>-26971</v>
      </c>
      <c r="E91" s="6" t="n">
        <v>-1378204</v>
      </c>
    </row>
    <row r="92">
      <c r="A92" s="4" t="inlineStr">
        <is>
          <t>Accumulated depreciation, amortisation and impairment [member] | Other property, plant and equipment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Property, plant and equipment, net</t>
        </is>
      </c>
      <c r="B94" s="5" t="n">
        <v>-95167</v>
      </c>
      <c r="C94" s="6" t="n">
        <v>-97214</v>
      </c>
      <c r="D94" s="5" t="n">
        <v>-97214</v>
      </c>
      <c r="E94" s="6" t="n">
        <v>-246633</v>
      </c>
    </row>
    <row r="95">
      <c r="A95" s="4" t="inlineStr">
        <is>
          <t>Accumulated depreciation, amortisation and impairment [member] | In-Progress and to be Inspected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Property, plant and equipment, net</t>
        </is>
      </c>
      <c r="B97" s="4" t="inlineStr">
        <is>
          <t xml:space="preserve"> </t>
        </is>
      </c>
      <c r="C97" s="4" t="inlineStr">
        <is>
          <t xml:space="preserve"> </t>
        </is>
      </c>
      <c r="D97" s="4" t="inlineStr">
        <is>
          <t xml:space="preserve"> </t>
        </is>
      </c>
      <c r="E9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arrying amount of right of use asset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ight-of-use Buildings</t>
        </is>
      </c>
      <c r="B3" s="5" t="n">
        <v>164140</v>
      </c>
      <c r="C3" s="5" t="n">
        <v>1050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preciation of right of use asset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preciation</t>
        </is>
      </c>
      <c r="B4" s="5" t="n">
        <v>203138</v>
      </c>
      <c r="C4" s="5" t="n">
        <v>718635</v>
      </c>
    </row>
    <row r="5">
      <c r="A5" s="4" t="inlineStr">
        <is>
          <t>Land Use Righ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reciation</t>
        </is>
      </c>
      <c r="B7" s="4" t="inlineStr">
        <is>
          <t xml:space="preserve"> </t>
        </is>
      </c>
      <c r="C7" s="6" t="n">
        <v>25166</v>
      </c>
    </row>
    <row r="8">
      <c r="A8" s="4" t="inlineStr">
        <is>
          <t>Land and buildin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reciation</t>
        </is>
      </c>
      <c r="B10" s="5" t="n">
        <v>203138</v>
      </c>
      <c r="C10" s="5" t="n">
        <v>69346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formation of profit and loss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Interest expense on lease liabilities</t>
        </is>
      </c>
      <c r="B4" s="5" t="n">
        <v>1150</v>
      </c>
      <c r="C4" s="5" t="n">
        <v>1747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current asset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id on property, plant and equipment</t>
        </is>
      </c>
      <c r="B3" s="5" t="n">
        <v>390363</v>
      </c>
      <c r="C3" s="5" t="n">
        <v>4111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50" customWidth="1" min="2" max="2"/>
    <col width="19" customWidth="1" min="3" max="3"/>
  </cols>
  <sheetData>
    <row r="1">
      <c r="A1" s="1" t="inlineStr">
        <is>
          <t>Schedule of short- term loan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Short term loans</t>
        </is>
      </c>
      <c r="B4" s="5" t="n">
        <v>8999751</v>
      </c>
      <c r="C4" s="5" t="n">
        <v>6964927</v>
      </c>
    </row>
    <row r="5">
      <c r="A5" s="4" t="inlineStr">
        <is>
          <t>Bank Lo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nk loans</t>
        </is>
      </c>
      <c r="B7" s="5" t="n">
        <v>8096627</v>
      </c>
      <c r="C7" s="5" t="n">
        <v>5124658</v>
      </c>
    </row>
    <row r="8">
      <c r="A8" s="4" t="inlineStr">
        <is>
          <t>Borrowings interest rate</t>
        </is>
      </c>
      <c r="B8" s="8" t="n">
        <v>0.0353</v>
      </c>
      <c r="C8" s="8" t="n">
        <v>0.034</v>
      </c>
    </row>
    <row r="9">
      <c r="A9" s="4" t="inlineStr">
        <is>
          <t>Collateral</t>
        </is>
      </c>
      <c r="B9" s="4" t="inlineStr">
        <is>
          <t>Restricted demand deposit Restricted time deposit</t>
        </is>
      </c>
      <c r="C9" s="4" t="inlineStr">
        <is>
          <t>Restricted deposit</t>
        </is>
      </c>
    </row>
    <row r="10">
      <c r="A10" s="4" t="inlineStr">
        <is>
          <t>Bank Loans [member] | Bottom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interest rate</t>
        </is>
      </c>
      <c r="B12" s="8" t="n">
        <v>0.0222</v>
      </c>
      <c r="C12" s="8" t="n">
        <v>0.023</v>
      </c>
    </row>
    <row r="13">
      <c r="A13" s="4" t="inlineStr">
        <is>
          <t>Bank Loans [member] | 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interest rate</t>
        </is>
      </c>
      <c r="B15" s="8" t="n">
        <v>0.0586</v>
      </c>
      <c r="C15" s="8" t="n">
        <v>0.0655</v>
      </c>
    </row>
    <row r="16">
      <c r="A16" s="4" t="inlineStr">
        <is>
          <t>Other Loa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interest rate</t>
        </is>
      </c>
      <c r="B18" s="4" t="inlineStr">
        <is>
          <t xml:space="preserve"> </t>
        </is>
      </c>
      <c r="C18" s="8" t="n">
        <v>0.1164</v>
      </c>
    </row>
    <row r="19">
      <c r="A19" s="4" t="inlineStr">
        <is>
          <t>Collateral</t>
        </is>
      </c>
      <c r="B19" s="4" t="inlineStr">
        <is>
          <t>Guarantee deposit</t>
        </is>
      </c>
      <c r="C19" s="4" t="inlineStr">
        <is>
          <t>Guarantee deposit</t>
        </is>
      </c>
    </row>
    <row r="20">
      <c r="A20" s="4" t="inlineStr">
        <is>
          <t>Bank loans</t>
        </is>
      </c>
      <c r="B20" s="5" t="n">
        <v>903124</v>
      </c>
      <c r="C20" s="5" t="n">
        <v>1840269</v>
      </c>
    </row>
    <row r="21">
      <c r="A21" s="4" t="inlineStr">
        <is>
          <t>Other Loans [member] | Bottom of rang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 interest rate</t>
        </is>
      </c>
      <c r="B23" s="8" t="n">
        <v>0.0946</v>
      </c>
      <c r="C23" s="8" t="n">
        <v>0.0757</v>
      </c>
    </row>
    <row r="24">
      <c r="A24" s="4" t="inlineStr">
        <is>
          <t>Other Loans [member] | Top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 interest rate</t>
        </is>
      </c>
      <c r="B26" s="8" t="n">
        <v>0.1527</v>
      </c>
      <c r="C26" s="8" t="n">
        <v>0.0786</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other payable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alaries and bonuses payable</t>
        </is>
      </c>
      <c r="B3" s="5" t="n">
        <v>198171</v>
      </c>
      <c r="C3" s="5" t="n">
        <v>264178</v>
      </c>
    </row>
    <row r="4">
      <c r="A4" s="4" t="inlineStr">
        <is>
          <t>Professional service fees payable</t>
        </is>
      </c>
      <c r="B4" s="6" t="n">
        <v>303828</v>
      </c>
      <c r="C4" s="6" t="n">
        <v>140000</v>
      </c>
    </row>
    <row r="5">
      <c r="A5" s="4" t="inlineStr">
        <is>
          <t>Payment payable on equipment</t>
        </is>
      </c>
      <c r="B5" s="6" t="n">
        <v>11657</v>
      </c>
      <c r="C5" s="6" t="n">
        <v>12140</v>
      </c>
    </row>
    <row r="6">
      <c r="A6" s="4" t="inlineStr">
        <is>
          <t>Other expense payable</t>
        </is>
      </c>
      <c r="B6" s="6" t="n">
        <v>289184</v>
      </c>
      <c r="C6" s="6" t="n">
        <v>106468</v>
      </c>
    </row>
    <row r="7">
      <c r="A7" s="4" t="inlineStr">
        <is>
          <t>Other Payables</t>
        </is>
      </c>
      <c r="B7" s="5" t="n">
        <v>802840</v>
      </c>
      <c r="C7" s="5" t="n">
        <v>5227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ing arrangements—lessee (Details Narrative)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ash outflow for leases</t>
        </is>
      </c>
      <c r="B4" s="5" t="n">
        <v>206471</v>
      </c>
      <c r="C4" s="5" t="n">
        <v>22362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chedule of long term loan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s</t>
        </is>
      </c>
      <c r="B4" s="5" t="n">
        <v>1037768</v>
      </c>
      <c r="C4" s="5" t="n">
        <v>980200</v>
      </c>
    </row>
    <row r="5">
      <c r="A5" s="4" t="inlineStr">
        <is>
          <t>Less: Current portion</t>
        </is>
      </c>
      <c r="B5" s="6" t="n">
        <v>-42478</v>
      </c>
      <c r="C5" s="6" t="n">
        <v>-59659</v>
      </c>
    </row>
    <row r="6">
      <c r="A6" s="4" t="inlineStr">
        <is>
          <t>Long-term bank loans</t>
        </is>
      </c>
      <c r="B6" s="6" t="n">
        <v>995290</v>
      </c>
      <c r="C6" s="6" t="n">
        <v>920541</v>
      </c>
    </row>
    <row r="7">
      <c r="A7" s="4" t="inlineStr">
        <is>
          <t>Other loans</t>
        </is>
      </c>
      <c r="B7" s="6" t="n">
        <v>42478</v>
      </c>
      <c r="C7" s="6" t="n">
        <v>59659</v>
      </c>
    </row>
    <row r="8">
      <c r="A8" s="4" t="inlineStr">
        <is>
          <t>Long Term Bank Loa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oans</t>
        </is>
      </c>
      <c r="B10" s="5" t="n">
        <v>42478</v>
      </c>
      <c r="C10" s="4" t="inlineStr">
        <is>
          <t xml:space="preserve"> </t>
        </is>
      </c>
    </row>
    <row r="11">
      <c r="A11" s="4" t="inlineStr">
        <is>
          <t>Period and payment term</t>
        </is>
      </c>
      <c r="B11" s="4" t="inlineStr">
        <is>
          <t>Borrowing period is from March 16, 2022 to September 16, 2025; interest is repayable monthly; principal is repayable monthly</t>
        </is>
      </c>
      <c r="C11" s="4" t="inlineStr">
        <is>
          <t xml:space="preserve"> </t>
        </is>
      </c>
    </row>
    <row r="12">
      <c r="A12" s="4" t="inlineStr">
        <is>
          <t>Collateral</t>
        </is>
      </c>
      <c r="B12" s="4" t="inlineStr">
        <is>
          <t>Restricted deposit</t>
        </is>
      </c>
      <c r="C12" s="4" t="inlineStr">
        <is>
          <t xml:space="preserve"> </t>
        </is>
      </c>
    </row>
    <row r="13">
      <c r="A13" s="4" t="inlineStr">
        <is>
          <t>Bank Loan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t>
        </is>
      </c>
      <c r="B15" s="4" t="inlineStr">
        <is>
          <t xml:space="preserve"> </t>
        </is>
      </c>
      <c r="C15" s="5" t="n">
        <v>104401</v>
      </c>
    </row>
    <row r="16">
      <c r="A16" s="4" t="inlineStr">
        <is>
          <t>Period and payment term</t>
        </is>
      </c>
      <c r="B16" s="4" t="inlineStr">
        <is>
          <t xml:space="preserve"> </t>
        </is>
      </c>
      <c r="C16" s="4" t="inlineStr">
        <is>
          <t>Borrowing period is from March 16, 2023 to September 16, 2025; interest is repayable monthly; principal is repayable monthly</t>
        </is>
      </c>
    </row>
    <row r="17">
      <c r="A17" s="4" t="inlineStr">
        <is>
          <t>Interest rate</t>
        </is>
      </c>
      <c r="B17" s="8" t="n">
        <v>0.0353</v>
      </c>
      <c r="C17" s="8" t="n">
        <v>0.034</v>
      </c>
    </row>
    <row r="18">
      <c r="A18" s="4" t="inlineStr">
        <is>
          <t>Collateral</t>
        </is>
      </c>
      <c r="B18" s="4" t="inlineStr">
        <is>
          <t>Restricted demand deposit Restricted time deposit</t>
        </is>
      </c>
      <c r="C18" s="4" t="inlineStr">
        <is>
          <t>Restricted deposit</t>
        </is>
      </c>
    </row>
    <row r="19">
      <c r="A19" s="4" t="inlineStr">
        <is>
          <t>Bank Loans On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ans</t>
        </is>
      </c>
      <c r="B21" s="5" t="n">
        <v>559115</v>
      </c>
      <c r="C21" s="5" t="n">
        <v>642467</v>
      </c>
    </row>
    <row r="22">
      <c r="A22" s="4" t="inlineStr">
        <is>
          <t>Period and payment term</t>
        </is>
      </c>
      <c r="B22" s="4" t="inlineStr">
        <is>
          <t>Borrowing period is from September 01, 2023 to September 01, 2027; interest is repayable monthly; principal is repayable monthly</t>
        </is>
      </c>
      <c r="C22" s="4" t="inlineStr">
        <is>
          <t>Borrowing period is from September 01, 2024 to September 01, 2027 interest is repayable monthly; principal is repayable monthly</t>
        </is>
      </c>
    </row>
    <row r="23">
      <c r="A23" s="4" t="inlineStr">
        <is>
          <t>Interest rate</t>
        </is>
      </c>
      <c r="B23" s="8" t="n">
        <v>0.0222</v>
      </c>
      <c r="C23" s="8" t="n">
        <v>0.016</v>
      </c>
    </row>
    <row r="24">
      <c r="A24" s="4" t="inlineStr">
        <is>
          <t>Collateral</t>
        </is>
      </c>
      <c r="B24" s="4" t="inlineStr">
        <is>
          <t>Restricted deposit</t>
        </is>
      </c>
      <c r="C24" s="4" t="inlineStr">
        <is>
          <t>Restricted deposit</t>
        </is>
      </c>
    </row>
    <row r="25">
      <c r="A25" s="4" t="inlineStr">
        <is>
          <t>Bank Loans Two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s</t>
        </is>
      </c>
      <c r="B27" s="5" t="n">
        <v>436175</v>
      </c>
      <c r="C27" s="4" t="inlineStr">
        <is>
          <t xml:space="preserve"> </t>
        </is>
      </c>
    </row>
    <row r="28">
      <c r="A28" s="4" t="inlineStr">
        <is>
          <t>Period and payment term</t>
        </is>
      </c>
      <c r="B28" s="4" t="inlineStr">
        <is>
          <t>Borrowing period is from September 09, 2024 to August 06, 2029; interest is repayable monthly; principal is repayable monthly</t>
        </is>
      </c>
      <c r="C28" s="4" t="inlineStr">
        <is>
          <t xml:space="preserve"> </t>
        </is>
      </c>
    </row>
    <row r="29">
      <c r="A29" s="4" t="inlineStr">
        <is>
          <t>Interest rate</t>
        </is>
      </c>
      <c r="B29" s="9" t="n">
        <v>0.03</v>
      </c>
      <c r="C29" s="4" t="inlineStr">
        <is>
          <t xml:space="preserve"> </t>
        </is>
      </c>
    </row>
    <row r="30">
      <c r="A30" s="4" t="inlineStr">
        <is>
          <t>Collateral</t>
        </is>
      </c>
      <c r="B30" s="4" t="inlineStr">
        <is>
          <t>None Restricted deposit</t>
        </is>
      </c>
      <c r="C30" s="4" t="inlineStr">
        <is>
          <t xml:space="preserve"> </t>
        </is>
      </c>
    </row>
    <row r="31">
      <c r="A31" s="4" t="inlineStr">
        <is>
          <t>Other Loa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iod and payment term</t>
        </is>
      </c>
      <c r="B33" s="4" t="inlineStr">
        <is>
          <t xml:space="preserve"> </t>
        </is>
      </c>
      <c r="C33" s="4" t="inlineStr">
        <is>
          <t>Borrowing period is from April 9, 2021 to April 9, 2024; interest is repayable monthly; principal is repayable quarterly</t>
        </is>
      </c>
    </row>
    <row r="34">
      <c r="A34" s="4" t="inlineStr">
        <is>
          <t>Interest rate</t>
        </is>
      </c>
      <c r="B34" s="4" t="inlineStr">
        <is>
          <t xml:space="preserve"> </t>
        </is>
      </c>
      <c r="C34" s="8" t="n">
        <v>0.1164</v>
      </c>
    </row>
    <row r="35">
      <c r="A35" s="4" t="inlineStr">
        <is>
          <t>Collateral</t>
        </is>
      </c>
      <c r="B35" s="4" t="inlineStr">
        <is>
          <t>Guarantee deposit</t>
        </is>
      </c>
      <c r="C35" s="4" t="inlineStr">
        <is>
          <t>Guarantee deposit</t>
        </is>
      </c>
    </row>
    <row r="36">
      <c r="A36" s="4" t="inlineStr">
        <is>
          <t>Other loans</t>
        </is>
      </c>
      <c r="B36" s="4" t="inlineStr">
        <is>
          <t xml:space="preserve"> </t>
        </is>
      </c>
      <c r="C36" s="5" t="n">
        <v>23333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0:06:45Z</dcterms:created>
  <dcterms:modified xmlns:dcterms="http://purl.org/dc/terms/" xmlns:xsi="http://www.w3.org/2001/XMLSchema-instance" xsi:type="dcterms:W3CDTF">2025-05-16T10:06:48Z</dcterms:modified>
</cp:coreProperties>
</file>